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a" sheetId="9" r:id="rId9"/>
    <s:sheet name="Note 2 - New Accounting Pronoun" sheetId="10" r:id="rId10"/>
    <s:sheet name="Note 3 - Acquisition" sheetId="11" r:id="rId11"/>
    <s:sheet name="Note 4 - Earnings Per Share" sheetId="12" r:id="rId12"/>
    <s:sheet name="Note 5 - Investment Securities " sheetId="13" r:id="rId13"/>
    <s:sheet name="Note 6 - Loans Receivable and A" sheetId="14" r:id="rId14"/>
    <s:sheet name="Note 7 - Goodwill and Other Int" sheetId="15" r:id="rId15"/>
    <s:sheet name="Note 8 - Derivative - Interest " sheetId="16" r:id="rId16"/>
    <s:sheet name="Note 9 - Deposits" sheetId="17" r:id="rId17"/>
    <s:sheet name="Note 10 - Lines of Credit and F" sheetId="18" r:id="rId18"/>
    <s:sheet name="Note 11 - Regulatory Capital Ra" sheetId="19" r:id="rId19"/>
    <s:sheet name="Note 12 - Stock Based Compensat" sheetId="20" r:id="rId20"/>
    <s:sheet name="Note 13 - Fair Value Measuremen" sheetId="21" r:id="rId21"/>
    <s:sheet name="Significant Accounting Policies" sheetId="22" r:id="rId22"/>
    <s:sheet name="Note 3 - Acquisition (Tables)" sheetId="23" r:id="rId23"/>
    <s:sheet name="Note 4 - Earnings Per Share (Ta" sheetId="24" r:id="rId24"/>
    <s:sheet name="Note 5 - Investment Securitie25" sheetId="25" r:id="rId25"/>
    <s:sheet name="Note 6 - Loans Receivable and26" sheetId="26" r:id="rId26"/>
    <s:sheet name="Note 7 - Goodwill and Other I27" sheetId="27" r:id="rId27"/>
    <s:sheet name="Note 8 - Derivative - Interes28" sheetId="28" r:id="rId28"/>
    <s:sheet name="Note 9 - Deposits (Tables)" sheetId="29" r:id="rId29"/>
    <s:sheet name="Note 10 - Lines of Credit and30" sheetId="30" r:id="rId30"/>
    <s:sheet name="Note 11 - Regulatory Capital 31" sheetId="31" r:id="rId31"/>
    <s:sheet name="Note 12 - Stock Based Compens32" sheetId="32" r:id="rId32"/>
    <s:sheet name="Note 13 - Fair Value Measurem33" sheetId="33" r:id="rId33"/>
    <s:sheet name="Note 1 - Nature of Operations34" sheetId="34" r:id="rId34"/>
    <s:sheet name="Note 3 - Acquisition (Details T" sheetId="35" r:id="rId35"/>
    <s:sheet name="Note 3 - Acquisition - Allocati" sheetId="36" r:id="rId36"/>
    <s:sheet name="Note 3 - Acquisition. - Pro For" sheetId="37" r:id="rId37"/>
    <s:sheet name="Note 3 - Acquisition - Acquired" sheetId="38" r:id="rId38"/>
    <s:sheet name="Note 3 - Acquisition - Merger R" sheetId="39" r:id="rId39"/>
    <s:sheet name="Note 4 - Earnings Per Share (De" sheetId="40" r:id="rId40"/>
    <s:sheet name="Note 4 - Earnings Per Share - B" sheetId="41" r:id="rId41"/>
    <s:sheet name="Note 5 - Investment Securitie42" sheetId="42" r:id="rId42"/>
    <s:sheet name="Note 5 - Investment Securitie43" sheetId="43" r:id="rId43"/>
    <s:sheet name="Note 5 - Investment Securitie44" sheetId="44" r:id="rId44"/>
    <s:sheet name="Note 5 - Investment Securitie45" sheetId="45" r:id="rId45"/>
    <s:sheet name="Note 6 - Loans Receivable and46" sheetId="46" r:id="rId46"/>
    <s:sheet name="Note 6 - Loans Receivable and47" sheetId="47" r:id="rId47"/>
    <s:sheet name="Note 6 - Loans Receivable and48" sheetId="48" r:id="rId48"/>
    <s:sheet name="Note 6 - Loans Receivable and49" sheetId="49" r:id="rId49"/>
    <s:sheet name="Note 6 - Loans Receivable and50" sheetId="50" r:id="rId50"/>
    <s:sheet name="Note 6 - Loans Receivable and51" sheetId="51" r:id="rId51"/>
    <s:sheet name="Note 6 - Loans Receivable and52" sheetId="52" r:id="rId52"/>
    <s:sheet name="Note 6 - Loans Receivable and53" sheetId="53" r:id="rId53"/>
    <s:sheet name="Note 6 - Loans Receivable and54" sheetId="54" r:id="rId54"/>
    <s:sheet name="Note 6 - Loans Receivable and55" sheetId="55" r:id="rId55"/>
    <s:sheet name="Note 6 - Loans Receivable and56" sheetId="56" r:id="rId56"/>
    <s:sheet name="Note 6 - Loans Receivable and57" sheetId="57" r:id="rId57"/>
    <s:sheet name="Note 7 - Goodwill and Other I58" sheetId="58" r:id="rId58"/>
    <s:sheet name="Note 7 - Goodwill and Other I59" sheetId="59" r:id="rId59"/>
    <s:sheet name="Note 7 - Goodwill and Other I60" sheetId="60" r:id="rId60"/>
    <s:sheet name="Note 8 - Derivative - Interes61" sheetId="61" r:id="rId61"/>
    <s:sheet name="Note 8 - Derivative - Interes62" sheetId="62" r:id="rId62"/>
    <s:sheet name="Note 9 - Deposits - Composition" sheetId="63" r:id="rId63"/>
    <s:sheet name="Note 10 - Lines of Credit and64" sheetId="64" r:id="rId64"/>
    <s:sheet name="Note 10 - Lines of Credit and65" sheetId="65" r:id="rId65"/>
    <s:sheet name="Note 11 - Regulatory Capital 66" sheetId="66" r:id="rId66"/>
    <s:sheet name="Note 11 - Regulatory Capital 67" sheetId="67" r:id="rId67"/>
    <s:sheet name="Note 12 - Stock Based Compens68" sheetId="68" r:id="rId68"/>
    <s:sheet name="Note 12 - Stock Based Compens69" sheetId="69" r:id="rId69"/>
    <s:sheet name="Note 12 - Stock Based Compens70" sheetId="70" r:id="rId70"/>
    <s:sheet name="Note 12 - Stock Based Compens71" sheetId="71" r:id="rId71"/>
    <s:sheet name="Note 13 - Fair Value Measurem72" sheetId="72" r:id="rId72"/>
    <s:sheet name="Note 13 - Fair Value Measurem73" sheetId="73" r:id="rId73"/>
    <s:sheet name="Note 13 - Fair Value Measurem74" sheetId="74" r:id="rId74"/>
    <s:sheet name="Note 13 - Fair Value Measurem75" sheetId="75" r:id="rId75"/>
    <s:sheet name="Note 13 - Fair Value Measurem76" sheetId="76" r:id="rId76"/>
    <s:sheet name="Note 13 - Fair Value Measurem77" sheetId="77" r:id="rId77"/>
    <s:sheet name="Note 13 - Fair Value Measurem78" sheetId="78" r:id="rId78"/>
  </s:sheets>
  <s:definedNames/>
  <s:calcPr calcId="124519" calcMode="auto" fullCalcOnLoad="1"/>
</s:workbook>
</file>

<file path=xl/sharedStrings.xml><?xml version="1.0" encoding="utf-8"?>
<sst xmlns="http://schemas.openxmlformats.org/spreadsheetml/2006/main" uniqueCount="960">
  <si>
    <t>Document And Entity Information - shares</t>
  </si>
  <si>
    <t>6 Months Ended</t>
  </si>
  <si>
    <t>Sep. 30, 2016</t>
  </si>
  <si>
    <t>Nov. 14, 2016</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Consolidated Statements of Financial Condition (Current Period Unaudited) - USD ($)</t>
  </si>
  <si>
    <t>Mar. 31, 2016</t>
  </si>
  <si>
    <t>Cash and due from banks</t>
  </si>
  <si>
    <t>Federal funds sold</t>
  </si>
  <si>
    <t>Cash and cash equivalents</t>
  </si>
  <si>
    <t>Certificates of deposit held as investment</t>
  </si>
  <si>
    <t>Investment securities available for sale, at fair value</t>
  </si>
  <si>
    <t>Federal Home Loan Bank stock, at cost</t>
  </si>
  <si>
    <t>Loans Receivable Held-for-sale, Amount</t>
  </si>
  <si>
    <t>Loans</t>
  </si>
  <si>
    <t>Allowance for loan losses</t>
  </si>
  <si>
    <t>Net loans and leases</t>
  </si>
  <si>
    <t>Premises and equipment, net</t>
  </si>
  <si>
    <t>Premises and equipment held for sale</t>
  </si>
  <si>
    <t>Real Estate Acquired Through Foreclosur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 amount</t>
  </si>
  <si>
    <t>Borrowings</t>
  </si>
  <si>
    <t>Advances by borrowers for taxes and insurance</t>
  </si>
  <si>
    <t>Other liabilities</t>
  </si>
  <si>
    <t>Total liabilities</t>
  </si>
  <si>
    <t>Commitments and contingencies</t>
  </si>
  <si>
    <t xml:space="preserve"> </t>
  </si>
  <si>
    <t>Shareholders' Equity</t>
  </si>
  <si>
    <t>Common stock, $.01 par value, 100,000,000 shares authorized. Issued: 3,413,646 shares at September 30, 2016 and March 31, 2016</t>
  </si>
  <si>
    <t>Additional paid in capital</t>
  </si>
  <si>
    <t>Retained earnings</t>
  </si>
  <si>
    <t>Unearned ESOP shares</t>
  </si>
  <si>
    <t>Accumulated other comprehensive income (loss)</t>
  </si>
  <si>
    <t>Total shareholders' equity</t>
  </si>
  <si>
    <t>Total Liabilities and Shareholders' Equity</t>
  </si>
  <si>
    <t>Consolidated Statements of Financial Condition (Current Period Unaudited) (Parentheticals) - $ / shares</t>
  </si>
  <si>
    <t>Common stock, par value (in dollars per share)</t>
  </si>
  <si>
    <t>Common stock, shares authorized (in shares)</t>
  </si>
  <si>
    <t>Common stock, issued (in shares)</t>
  </si>
  <si>
    <t>Consolidated Statements of Operations (Unaudited) - USD ($)</t>
  </si>
  <si>
    <t>3 Months Ended</t>
  </si>
  <si>
    <t>Sep. 30, 2015</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 (gains)</t>
  </si>
  <si>
    <t>Other operating</t>
  </si>
  <si>
    <t>Total noninterest expenses</t>
  </si>
  <si>
    <t>Income (loss) before income taxes</t>
  </si>
  <si>
    <t>Income tax expense (benefit)</t>
  </si>
  <si>
    <t>Net income (loss)</t>
  </si>
  <si>
    <t>Net income (loss) per common share:</t>
  </si>
  <si>
    <t>Basic (in dollars per share)</t>
  </si>
  <si>
    <t>Diluted (in dollars per share)</t>
  </si>
  <si>
    <t>Consolidated Statements of Comprehensive Income (Unaudited) - USD ($)</t>
  </si>
  <si>
    <t>Other comprehensive income (loss):</t>
  </si>
  <si>
    <t>Unrealized gain (loss) on investment securities available for sale</t>
  </si>
  <si>
    <t>Reclassification adjustment for realized gain on investment securities available for sale included in net income</t>
  </si>
  <si>
    <t>Total unrealized gain (loss) on investment securities available for sale</t>
  </si>
  <si>
    <t>Income tax expense (benefit) relating to investment securities available for sale</t>
  </si>
  <si>
    <t>Other comprehensive income (loss)</t>
  </si>
  <si>
    <t>Total comprehensive income (loss)</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Balances at Mar. 31, 2015</t>
  </si>
  <si>
    <t>Unrealized gain on available for sale securities, net of tax effect</t>
  </si>
  <si>
    <t>Stock based compensation - options</t>
  </si>
  <si>
    <t>Restricted stock - compensation and activity</t>
  </si>
  <si>
    <t>Balances at Sep. 30, 2015</t>
  </si>
  <si>
    <t>Balances at Mar. 31, 2016</t>
  </si>
  <si>
    <t>Balances at Sep. 30, 2016</t>
  </si>
  <si>
    <t>Consolidated Statements of Changes in Shareholders' Equity (Unaudited) (Parentheticals) - USD ($)</t>
  </si>
  <si>
    <t>Unrealized loss on available for sale securities, tax effect</t>
  </si>
  <si>
    <t>Consolidated Statements of Cash Flows (Unaudited) - USD ($)</t>
  </si>
  <si>
    <t>Fraternity Community Bancorp, Inc. [Member]</t>
  </si>
  <si>
    <t>Supplemental Disclosures of Cash Flow Information:</t>
  </si>
  <si>
    <t>Total cash consideration paid</t>
  </si>
  <si>
    <t>Fairmount Bancorp, Inc. [Member]</t>
  </si>
  <si>
    <t>Interest received</t>
  </si>
  <si>
    <t>Fees and commissions received</t>
  </si>
  <si>
    <t>Interest paid</t>
  </si>
  <si>
    <t>Cash paid to suppliers and employees</t>
  </si>
  <si>
    <t>Origination of loans held for sale</t>
  </si>
  <si>
    <t>Proceeds from sale of loans held for sale</t>
  </si>
  <si>
    <t>Income taxes paid</t>
  </si>
  <si>
    <t>Net cash (used) provided by operating activities</t>
  </si>
  <si>
    <t>Acquisition, net of cash acquired</t>
  </si>
  <si>
    <t>Proceeds from sale of securities available for sale</t>
  </si>
  <si>
    <t>Proceeds from maturing and called securities available for sale, including principal pay downs</t>
  </si>
  <si>
    <t>Proceeds from sale maturing and called certificates of deposit</t>
  </si>
  <si>
    <t>Purchase of Federal Home Loan Bank stock</t>
  </si>
  <si>
    <t>Purchase of investment securities available for sale</t>
  </si>
  <si>
    <t>Loans made, net of principal repayments</t>
  </si>
  <si>
    <t>Purchase of premises and equipment</t>
  </si>
  <si>
    <t>Proceeds from sale of premises and equipment</t>
  </si>
  <si>
    <t>Proceeds from sale of foreclosed real estate</t>
  </si>
  <si>
    <t>Net cash used by investing activities</t>
  </si>
  <si>
    <t>Proceeds from borrowings</t>
  </si>
  <si>
    <t>Payments of borrowings</t>
  </si>
  <si>
    <t>Issuance of restricted stock</t>
  </si>
  <si>
    <t>Net cash (used) provided by financing activities</t>
  </si>
  <si>
    <t>Net (decrease) increase in cash and cash equivalents</t>
  </si>
  <si>
    <t>Cash and cash equivalents at beginning of period</t>
  </si>
  <si>
    <t>Cash and cash equivalents at end of period</t>
  </si>
  <si>
    <t>Less cash acquired</t>
  </si>
  <si>
    <t>Reconciliation of net loss to net cash (used) provided by operating activities</t>
  </si>
  <si>
    <t>Adjustments to reconcile net loss to net cash (used) provided by operating activities</t>
  </si>
  <si>
    <t>Amortization of premiums on securities</t>
  </si>
  <si>
    <t>Amortization of premiums on certificates of deposit</t>
  </si>
  <si>
    <t>Loan discount accretion</t>
  </si>
  <si>
    <t>Deposit premium amortization</t>
  </si>
  <si>
    <t>Borrowing premium amortization</t>
  </si>
  <si>
    <t>Core deposit intangible asset amortization</t>
  </si>
  <si>
    <t>Premises and equipment depreciation and amortization</t>
  </si>
  <si>
    <t>Gain on disposal of premises and equipment</t>
  </si>
  <si>
    <t>Stock based compensation</t>
  </si>
  <si>
    <t>Decrease (increase) in</t>
  </si>
  <si>
    <t>Loans held for sale</t>
  </si>
  <si>
    <t>Cash surrender value of life insurance</t>
  </si>
  <si>
    <t>Income taxes refundable and deferred income taxes</t>
  </si>
  <si>
    <t>Increase (decrease) in</t>
  </si>
  <si>
    <t>Accrued interest payable</t>
  </si>
  <si>
    <t>Deferred loan origination fees</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September 7, 2012 to serve as the stock holding company for Hamilton Bank (the “Bank”), a federally chartered savings bank. On October 10, 2012,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The Bank’s employee stock ownership plan (the “ESOP”) purchased 8.0% of the shares sold in the offering, or 296,240 common shares. The purchase of shares by the ESOP was funded by a loan from the Company. The Company’s common stock began trading on the NASDAQ Capital Market under the trading symbol “HBK” on October 12, 2012. 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On May 13, 2016, the Company completed its acquisition of Fraternity Community Bancorp, Inc. (“Fraternity”) through the merger of Fraternity, the parent company of Fraternity Federal Savings and Loan, with and into the Company pursuant to the Agreement and Plan of Merger dated as of October 12, 2015, by and between the Company and Fraternity. As a result of the merger, each shareholder of Fraternity received a cash payment equal to nineteen dollars and twenty-five cents ($19.25) for each share of Fraternity common stock, or an aggregate of approximately $25.7 million. Immediately following the merger of Fraternity into the Company, Fraternity Federal Savings and Loan was merged with and into the Bank, with the Bank as the surviving entity. On September 11, 2015, the Company completed its acquisition of Fairmount Bancorp, Inc. (“Fairmount”) through the merger of Fairmount, the parent company of Fairmount Bank, with and into the Company pursuant to the Agreement and Plan of Merger dated as of April 15, 2015, by and between the Company and Fairmount. As a result of the merger, each shareholder of Fairmount received a cash payment equal to thirty dollars ($30.00) for each share of Fairmount common stock, or an aggregate of approximately $14.2 million. Immediately following the merger of Fairmount into the Company, Fairmount Bank was merged with and into the Bank, with the Bank as the surviving entity. Hamilton Bancorp is a holding company that operates a community bank with seven branches in the Baltimore-metropolitan area. Its primary deposit products are certificates of deposit and demand, savings, NOW, and money market accounts. Its primary lending products consist of real estate mortgages, along with commercial and consumer loans. Hamilton Bancorp’s primary source of revenue is derived from loans to customers, who are predominately small and middle-market business and middle-income individuals. 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6 from audited financial statements. Operating results for the three and six months ended September 30, 2016 are not necessarily indicative of the results that may be expected for the fiscal year ending March 31, 2017, or any other period. For further information, refer to the consolidated financial statements and notes thereto included in the Company’s Annual Report on Form 10-K for the year ended March 31, 2016. Certain amounts from prior period financial statements have been reclassified to conform to the current period’s presentation. Summary of Significant Accounting Policies The accounting and reporting policies of Hamilton Bancorp, Inc. and Subsidiary (“Hamilton”) conform to GAAP and to general practices in the banking industry. The more significant policies follow: Principles of Consolidation Use of Estimates.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The look back period for historical losses consists of reviewing both a 36 and 48 month look back period for net charge-offs. Both of these periods are used individually to develop a range in which the allowance for loan losses should be within.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by keeping our net charge-off history as a percentage of loans, as it pertains to each loan segment, constant across all risk ratings and altering our qualitative factors either up or down based upon the respective risk rating for each loan segment. The change in methodology did not have a material impact on the amount of the allowance for loan and lease losses at September 30, 2016 as compared to the prior methodology. Accumulated Other Comprehensive Income (Loss) . Stock Based Compensation. over the required service period, generally defined as the vesting period. For awards with graded vesting, compensation cost is recognized on a straight-line basis over the requisite service period for the entire award.</t>
  </si>
  <si>
    <t>Note 2 - New Accounting Pronouncements</t>
  </si>
  <si>
    <t>New Accounting Pronouncements and Changes in Accounting Principles [Text Block]</t>
  </si>
  <si>
    <t xml:space="preserve"> Note 2: New Accounting Pronouncements Recent Accounting Pronouncements ASU 2016-13, Financial Instruments – Credit Losses. ASU 2016-09, Improvements to Employee Share-Based Payment Accounting (Topic 718). ASU 2016-02, Leases (Topic 842). ASU No. 2016-01, Financial Instruments – Recognition and Measurement of Financial Assets and Liabilities . ASU No. 2015-16, Business Combinations (Topic 805): Simplifying the Accounting for Measurement-Period Adjustments. ASU 2014-09, Revenue from Contracts with Customers (Topic 606). </t>
  </si>
  <si>
    <t>Note 3 - Acquisition</t>
  </si>
  <si>
    <t>Business Combination Disclosure [Text Block]</t>
  </si>
  <si>
    <t>Note 3 : Acquisition s Fraternity Community Bancorp, Inc. On May 13, 2016, Hamilton Bancorp acquired Fraternity Community Bancorp, Inc. (“Fraternity”), the parent company of Fraternity Federal Savings and Loan. Under the terms of the Merger Agreement, shareholders of Fraternity received a cash payment equal to nineteen dollars and twenty-five cents ($19.25) for each share of Fraternity common stock. The total merger consideration was $25.7 million.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valuation estimates and assumptions that are subject to change, we have allocated the preliminary purchase price for Fraternity as follows: As recorded by Fraternity Community Bancorp, Inc. Fair Value Adjustments As recorded by Hamilton Bancorp, Inc. Identifiable assets: Cash and cash equivalents $ 15,196,058 $ - $ 15,196,058 Investment securities available for sale 17,570,712 - 17,570,712 FHLB Bank Stock 782,600 - 782,600 Loans 108,872,041 (126,757 ) A 108,745,284 Allowance For Loan Loss (1,550,000 ) 1,550,000 A - Premises and equipment 691,095 78,711 B 769,806 Bank-Owned Life Insurance 5,058,041 - 5,058,041 Deferred income taxes 2,743,481 (410,377 ) C 2,333,104 Other assets 2,877,665 - 2,877,665 Total identifiable assets $ 152,241,693 $ 1,091,577 $ 153,333,270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800,091 ) 23,526,709 Core deposit intangible - 242,020 242,020 Goodwill - 1,936,142 1,936,142 Net intangible assets acquired - 2,178,162 2,178,162 Total cash consideration $ 24,326,800 $ 1,378,071 $ 25,704,871 Explanation of fair value adjustments: A - Adjustment reflects the fair value adjustments based on Hamilton Bancorp’s evaluation of the acquired loan portfolio and excludes the allowance for losses recorded by Fraternity Community Bancorp, Inc. B - Adjustment reflects the fair value adjustments based on Hamilton Bancorp’s evaluation of the acquired premises and equipment. C - Adjustment to record deferred tax asset related to fair value adjustments at 39.45% income tax rate. D - Adjustment arises since the rates on interest-bearing deposits are higher than rates available on similar deposits as of the acquisition date. E - Adjustment reflects the fair value of Fraternity’s borrowings acquired on acquisition date. Prior to the end of the measurement period, if information becomes available which indicates the purchase price allocations require adjustments, we will include such adjustments in the purchase price allocation retrospectively. During the quarter ended September 30, 2016, Hamilton made two such adjustments. The first was a $1.3 million adjustment to deferred income tax after determination of the estimated net operating loss to be reported by Fraternity for the short period ended May 13, 2016 (the acquisition date). The second adjustment was to other liabilities for $246,000 relating primarily to an accrual of Fraternity’s supplemental ESOP that was not previously recorded at the acquisition date. Of the total estimated purchase price, we have allocated $23.5 million to net tangible assets acquired and we have allocated $242,020 to the core deposit intangible which is a definite lived intangible asset. We have allocated the remaining purchase price to goodwill, which is deductible for income tax purposes. We will amortize the core deposit intangible on a straight-line basis over its estimated useful life of eight years. We will evaluate goodwill annually for impairment. Pro forma Condensed Combined Financial Information. Three Months Ended September 30, Six Months Ended September 30, 2015 2016 2015 Net interest income $ 7,367,097 $ 7,504,048 $ 6,655,739 Other non-interest revenue 1,581,874 532,116 1,008,357 Total revenue 8,948,971 8,036,164 7,664,096 Provision expense 120,000 210,000 120,000 Other non-interest expense 8,299,440 7,077,072 7,043,695 Income before income taxes 529,531 749,092 500,401 Income tax expense 318,164 255,772 160,837 Net income $ 211,367 $ 493,320 $ 339,564 Basic earning per share $ 0.07 $ 0.16 $ 0.11 Diluted earnings per share $ 0.07 $ 0.16 $ 0.11 We have not included any provision for loan losses during the period for loans acquired from Fraternity. In accordance with accounting for business combinations, we included the credit losses evident in the loans in the determination of the fair value of loans at the date of acquisition and eliminated the allowance for loan losses maintained by Fraternity at acquisition date. Also excluded are an estimated $3.0 million in merger related expenses associated with completing the actual acquisition. This expense includes expenses incurred by both the buyer and the seller. We have presented the pro forma financial information for illustrative purposes only and it is not necessarily indicative of the financial results of the combined companies if we had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The following table outlines the contractually required payments receivable, cash flows we expect to receive, non-accretable credit adjustments and the accretable yield for all Fraternity loans as of the acquisition date. Contractually Required Non-Accretable Cash Flows Carrying Value Payments Credit Expected To Be Accretable FMV of Loans Receivable Adjustments Collected Adjustments Receivable Performing loans acquired $ 107,474,993 $ - $ 107,474,993 $ 242,773 $ 107,717,766 Impaired loans acquired 1,397,048 (314,484 ) 1,082,564 (55,046 ) 1,027,518 Total $ 108,872,041 $ (314,484 ) $ 108,557,557 $ 187,727 $ 108,745,284 At our acquisition of Fraternity, we recorded all loans acquired at the estimated fair value on the purchase date with no carryover of the related allowance for loan losses. On the acquisition date, we segregated the loan portfolio into two loan pools, performing and nonperforming loans, to be retained in our portfolio. We had an independent third party determine the fair value of cash flows on $107,474,993 of performing loans.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regated into pools based on loan and payment type and in some cases, risk grade. The effect of this fair valuation process was a net accretable premium adjustment of $242,773 at acquisition. We also individually evaluated 23 impaired loans totaling $1,397,048 to determine the fair value as of the May 13, 2016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 We established a credit risk related non-accretable difference of $314,484 relating to these acquired, credit impaired loans, reflected in the recorded net fair value. We further estimated the timing and amount of expected cash flows in excess of the estimated fair value and established an accretable discount adjustment of $55,046 at acquisition relating to these impaired loans. Fairmount Bancorp, Inc. On September 11, 2015, Hamilton Bancorp acquired Fairmount Bancorp, Inc. (“Fairmount”), the parent company of Fairmount Bank. Under the terms of the Merger Agreement, shareholders of Fairmount received a cash payment equal to thirty dollars ($30.00) for each share of Fairmount common stock. The total merger consideration was $14.2 million. In connection with the acquisition, Fairmount Bank was merged with and into Hamilton Bank, with Hamilton Bank as the surviving bank. The results of the Fairmount acquisition are included with Hamilton’s results as of and from September 11, 2015. As required by the acquisition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valuation estimates and assumptions that are subject to change, we have allocated the preliminary purchase price for Fairmount as follows: As recorded by Fairmount Bancorp, Inc. Fair Value Adjustments As recorded by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Core deposit intangible - 542,540 542,540 Goodwill - 4,012,605 4,012,605 Net intangible assets acquired - 4,555,145 4,555,145 Total cash consideration $ 11,870,585 $ 2,321,785 $ 14,192,370 Explanation of fair value adjustments: A - Adjustment reflects marking the certificates of deposit portfolio to fair value as of the acquisition date. B - Adjustment reflects the fair value adjustments based on Hamilton Bancorp’s evaluation of the acquired loan portfolio and excludes the allowance for losses recorded by Fairmount Bancorp, Inc. C - Adjustment reflects the fair value adjustments based on Hamilton Bancorp’s evaluation of the acquired premises and equipment. D - Adjustment reflects the elimination of core deposit intangible recorded by Fairmount Bancorp, Inc. from an acquisition prior. E - Adjustment to record deferred tax asset related to fair value adjustments at 39.45% income tax rate. F - Adjustment arises since the rates on interest-bearing deposits are higher than rates available on similar deposits as of the acquisition date. G - Adjustment reflects the fair value of Fraternity’s borrowings acquired on acquisition date. Prior to the end of the September 11, 2016 measurement period, if information became available which indicated the purchase price allocations require adjustments, we included such adjustments in the purchase price allocation retrospectively. During the quarter ended September 30, 2016, Hamilton made one such adjustment to deferred tax for $11,700 in relation to the final determination of the net operating loss incurred by Fairmount for the short period ended September 11, 2015 (the acquisition date). Of the total estimated purchase price, we have allocated $9.6 million to net tangible assets acquired and we have allocated $543,000 to the core deposit intangible which is a definite lived intangible asset. We have allocated the remaining purchase price to goodwill, which is deductible for income tax purposes. We will amortize the core deposit intangible on a straight-line basis over its estimated useful life of eight years. We will evaluate goodwill annually for impairment. Pro forma Condensed Combined Financial Information. Three Months Ended September Six Months Ended September 30, 2015 2016 2015 Net interest income $ 2,797,750 $ 6,648,815 $ 5,599,859 Other non-interest revenue 287,084 551,996 980,616 Total revenue 3,084,834 7,200,811 6,580,475 Provision expense 110,000 260,000 110,000 Other non-interest expense 2,250,134 6,959,755 5,078,295 Income before income taxes 724,700 (18,944 ) 1,392,180 Income tax expense 187,187 (7,228 ) 509,496 Net income $ 537,513 $ (11,716 ) $ 882,684 Basic earnings per share $ 0.17 $ (0.00 ) $ 0.28 Diluted earnings per share $ 0.17 $ (0.00 ) $ 0.28 The pro forma condensed financial information in the table above for the six months ending September 30, 2016, includes the revenue and expenses associated with the acquisition of Fraternity Community Bancorp, Inc. on May 13, 2016 through the end of the period, including $674,000 in acquisition related and branch consolidation expenses. We have not included any provision for loan losses during the period for loans acquired from Fairmount. In accordance with accounting for business combinations, we included the credit losses evident in the loans in the determination of the fair value of loans at the date of acquisition and eliminated the allowance for loan losses maintained by Fairmount at acquisition date. Also excluded are an estimated $3.1 million in merger related expenses associated with completing the actual acquisition. This expense includes expenses incurred by both the buyer and the seller. We have presented the pro forma financial information for illustrative purposes only and it is not necessarily indicative of the financial results of the combined companies if we had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Fraternity and Fairmount acquisition expenses. Three months ended September 30, Six months ended September 30, 2016 2015 2016 2015 Legal $ 9,081 $ 229,035 $ 55,500 $ 364,523 Professional services - 101,169 135,383 188,842 Advertising - - - 2,779 Date processing - 48,745 - 48,745 Other - 21,846 6,350 26,691 Total meger related expenses $ 9,081 $ 400,795 $ 197,233 $ 631,580 In addition, included in other professional service expense in the Statement of Operations for the three and six months ended September 30, 2016 is $145,000 and $242,000 relating to non-compete agreements and $40,200 and $53,600 in consulting expense that has been paid to former executives in the acquisitions, respectively. The non-compete agreements are for a term of one and two years for various former executives, while the consulting contract is for a six-month period ending November 2016.</t>
  </si>
  <si>
    <t>Note 4 - Earnings Per Share</t>
  </si>
  <si>
    <t>Earnings Per Share [Text Block]</t>
  </si>
  <si>
    <t>Note 4 : Earnings per Share B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and six months ended September 30, 2016 and 2015 are summarized below: Three months ended September 30, Six months ended September 30, 2016 2015 2016 2015 Net income (loss) $ 323,486 $ (201,085 ) $ (11,723 ) $ (82,760 ) Average common shares outstanding - basic 3,176,654 3,166,309 3,176,654 3,166,110 Average common shares outstanding - diluted 3,176,654 3,166,780 3,176,654 3,166,581 Income (loss) per common share - basic and diluted $ 0.10 $ (0.06 ) $ (0.00 ) $ (0.03 ) During the three months and six months ending September 30, 2015 and 2016, none of the common stock equivalents were dilutive due to either a net loss reported during that period or the market price of the stock at that respective date was below the exercise price for any dilutive options to be executed.</t>
  </si>
  <si>
    <t>Note 5 - Investment Securities Available for Sale</t>
  </si>
  <si>
    <t>Investments in Debt and Marketable Equity Securities (and Certain Trading Assets) Disclosure [Text Block]</t>
  </si>
  <si>
    <t xml:space="preserve"> Note 5: Investment Securities Available for Sale The amortized cost and fair value of securities at September 30, 2016 and March 31, 2016, are summarized as follows: Gross Gross Amortized unrealized unrealized Fair September 30, 2016 cost gains losses value U.S. government agencies $ 4,010,149 $ 24,245 $ 430 $ 4,033,964 Municipal bonds 12,771,487 100,477 119,335 12,752,629 Corporate bonds 2,000,000 - 89,766 1,910,234 Mortgage-backed 76,908,097 365,475 229,629 77,043,943 $ 95,689,733 $ 490,197 $ 439,160 $ 95,740,770 Gross Gross Amortized unrealized unrealized Fair March 31, 2016 cost gains losses value U.S. government agencies $ 10,519,126 $ 20,622 $ 6,752 $ 10,532,996 Municipal bonds 4,061,599 51,105 140 4,112,564 Corporate bonds 2,000,000 - 101,360 1,898,640 Mortgage-backed 53,939,706 300,731 300,237 53,940,200 $ 70,520,431 $ 372,458 $ 408,489 $ 70,484,400 Proceeds from sales of investment securities were $5,028,054 during the three and six months ended September 30, 2015, with gains of $72,715 and losses of $51,000. There were no sales of investment securities during the three and six months ended September 30, 2016. At September 30, 2016 and March 31, 2016, all mortgage-backed securities are backed by U.S. Government-Sponsored Enterprises (GSE’s), except one private label mortgage-backed security that was acquired in the Fraternity acquisition in May 2016 with a book value of $100,416 and fair value of $100,234 as of September 30, 2016. At September 30, 2016 and March 31, 2016, the Company had one pledged security to the Federal Reserve Bank with a book value of $744,186 and $2,000,000 and a fair value of $743,756 and $1,993,266, respectively. The amortized cost and estimated fair value of debt securities by contractual maturity at September 30, 2016 and March 31, 2016 follow. Actual maturities may differ from contractual maturities because borrowers may have the right to call or prepay obligations. Available for Sale September 30, 2016 March 31, 2016 Amortized Fair Amortized Fair cost value cost value Maturing Within one year $ 250,516 $ 250,779 $ 731,217 $ 731,060 Over one to five years 3,452,131 3,489,621 3,268,217 3,287,589 Over five to ten years 4,181,277 4,108,929 9,830,135 9,751,610 Over ten years 10,897,712 10,847,498 2,751,156 2,773,941 Mortgage-backed, in monthly installments 76,908,097 77,043,943 53,939,706 53,940,200 $ 95,689,733 $ 95,740,770 $ 70,520,431 $ 70,484,400 The following table presents the Company's investments' gross unrealized losses and the corresponding fair values by investment category and length of time that the securities have been in a continuous unrealized loss position at September 30, 2016 and March 31, 2016. Less than 12 months 12 months or longer Total Gross Gross Gross Unrealized Fair Unrealized Fair Unrealized Fair September 30, 2016 losses value losses value losses value U.S. government agencies $ 430 $ 743,756 $ - $ - $ 430 $ 743,756 Municipal bonds 119,335 7,554,780 - - 119,335 7,554,780 Corporate bonds - - 89,766 1,910,234 89,766 1,910,234 Mortgage-backed securities 95,670 25,614,986 133,959 11,551,116 229,629 37,166,102 $ 215,435 $ 33,913,522 $ 223,725 $ 13,461,350 $ 439,160 $ 47,374,872 Less than 12 months 12 months or longer Total Gross Gross Gross Unrealized Fair Unrealized Fair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Note 6 - Loans Receivable and Allowance for Loan Losses</t>
  </si>
  <si>
    <t>Loans, Notes, Trade and Other Receivables Disclosure [Text Block]</t>
  </si>
  <si>
    <t xml:space="preserve"> Note 6: Loans Receivable and Allowance for Loan Losses Loans receivable, excluding loans held for sale, consist of the following at September 30, 2016 and March 31, 2016: September 30, 2016 March 31, 2016 Legacy (1) Acquired Total Loans % of Total Legacy (1) Acquired Total Loans % of Total Real estate loans: One-to four-family: Residential $ 44,664,075 $ 91,124,321 $ 135,788,396 41 % $ 46,263,709 $ 23,036,569 $ 69,300,278 31 % Residential construction 4,761,562 404,235 5,165,797 2 % 4,304,189 965,440 5,269,629 2 % Investor (2) 10,919,294 22,076,549 32,995,843 10 % 12,076,911 15,783,008 27,859,919 13 % Commercial 91,086,852 17,379,910 108,466,762 33 % 75,225,984 2,889,219 78,115,203 35 % Commercial construction 999,407 1,797,272 2,796,679 1 % 1,982,571 1,274,148 3,256,719 2 % Total real estate loans 152,431,190 132,782,287 285,213,477 87 % 139,853,364 43,948,384 183,801,748 83 % Commercial business 16,210,542 2,133,711 18,344,253 6 % 17,773,967 2,621,625 20,395,592 9 % Home equity loans 13,427,376 8,996,210 22,423,586 7 % 12,222,688 2,168,073 14,390,761 6 % Consumer 2,663,738 1,008,462 3,672,200 1 % 3,072,677 1,106,434 4,179,111 2 % Total Loans 184,732,846 144,920,670 329,653,516 100 % 172,922,696 49,844,516 222,767,212 100 % Net deferred loan origination fees and costs (182,592 ) - (182,592 ) (139,321 ) - (139,321 ) Loan premium (discount) 59,237 (795,179 ) (735,942 ) 77,983 (846,818 ) (768,835 ) $ 184,609,491 $ 144,125,491 $ 328,734,982 $ 172,861,358 $ 48,997,698 $ 221,859,056 (1) 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 (2)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 details activity in the allowance for loan losses by portfolio segment for both the six months ended September 30, 2016 and 2015 and for the year ended March 31, 2016. The allowance for loan losses allocated to each portfolio segment is not necessarily indicative of future losses in any particular portfolio segment and does not restrict the use of the allowance to absorb losses in other portfolio segments. Legacy Acquired Six months ended: Allowance Provision for Charge Allowance Allowance Provision for Charge Allowance September 30, 2016 3/31/2016 loan losses offs Recoveries 9/30/2016 3/31/2016 loan losses offs Recoveries 9/30/2016 Real estate loans: One-to four-family $ 428,027 $ 146,627 $ - $ - $ 574,654 $ - $ 41,150 $ 44,322 $ 3,172 $ - Commercial 901,768 189,113 - - 1,090,881 - - - - - Commercial construction 42,377 (29,285 ) - - 13,092 - - - - - Commercial business 228,199 (74,818 ) 1,521 22,031 173,891 - - - - - Home equity loans 82,012 6,257 - - 88,269 - - - - - Consumer 19,982 (18,601 ) 1,280 1,480 1,581 - (437 ) - 437 - Unallocated - - - - - - - - - - $ 1,702,365 $ 219,286 $ 2,801 $ 23,518 $ 1,942,368 $ - $ 40,713 $ 44,322 $ 3,609 $ - Legacy Acquired Six months ended: Allowance Provision for Charge Allowance Allowance Provision for Charge Allowance September 30, 2015 3/31/2015 loan losses offs Recoveries 9/30/2015 3/31/2015 loan losses offs Recoveries 9/30/2015 Real estate loans: One-to four-family $ 433,570 $ 178,000 $ 162,331 $ 848 $ 450,087 $ - $ - $ - $ - $ - Commercial 585,817 101,014 - - 686,831 - - - - - Commercial construction 67,835 39,390 - - 107,225 - - - - - Commercial business 473,127 (189,728 ) 10,533 108,651 381,517 - - - - - Home equity loans 98,983 (9,770 ) 6,000 - 83,213 - - - - - Consumer 727 31,271 7,565 940 25,373 - - - - - Unallocated 30,177 (30,177 ) - - - - - - - - $ 1,690,236 $ 120,000 $ 186,429 $ 110,439 $ 1,734,246 $ - $ - $ - $ - $ - Legacy Acquired Year Ended: Allowance Provision for Charge Allowance Allowance Provision for Charge Allowance March 31, 2016 3/31/2016 Loan Losses offs Recoveries 3/31/2016 3/31/2016 Loan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The following table provides additional information on the allowance for loan losses and loan balances with respect to evaluation for impairment by segment: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6 impairment impairment impairment impairment impairment impairment impairment impairment Real estate loans: One-to four-family $ 288,800 $ 285,854 $ 1,983,756 $ 58,361,175 $ - $ - $ 1,293,835 $ 112,311,270 Commercial - 1,090,881 2,658,132 88,428,720 - - 208,065 17,171,845 Commercial construction - 13,092 - 999,407 - - - 1,797,272 Commercial business - 173,891 809,535 15,401,007 - - - 2,133,711 Home equity loans - 88,269 13,998 13,413,378 - - 9,413 8,986,797 Consumer - 1,581 10,250 2,653,488 - - 39,375 969,087 Unallocated - - - - - - - - $ 288,800 $ 1,653,568 $ 5,475,671 $ 179,257,175 $ - $ - $ 1,550,688 $ 143,369,982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5 impairment impairment impairment impairment impairment impairment impairment impairment Real estate loans: One-to four-family $ 83,954 $ 366,133 $ 2,062,013 $ 63,919,171 $ - $ - $ 1,364,241 $ 41,544,964 Commercial - 918,733 3,358,408 66,894,482 - - 264,366 1,559,074 Commercial construction - 107,225 1,286,588 1,630,184 - - - 2,175,679 Commercial business - 149,615 2,078,869 15,579,264 - - - 3,359,988 Home equity loans - 83,213 63,598 12,090,938 - - - 2,283,782 Consumer - 25,373 - 3,591,507 - - 58,840 1,191,566 Unallocated - - - - - - - - $ 83,954 $ 1,650,292 $ 8,849,476 $ 163,705,546 $ - $ - $ 1,687,447 $ 52,115,053 Legacy Acquired Allowance Loan Balance Allowance Loan Balance Individually Collectively Individually Collectively Individually Collectively Individually Collectively Evaluated Evaluated Evaluated Evaluated Evaluated Evaluated Evaluated Evaluated Year End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Unallocated - - - - - - - - $ 59,571 $ 1,642,794 $ 5,974,073 $ 166,948,623 $ - $ - $ 1,464,033 $ 48,380,483 Past due loans, segregated by age and class of loans, as of and for the six months ended September 30, 2016 and as of and for the year ended March 31, 2016, were as follows: Loans Accruing Nonaccrual Loans Loans 90 or more loans 90 or interest 30-59 days 60-89 days days Total past Current more days Nonaccrual not September 30, 2016 past due past due past due due loans loans Totals loans past due loans accrued Legacy Loans: Real estate loans: One-to four-family $ 886,533 $ 142,282 $ 625,211 $ 1,654,026 $ 58,690,905 $ 60,344,931 $ 333,052 $ 564,618 $ 18,026 Commercial - - 2,658,132 2,658,132 88,428,720 91,086,852 - 2,658,132 27,695 Commercial construction - - - - 999,407 999,407 - - - Commercial business - - - - 16,210,542 16,210,542 - - - Home equity loans - - - - 13,427,376 13,427,376 - 5,965 92 Consumer - - 10,250 10,250 2,653,488 2,663,738 - 10,250 172 $ 886,533 $ 142,282 $ 3,293,593 $ 4,322,408 $ 180,410,438 $ 184,732,846 $ 333,052 $ 3,238,965 $ 45,985 Loans Accruing Nonaccrual Loans Loans 90 or more loans 90 or interest 30-59 days 60-89 days days Total past Current more days Nonaccrual not September 30, 2016 past due past due past due due loans loans Totals loans past due loans accrued Acquired Loans: Real estate loans: One-to four-family $ 1,185,644 $ - $ 389,066 $ 1,574,710 $ 112,030,395 $ 113,605,105 $ - $ 420,325 $ 27,674 Commercial - - 12,210 12,210 17,367,700 17,379,910 - - 104,159 Commercial construction - - - - 1,797,272 1,797,272 - - - Commercial business - - 19,049 19,049 2,114,662 2,133,711 - - 380 Home equity loans - 11,083 - 11,083 8,985,127 8,996,210 - - - Consumer 38,797 - - 38,797 969,665 1,008,462 - 2,082 - $ 1,224,441 $ 11,083 $ 420,325 $ 1,655,849 $ 143,264,821 $ 144,920,670 $ - $ 422,407 $ 132,213 Loans Accruing Nonaccrual Loans Loans 90 or more loans 90 or interest 30-59 days 60-89 days days Total past Current more days Nonaccrual not March 31, 2016 past due past due past due due loans loans Totals loans past due loans accrued Legacy Loans: Real estate loans: One-to four-family $ 468,887 $ 99,360 $ 388,104 $ 956,351 $ 61,688,458 $ 62,644,809 $ 165,701 $ 511,939 $ 18,494 Commercial - - 2,717,144 2,717,144 72,508,840 75,225,984 - 2,717,144 - Commercial construction - - - - 1,982,571 1,982,571 - - - Commercial business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more days Nonaccrual not March 31, 2016 past due past due past due due loans loans Totals loans past due loans accrued Acquired Loans: Real estate loans: One-to four-family $ 42,800 $ - $ 1,480,508 $ 1,523,308 $ 38,261,709 $ 39,785,017 $ 542,236 $ 938,272 $ 118,381 Commercial - - - - 2,889,219 2,889,219 - - - Commercial construction - - - - 1,274,148 1,274,148 - - - Commercial business - - - - 2,621,625 2,621,625 - - - Home equity loans - - - - 2,168,073 2,168,073 - - - Consumer - - 3,535 3,535 1,102,899 1,106,434 - 3,535 178 $ 42,800 $ - $ 1,484,043 $ 1,526,843 $ 48,317,673 $ 49,844,516 $ 542,236 $ 941,807 $ 118,559 Impaired Loans as of and for the six months ended September 30, 2016 and as of and for the year ended March 31, 2016, was as follows: Unpaid Recorded Recorded contractual investment investment Total Average principal with no with recorded Related recorded Interest September 30, 2016 balance allowance allowance investment allowance investment recognized Legacy Loans: Real estate loans: One-to four-family $ 2,280,874 $ 630,272 $ 1,353,484 $ 1,983,756 $ 288,800 $ 1,977,892 $ 50,184 Commercial 3,433,621 2,658,132 - 2,658,132 - 2,679,137 60,987 Commercial construction - - - - - - - Commercial business 1,253,032 809,535 - 809,535 - 839,145 36,203 Home equity loans 38,383 13,998 - 13,998 - 15,178 957 Consumer 10,250 10,250 - 10,250 - 10,302 44 $ 7,016,160 $ 4,122,187 $ 1,353,484 $ 5,475,671 $ 288,800 $ 5,521,654 $ 148,375 Unpaid Recorded Recorded contractual investment investment Total Average principal with no with recorded Related recorded Interest September 30, 2016 balance allowance allowance investment allowance investment recognized Acquired Loans: Real estate loans: One-to four-family $ 1,801,410 $ 1,293,835 $ - $ 1,293,835 $ - $ 1,128,796 $ 38,668 Commercial 258,065 208,065 - 208,065 - 209,656 3,909 Commercial construction - - - - - - - Commercial business - - - - - - - Home equity loans 58,666 9,413 - 9,413 - 7,306 1,938 Consumer 69,584 39,375 - 39,375 - 41,189 3,598 $ 2,187,725 $ 1,550,688 $ - $ 1,550,688 $ - $ 1,386,947 $ 48,113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business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business - - - - - - - Home equity loans - - - - - - - Consumer 72,358 42,488 - 42,488 - 43,233 7,086 $ 2,777,599 $ 1,464,033 $ - $ 1,464,033 $ - $ 1,643,392 $ 103,651 The following table documents changes in the carrying amount of acquired impaired loans (Purchased Credit Impaired or “PCI”) for the six months ended September 30, 2016, along with the outstanding balance at the end of the period: September 30, 2016 Recorded investment at March 31, 2016 $ 919,729 Fair value of loans acquired during the year 1,027,518 Accretion 13,543 Reductions of payments (223,340 ) Recorded investment at September 30, 2016 $ 1,737,450 Outstanding principal balance at September 30, 2016 $ 2,335,515 A summary of changes in the accretable yield for PCI loans for the six months ended September 30, 2016 and 2015 is as follows: September 30, 2016 September 30, 2015 Accretable yield at beginning of period $ 32,629 $ - Addition from acquisition 55,046 59,142 Accretion (13,543 ) - Reclassification from nonaccretable difference - - Accretable yield at end of period $ 74,132 $ 59,142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September 30, 2016 and March 31, 2016 follows: Number of September 30, 2016 contracts Performing Nonperforming Total Real estate loans: One-to four-family 12 $ 1,276,856 $ 270,167 $ 1,547,023 Commercial 2 - 2,658,131 2,658,131 Commercial construction - - - - Commercial business 1 612,718 - 612,718 Home equity loans - - - - Consumer - - - - 15 $ 1,889,574 $ 2,928,298 $ 4,817,872 Number of March 31, 2016 contracts Performing Nonperforming Total Real estate loans: One-to four-family 12 $ 1,457,552 $ 101,449 $ 1,559,001 Commercial 2 - 2,717,144 2,717,144 Commercial construction - - - - Commercial business 2 647,654 - 647,654 Home equity loans - - - - Consumer - - - - 16 $ 2,105,206 $ 2,818,593 $ 4,923,799 The following table presents the number of contracts and the dollar amount of TDR’s that were added during the three and six-month periods ended September 30, 2016 and 2015. The amount shown reflects the outstanding loan balance at the time of the modification. Loans Modified as a TDR for the three months ended September 30, 2016 September 30, 2015 Number of Outstanding recorded Number of Outstanding recorded Troubled Debt Restructurings contracts investment contracts investment Real estate loans: One-to four-family - - 2 20,905 Loans Modified as a TDR for the six months ended September 30, 2016 September 30, 2015 Number of Outstanding recorded Number of Outstanding recorded Troubled Debt Restructurings contracts investment contracts investment Real estate loans: One-to four-family 11 712,786 2 20,905 The one-to four-family loans that were added as TDR’s during the six months ended September 30, 2016 represent several loans to one borrower for non-owner occupied residential real estate properties. Ten of these loans totaling $655,949 are part of a larger pool of loans that are labeled as loans held for sale at September 30, 2016. These loans were written down $394,386 in June 2016 and subsequently sold at the end of October 2016 as part of a larger pool of loans that resulted in no material gain or loss on the sale. These loans are not reflected in the September 30, 2016 TDR summary table presented earlier. The following table represents loans that were modified as TDRs within the previous 12 months and have subsequently defaulted in the six months ended September 30, 2016. There were no TDRs that defaulted in the three months ended September 30, 2016 and 2015 or the six months ended September 30, 2015. Payment default under a TDR is defined as any TDR that is 90 days or more past due since the loan was modified or the inability of the TDR to make the required payment subsequent to the modification. Defaulted During The Six Months Ende d September 30, 2016 Number of Recorded TDR Loan Type Contracts Investment One-to four-family 11 $ 247,822 The one-to four-family TDR loans that defaulted through September 30, 2016 represent the same eleven TDRs discussed earlier that were added during the current year. The recorded investment reflects a write-down of the recorded investment amounts of $451,223 during the quarter ended June 30, 2016. This write-down was recorded through an adjustment to goodwill based upon information that we were unaware of at time of acquisition. Had we been aware of the information at acquisition, we would have identified these loans as impaired at the time of acquisition. As noted earlier, ten of the eleven loans shown have subsequently been sold as part of a larger pool of loans that resulted in no material gain or loss on the sale.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September 30, 2016 and March 31, 2016, balances of classified loans based on the risk grade. Classified loans include Special Mention, Substandard, and Doubtful loans. The Bank had no loans classified as Doubtful or Loss as of September 30, 2016 or March 31, 2016. Legacy Acquired Special Special September 30, 2016 Pass Mention Substandard Total Pass Mention Substandard Total Real estate loans: One-to four-family $ 57,686,960 $ 2,106,396 $ 551,575 $ 60,344,931 $ 108,873,942 $ 3,437,328 $ 1,293,835 $ 113,605,105 Commercial 82,012,475 6,416,246 2,658,132 91,086,853 15,833,589 1,326,045 220,276 17,379,910 Commercial construction 999,407 - - 999,407 1,797,272 - - 1,797,272 Commercial business 15,317,744 695,980 196,817 16,210,541 2,133,711 - - 2,133,711 Home equity loans 13,413,378 - 13,998 13,427,376 8,848,181 138,616 9,413 8,996,210 Consumer 2,653,488 - 10,250 2,663,738 969,087 - 39,375 1,008,462 $ 172,083,452 $ 9,218,622 $ 3,430,772 $ 184,732,846 $ 138,455,782 $ 4,901,989 $ 1,562,899 $ 144,920,670 Percentage of total loans 93.2 % 5.0 % 1.9 % 100 % 95.5 % 3.4 % 1.1 % 100 %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business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September 30, 2016 and March 31, 2016: September 30, March 31, 2016 2016 Unused commercial lines of credit $ 10,794,820 $ 9,845,571 Unused home equity lines of credit 21,858,308 16,004,725 Unused consumer lines of credit 36,114 29,656 Residential construction loan commitments 10,519,190 8,166,473 Commercial construction loan commitments 9,785,665 1,384,932 Home equity loan commitments 191,000 536,000 Commercial loan commitments 4,578,998 411,500 Standby letters of credit 223,981 273,981 </t>
  </si>
  <si>
    <t>Note 7 - Goodwill and Other Intangible Asset</t>
  </si>
  <si>
    <t>Goodwill and Intangible Assets Disclosure [Text Block]</t>
  </si>
  <si>
    <t xml:space="preserve"> Note 7: Goodwill and Other Intangible Asset The Company’s intangible assets (goodwill and core deposit intangible) at September 30, 2016 consist of assets recorded in December 2009 associated with the acquisition of a branch office in Pasadena, Maryland, the acquisition of Fairmount in September 2015, and the acquisition of Fraternity in May 2016. The goodwill is deductible for tax purposes. We evaluate goodwill and other intangible assets for impairment on an annual basis. The core deposit intangible asset is being amortized straight-line over a life of 8 years. The following table presents the changes in the net book value of intangible assets for the six months ended September 30, 2016 and 2015: Core deposit Goodwill intangible Balance March 31, 2015 $ 2,664,432 $ 138,333 Additions (1) 3,797,817 542,540 Amortization expense - (14,500 ) Balance September 30, 2015 $ 6,462,249 $ 666,373 Core deposit Goodwill intangible Balance March 31, 2016 $ 6,767,811 $ 618,300 Additions (2) 1,936,142 242,020 Post acquisition adjustments (81,524 ) - Amortization expense - (57,990 ) Balance September 30, 2016 $ 8,622,429 $ 802,330 (1) - Additions to intangibles are related to the acquisition of Fairmount Bancorp, Inc. (2) - Addition to intangibles are related to the acquisition of Fraternity Community. Goodwill relating to Fraternity was adjusted downward by $1.2 million since the quarter ended June 30, 2016 based upon information that became available during the most recent quarter that required adjustments to the purchase price allocations. The adjustments were made to deferred taxes and other liabilities in relation to Fraternity’s net operating loss for the short period ending May 13, 2016 and Supplemental ESOP accrual that was not recorded. See Note 3: “Acquisitions” under Fraternity Community Bancorp, Inc. for more detail. The post acquisition adjustment to goodwill shown in the table above represents a $451,000 write-down of several owner-occupied residential investor loans to one borrower that were acquired in the Fairmount acquisition and recording of a $533,000 net operating loss (NOL) from Fairmount’s final tax return. With regards to the investor loans, information we were not aware of at the time of the acquisition became available during the quarter ended June 30, 2016. Had we known this information at the time of the acquisition, we would have deemed these loans as impaired and valued them accordingly. At September 30, 2016, future expected annual amortization associated with the core deposit intangible is as follows: Year ending March 31, Amount 2017 $ 63,035 2018 126,070 2019 126,070 2020 123,737 2021 98,070 2022 98,070 2023 98,070 2024 64,166 2025 5,042 $ 802,330 </t>
  </si>
  <si>
    <t>Note 8 - Derivative - Interest Rate Swap Agreement</t>
  </si>
  <si>
    <t>Derivative Instruments and Hedging Activities Disclosure [Text Block]</t>
  </si>
  <si>
    <t xml:space="preserve"> Note 8: Derivative – Interest Rate Swap Agreement Derivative instruments are entered into primarily as a risk management tool of the Company.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materially different and do not significantly impact the Bank’s results of operations. During the second quarter of fiscal 2016, the Company entered into the interest rate swap agreement with a $3.3 million notional amount to convert a fixed rate commercial real estate loan at 3.99% into a variable rate for a term of approximately 10 years. The notional amounts of the interest rate swap and the offsetting commercial real estate loan were $3.2 million at September 30, 2016. The derivative is designated as a fair value hedge.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September 30, 2016 Notional Principal Fair Amount Amount Value Included in Loans and Leases: Commercial real estate loan $ 0 $ 3,215,907 $ 3,215,907 Included in Other Liabilities: Interest Rate Swap $ 3,215,907 $ 0 $ 245,889 No gain or loss was recognized in earnings for the six months ending September 30, 2016 related to the interest rate swap. The Company posted $391,004 under collateral arrangements as of September 30, 2016 to satisfy collateral requirements associated with the credit risk exposure.</t>
  </si>
  <si>
    <t>Note 9 - Deposits</t>
  </si>
  <si>
    <t>Deposit Liabilities Disclosures [Text Block]</t>
  </si>
  <si>
    <t xml:space="preserve"> Note 9: Deposits The following table details the composition of deposits and the related percentage mix of total deposits, respectively: September 30, 2016 March 31, 2016 Amount % of Total Amount % of Total Savings $ 44,839,156 11 % $ 33,010,962 11 % Noninterest-bearing checking 22,529,559 5 % 19,747,437 6 % Interest-bearing checking 16,705,221 4 % 13,298,677 4 % Money market accounts 65,927,847 16 % 52,576,567 17 % Time deposits 271,173,158 64 % 195,031,411 62 % $ 421,174,941 100 % $ 313,665,054 100 % Premium on deposits assumed 1,131,661 328,597 Total deposits $ 422,306,602 $ 313,993,651 </t>
  </si>
  <si>
    <t>Note 10 - Lines of Credit and Federal Home Loan Bank Advances</t>
  </si>
  <si>
    <t>Federal Home Loan Bank Advances, Disclosure [Text Block]</t>
  </si>
  <si>
    <t xml:space="preserve"> Note 10: Lines of Credit and Federal Home Loan Bank Advances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September 30, 2016 and March 31, 2016. Borrowings consist of advances from the Federal Home Loan Bank (FHLB). The Bank may borrow up to 20 percent of its assets under a line of credit agreement with the FHLB. Advances under the line of credit are secured by investments and certain loans owned by the Bank. At September 30, 2016 and March 31, 2016, the Bank had $104.2 million and $58.0 million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September 30, 2016 and March 31, 2016 is presented below. September 30, 2016 March 31, 2016 Amount Rate Maturity Date Amount Rate Maturity Date FHLB advance $ - $ 2,000,000 0.43 % 6/3/2016 FHLB advance - 2,000,000 0.60 % 9/3/2016 FHLB advance 1,500,000 0.75 % 3/31/2017 1,500,000 0.75 % 3/31/2017 FHLB advance 1,000,000 4.24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1,000,000 2.60 % 10/2/2018 1,000,000 2.60 % 10/2/2018 FHLB advance 5,000,000 4.28 % 7/23/2018 - FHLB advance 5,000,000 3.94 % 9/19/2018 - FHLB advance 5,000,000 3.38 % 10/2/2018 - 25,500,000 14,500,000 Premium on borrowings assumed 840,635 305,237 Total borrowings $ 26,340,635 $ 14,805,237 </t>
  </si>
  <si>
    <t>Note 11 - Regulatory Capital Ratios</t>
  </si>
  <si>
    <t>Regulatory Capital Requirements under Banking Regulations [Text Block]</t>
  </si>
  <si>
    <t xml:space="preserve"> Note 11: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As of September 30, 2016, the Bank met all capital adequacy requirements under the Basel III Capital Rules to be considered “well capitalized” under prompt corrective action rules. The implementation of the capital conservation buffer began on January 1, 2016 at the 0.625% level and is being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September 30, 2016 and March 31, 2016 for Hamilton Bank under the Basel III Capital Rules. The minimum required capital amounts presented include the minimum required capital levels as of January 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To be well Actual Required - Basel III Required - Basel III capitalized (1) Phase-In Schedule Fully Phased-In Amount Ratio Amount Ratio Amount Ratio Amount Ratio (dollars in thousands) (dollars in thousands) September 30, 2016 Common equity tier 1 capital (to risk-weighted assets) $ 38,463 11.71 % $ 16,837 5.125 % $ 22,997 7.00 % $ 21,354 6.50 % Total risk-based capital (to risk-weighted assets) 40,454 12.31 % 28,335 8.625 % 34,495 10.50 % 32,853 10.00 % Tier 1 capital (to risk-weighted assets) 38,463 11.71 % 21,765 6.625 % 27,925 8.50 % 26,282 8.00 % Tier 1 capital (to adjusted total assets) 38,463 7.65 % 20,123 4.000 % 20,123 4.00 % 25,153 5.00 % March 31, 2016 Common equity tier 1 capital (to risk-weighted assets) $ 44,518 19.06 % $ 11,971 5.125 % $ 16,350 7.00 % $ 15,182 6.50 % Total risk-based capital (to risk-weighted assets) 46,262 19.81 % 20,146 8.625 % 24,525 10.50 % 23,357 10.00 % Tier 1 capital (to risk-weighted assets) 44,518 19.06 % 15,474 6.625 % 19,854 8.50 % 18,686 8.00 % Tier 1 capital (to adjusted total assets) 44,518 11.78 % 15,114 4.000 % 15,114 4.00 % 18,892 5.00 % (1) - Under prompt corrective action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September 30, 2016,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Note 12 - Stock Based Compensation</t>
  </si>
  <si>
    <t>Disclosure of Compensation Related Costs, Share-based Payments [Text Block]</t>
  </si>
  <si>
    <t xml:space="preserve"> Note 12: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September 30, 2016, there were 75,000 restricted stock awards issued and outstanding and 219,650 stock option awards granted under the 2013 Equity Incentive Plan.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he total cost that has been incurred for the stock option plan was $52,302 and $104,605 for the three and six months ended September 30, 2016 and 2015, respectively.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 The fair value of options granted during the fiscal year ended March 31, 2014 was determined using the following weighted-average assumptions as of grant date. February 3, 2014 (Grant Date) Risk free interest rate 2.07 % Expected term (in years) 7.0 Expected stock price volatility 27.30 % Dividend yield 0.00 % The fair value of the options granted at grant date was $4.65 A summary of stock option activity for the six months ended September 30, 2016 is as follows: Weighted Weighted Average Average Remaining Exercise Contractual Six Months Ended September 30, 2016: Shares Price Term (years) Outstanding at April 1, 2016 219,650 $ 13.85 7.3 Granted - - - Exercised - - - Forfeited, exchanged or expired - - - Outstanding at September 30, 2016 219,650 $ 13.85 7.3 Vested at September 30, 2016 87,860 $ 13.85 7.3 At September 30, 2016, there was $557,892 of total unrecognized compensation cost related to nonvested stock options granted under the Plan. The cost is expected to be recognized over a weighted-average period of 2.3 years. The intrinsic value of a stock option is the amount that the market value of the underlying stock exceeds the exercise price of the option. Based upon a fair market value of $13.60 at September 30, 2016, the options outstanding had no intrinsic value.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A summary of changes in the Company’s nonvested shares for the six months ended September 30, 2016 is as follows: Weighted-Average Grant-Date Shares Fair Value Nonvested at March 31, 2016 50,600 $ 13.76 Granted - - Vested (80 ) 14.00 Forfeited - - Nonvested at September 30, 2016 50,520 $ 13.76 Fair Value of shares vested $ 426,768 The Company recorded restricted stock awards expense of $56,426 and $112,852 during the three and six months ended September 30, 2016 and $52,426 and $112,572 during the three and six months ended September 30, 2015, respectively. As of September 30, 2016, there was $543,665 of total unrecognized compensation expense related to nonvested shares granted under the 2013 stock incentive plan. The cost is expected to be recognized over a weighted-average period of 2.4 years.</t>
  </si>
  <si>
    <t>Note 13 - Fair Value Measurements</t>
  </si>
  <si>
    <t>Fair Value, Measurement Inputs, Disclosure [Text Block]</t>
  </si>
  <si>
    <t xml:space="preserve"> Note 13: Fair Value Measurements Generally accepted accounting principles define fair value, establish a framework for measuring fair value, and establish a hierarchy for determining fair value measurement. Level 1 Level 2 Level 3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t September 30, 2016 and March 31, 2016, the Bank has categorized its investment securities available for sale as follows: Level 1 Level 2 Level 3 inputs inputs inputs Total September 30, 2016 U.S. government agencies $ - $ 4,033,964 $ - $ 4,033,964 Municipal bonds - 12,752,629 - 12,752,629 Corporate bonds - - 1,910,234 1,910,234 Mortgage-backed - 77,043,943 - 77,043,943 Total investment securities available for sale $ - $ 93,830,536 $ 1,910,234 $ 95,740,770 Level 1 Level 2 Level 3 inputs inputs inputs Total March 31, 2016 U.S. government agencies $ - $ 10,532,996 $ - $ 10,532,996 Municipal bonds 4,112,564 4,112,564 Corporate bonds - - 1,898,640 1,898,640 Mortgage-backed - 53,940,200 - 53,940,200 Total investment securities available for sale $ - $ 68,585,760 $ 1,898,640 $ 70,484,400 Derivative – Interest rate swap agreement – Our methodology consists of a discounted cash flow model where all future floating cash flows are projected and both floating and fixed cash flows are discounted to the valuation date. The curve utilized for discounting and projecting is built by obtaining publicly available third party market quotes. As of September 30, 2016, the bank has categorized its interest rate swap and related loan as follows: Level 1 Level 2 Level 3 September 30, 2016 inputs inputs inputs Total Loans - Commercial real estate loan $ - $ 3,461,796 $ - $ 3,461,796 Derivative - Interest rate swap agreement $ - $ (245,889 ) $ - $ (245,889 ) The following table presents the valuation and unobservable inputs for Level 3 assets measured at fair value on a recurring basis at September 30, 2016: Valuation Unobservable Range of Description Fair Value Methodology Inputs Inputs Corporate bonds $ 1,910,234 3rd party valuation Discount to reflect current market conditions 0.00% - 10.00%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t September 30, 2016 and March 31, 2016, the fair values consist of loan balances of $7,026,359 Foreclosed real estate – The Bank's foreclosed real estate is measured at fair value less estimated cost to sell. At September 30, 2016 and March 31, 2016, the fair value of foreclosed real estate was estimated to be $460,220 Level 1 Level 2 Level 3 inputs inputs inputs Total September 30, 2016 Impaired loans $ - $ - $ 6,737,559 $ 6,737,559 Foreclosed real estate - - 460,220 460,220 Premises and equipment held for sale - - 405,000 405,000 Loans held for sale - 1,449,000 - 1,449,000 Total impaired loans and foreclosed real estate $ - $ 1,449,000 $ 7,602,779 $ 9,051,779 Level 1 Level 2 Level 3 inputs inputs inputs Total March 31, 2016 Impaired loans $ - $ - $ 7,378,535 $ 7,378,535 Foreclosed real estate - - 443,015 443,015 Premises and equipment held for sale 405,000 405,000 Loans held for sale - 266,176 - 266,176 Total fair value of assets on a nonrecurring basis $ - $ 266,176 $ 8,226,550 $ 8,492,726 The following table presents the valuation and unobservable inputs for Level 3 assets measured at fair value on a nonrecurring basis at September 30, 2016: Valuation Unobservable Range of Description Fair Value Methodology Inputs Inputs Impaired loans, net of allowance $ 6,737,559 Appraised value Discount to reflect current market conditions 0.00% - 25.00% Discounted cash flows Discount rates 2.63% - 7.25% Foreclosed real estate $ 460,220 Appraised value Discount to reflect current market conditions 0.00% - 25.00% Premises and equipment held for sale $ 405,000 Appraised Value Discount to reflect current market conditions 0.00% - 10.00% The following table summarizes changes in foreclosed real estate for the six months ended September 30, 2016, which is measured on a nonrecurring basis using significant unobservable, level 3, inputs. Balance, March 31, 2016 $ 443,015 Transfer to foreclosed real estate 17,205 Proceeds from sale of foreclosed real estate - Loss on sale of foreclosed real estate - Balance, September 30, 2016 $ 460,220 The remaining financial assets and liabilities are not reported on the balance sheets at fair value on a recurring basis. The calculation of estimated fair values is based on market conditions at a specific point in time and may not reflect current or future fair values. September 30, 2016 March 31, 2016 Carrying Fair Carrying Fair amount value amount value Financial assets Level 1 inputs: Cash and cash equivalents $ 45,744,864 $ 45,744,864 $ 67,448,536 $ 67,448,536 Level 2 inputs: Loans held for sale 1,446,000 1,449,000 259,450 266,176 Federal Home Loan Bank stock 1,640,100 1,640,100 1,042,500 1,042,500 Bank-owned life insurance 18,006,574 18,006,574 12,709,908 12,709,908 Level 3 inputs: Certificates of deposit held as investment 3,471,821 3,403,728 3,968,229 3,911,474 Loans receivable, net 325,519,075 327,927,025 218,604,150 220,671,409 Financial liabilities Level 3 inputs: Deposits 422,306,602 422,663,864 313,993,651 314,095,055 Advance payments by borrowers for taxes and insurance 1,335,132 1,335,132 1,079,794 1,079,794 Borrowings 26,340,635 27,379,040 14,805,237 15,146,307 The fair values of cash and cash equivalents and advances by borrowers for taxes and insurance are estimated to equal the carrying amount. The fair value of loans held for sale is based on commitments from investors. The fair value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borrowings of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t>
  </si>
  <si>
    <t>Significant Accounting Policies (Policies)</t>
  </si>
  <si>
    <t>Accounting Policies [Abstract]</t>
  </si>
  <si>
    <t>Consolidation, Policy [Policy Text Block]</t>
  </si>
  <si>
    <t>Principles of Consolidation</t>
  </si>
  <si>
    <t>Use of Estimates, Policy [Policy Text Block]</t>
  </si>
  <si>
    <t>Use of Estimates.</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Accounting for Certain Loans or Debt Securities Acquired in a Transfer .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The look back period for historical losses consists of reviewing both a 36 and 48 month look back period for net charge-offs. Both of these periods are used individually to develop a range in which the allowance for loan losses should be within.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by keeping our net charge-off history as a percentage of loans, as it pertains to each loan segment, constant across all risk ratings and altering our qualitative factors either up or down based upon the respective risk rating for each loan segment. The change in methodology did not have a material impact on the amount of the allowance for loan and lease losses at September 30, 2016 as compared to the prior methodology. </t>
  </si>
  <si>
    <t>Accumulated Other Comprehensive Income [Policy Text Block]</t>
  </si>
  <si>
    <t>Accumulated Other Comprehensive Income (Loss) .</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Note 3 - Acquisition (Tables)</t>
  </si>
  <si>
    <t>Notes Tables</t>
  </si>
  <si>
    <t>Schedule of Recognized Identified Assets Acquired and Liabilities Assumed [Table Text Block]</t>
  </si>
  <si>
    <t xml:space="preserve"> As recorded by Fraternity Community Bancorp, Inc. Fair Value Adjustments As recorded by Hamilton Bancorp, Inc. Identifiable assets: Cash and cash equivalents $ 15,196,058 $ - $ 15,196,058 Investment securities available for sale 17,570,712 - 17,570,712 FHLB Bank Stock 782,600 - 782,600 Loans 108,872,041 (126,757 ) A 108,745,284 Allowance For Loan Loss (1,550,000 ) 1,550,000 A - Premises and equipment 691,095 78,711 B 769,806 Bank-Owned Life Insurance 5,058,041 - 5,058,041 Deferred income taxes 2,743,481 (410,377 ) C 2,333,104 Other assets 2,877,665 - 2,877,665 Total identifiable assets $ 152,241,693 $ 1,091,577 $ 153,333,270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800,091 ) 23,526,709 Core deposit intangible - 242,020 242,020 Goodwill - 1,936,142 1,936,142 Net intangible assets acquired - 2,178,162 2,178,162 Total cash consideration $ 24,326,800 $ 1,378,071 $ 25,704,871 As recorded by Fairmount Bancorp, Inc. Fair Value Adjustments As recorded by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Core deposit intangible - 542,540 542,540 Goodwill - 4,012,605 4,012,605 Net intangible assets acquired - 4,555,145 4,555,145 Total cash consideration $ 11,870,585 $ 2,321,785 $ 14,192,370 </t>
  </si>
  <si>
    <t>Business Acquisition, Pro Forma Information [Table Text Block]</t>
  </si>
  <si>
    <t xml:space="preserve"> Three Months Ended September 30, Six Months Ended September 30, 2015 2016 2015 Net interest income $ 7,367,097 $ 7,504,048 $ 6,655,739 Other non-interest revenue 1,581,874 532,116 1,008,357 Total revenue 8,948,971 8,036,164 7,664,096 Provision expense 120,000 210,000 120,000 Other non-interest expense 8,299,440 7,077,072 7,043,695 Income before income taxes 529,531 749,092 500,401 Income tax expense 318,164 255,772 160,837 Net income $ 211,367 $ 493,320 $ 339,564 Basic earning per share $ 0.07 $ 0.16 $ 0.11 Diluted earnings per share $ 0.07 $ 0.16 $ 0.11 Three Months Ended September Six Months Ended September 30, 2015 2016 2015 Net interest income $ 2,797,750 $ 6,648,815 $ 5,599,859 Other non-interest revenue 287,084 551,996 980,616 Total revenue 3,084,834 7,200,811 6,580,475 Provision expense 110,000 260,000 110,000 Other non-interest expense 2,250,134 6,959,755 5,078,295 Income before income taxes 724,700 (18,944 ) 1,392,180 Income tax expense 187,187 (7,228 ) 509,496 Net income $ 537,513 $ (11,716 ) $ 882,684 Basic earnings per share $ 0.17 $ (0.00 ) $ 0.28 Diluted earnings per share $ 0.17 $ (0.00 ) $ 0.28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107,474,993 $ - $ 107,474,993 $ 242,773 $ 107,717,766 Impaired loans acquired 1,397,048 (314,484 ) 1,082,564 (55,046 ) 1,027,518 Total $ 108,872,041 $ (314,484 ) $ 108,557,557 $ 187,727 $ 108,745,284 </t>
  </si>
  <si>
    <t>Business Acquisitions, Components of Acquisition Related Costs [Table Text Block]</t>
  </si>
  <si>
    <t xml:space="preserve"> Three months ended September 30, Six months ended September 30, 2016 2015 2016 2015 Legal $ 9,081 $ 229,035 $ 55,500 $ 364,523 Professional services - 101,169 135,383 188,842 Advertising - - - 2,779 Date processing - 48,745 - 48,745 Other - 21,846 6,350 26,691 Total meger related expenses $ 9,081 $ 400,795 $ 197,233 $ 631,580 </t>
  </si>
  <si>
    <t>Note 4 - Earnings Per Share (Tables)</t>
  </si>
  <si>
    <t>Schedule of Earnings Per Share, Basic and Diluted [Table Text Block]</t>
  </si>
  <si>
    <t xml:space="preserve"> Three months ended September 30, Six months ended September 30, 2016 2015 2016 2015 Net income (loss) $ 323,486 $ (201,085 ) $ (11,723 ) $ (82,760 ) Average common shares outstanding - basic 3,176,654 3,166,309 3,176,654 3,166,110 Average common shares outstanding - diluted 3,176,654 3,166,780 3,176,654 3,166,581 Income (loss) per common share - basic and diluted $ 0.10 $ (0.06 ) $ (0.00 ) $ (0.03 )</t>
  </si>
  <si>
    <t>Note 5 - Investment Securities Available for Sale (Tables)</t>
  </si>
  <si>
    <t>Schedule of Available-for-sale Securities Reconciliation [Table Text Block]</t>
  </si>
  <si>
    <t xml:space="preserve"> Gross Gross Amortized unrealized unrealized Fair September 30, 2016 cost gains losses value U.S. government agencies $ 4,010,149 $ 24,245 $ 430 $ 4,033,964 Municipal bonds 12,771,487 100,477 119,335 12,752,629 Corporate bonds 2,000,000 - 89,766 1,910,234 Mortgage-backed 76,908,097 365,475 229,629 77,043,943 $ 95,689,733 $ 490,197 $ 439,160 $ 95,740,770 Gross Gross Amortized unrealized unrealized Fair March 31, 2016 cost gains losses value U.S. government agencies $ 10,519,126 $ 20,622 $ 6,752 $ 10,532,996 Municipal bonds 4,061,599 51,105 140 4,112,564 Corporate bonds 2,000,000 - 101,360 1,898,640 Mortgage-backed 53,939,706 300,731 300,237 53,940,200 $ 70,520,431 $ 372,458 $ 408,489 $ 70,484,400 </t>
  </si>
  <si>
    <t>Investments Classified by Contractual Maturity Date [Table Text Block]</t>
  </si>
  <si>
    <t xml:space="preserve"> Available for Sale September 30, 2016 March 31, 2016 Amortized Fair Amortized Fair cost value cost value Maturing Within one year $ 250,516 $ 250,779 $ 731,217 $ 731,060 Over one to five years 3,452,131 3,489,621 3,268,217 3,287,589 Over five to ten years 4,181,277 4,108,929 9,830,135 9,751,610 Over ten years 10,897,712 10,847,498 2,751,156 2,773,941 Mortgage-backed, in monthly installments 76,908,097 77,043,943 53,939,706 53,940,200 $ 95,689,733 $ 95,740,770 $ 70,520,431 $ 70,484,400 </t>
  </si>
  <si>
    <t>Available-for-sale Securities, Continuous Unrealized Loss Position, Fair Value [Table Text Block]</t>
  </si>
  <si>
    <t xml:space="preserve"> Less than 12 months 12 months or longer Total Gross Gross Gross Unrealized Fair Unrealized Fair Unrealized Fair September 30, 2016 losses value losses value losses value U.S. government agencies $ 430 $ 743,756 $ - $ - $ 430 $ 743,756 Municipal bonds 119,335 7,554,780 - - 119,335 7,554,780 Corporate bonds - - 89,766 1,910,234 89,766 1,910,234 Mortgage-backed securities 95,670 25,614,986 133,959 11,551,116 229,629 37,166,102 $ 215,435 $ 33,913,522 $ 223,725 $ 13,461,350 $ 439,160 $ 47,374,872 Less than 12 months 12 months or longer Total Gross Gross Gross Unrealized Fair Unrealized Fair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
  </si>
  <si>
    <t>Note 6 - Loans Receivable and Allowance for Loan Losses (Tables)</t>
  </si>
  <si>
    <t>Schedule of Accounts, Notes, Loans and Financing Receivable [Table Text Block]</t>
  </si>
  <si>
    <t xml:space="preserve"> September 30, 2016 March 31, 2016 Legacy (1) Acquired Total Loans % of Total Legacy (1) Acquired Total Loans % of Total Real estate loans: One-to four-family: Residential $ 44,664,075 $ 91,124,321 $ 135,788,396 41 % $ 46,263,709 $ 23,036,569 $ 69,300,278 31 % Residential construction 4,761,562 404,235 5,165,797 2 % 4,304,189 965,440 5,269,629 2 % Investor (2) 10,919,294 22,076,549 32,995,843 10 % 12,076,911 15,783,008 27,859,919 13 % Commercial 91,086,852 17,379,910 108,466,762 33 % 75,225,984 2,889,219 78,115,203 35 % Commercial construction 999,407 1,797,272 2,796,679 1 % 1,982,571 1,274,148 3,256,719 2 % Total real estate loans 152,431,190 132,782,287 285,213,477 87 % 139,853,364 43,948,384 183,801,748 83 % Commercial business 16,210,542 2,133,711 18,344,253 6 % 17,773,967 2,621,625 20,395,592 9 % Home equity loans 13,427,376 8,996,210 22,423,586 7 % 12,222,688 2,168,073 14,390,761 6 % Consumer 2,663,738 1,008,462 3,672,200 1 % 3,072,677 1,106,434 4,179,111 2 % Total Loans 184,732,846 144,920,670 329,653,516 100 % 172,922,696 49,844,516 222,767,212 100 % Net deferred loan origination fees and costs (182,592 ) - (182,592 ) (139,321 ) - (139,321 ) Loan premium (discount) 59,237 (795,179 ) (735,942 ) 77,983 (846,818 ) (768,835 ) $ 184,609,491 $ 144,125,491 $ 328,734,982 $ 172,861,358 $ 48,997,698 $ 221,859,056 </t>
  </si>
  <si>
    <t>Allowance for Credit Losses on Financing Receivables [Table Text Block]</t>
  </si>
  <si>
    <t xml:space="preserve"> Legacy Acquired Six months ended: Allowance Provision for Charge Allowance Allowance Provision for Charge Allowance September 30, 2016 3/31/2016 loan losses offs Recoveries 9/30/2016 3/31/2016 loan losses offs Recoveries 9/30/2016 Real estate loans: One-to four-family $ 428,027 $ 146,627 $ - $ - $ 574,654 $ - $ 41,150 $ 44,322 $ 3,172 $ - Commercial 901,768 189,113 - - 1,090,881 - - - - - Commercial construction 42,377 (29,285 ) - - 13,092 - - - - - Commercial business 228,199 (74,818 ) 1,521 22,031 173,891 - - - - - Home equity loans 82,012 6,257 - - 88,269 - - - - - Consumer 19,982 (18,601 ) 1,280 1,480 1,581 - (437 ) - 437 - Unallocated - - - - - - - - - - $ 1,702,365 $ 219,286 $ 2,801 $ 23,518 $ 1,942,368 $ - $ 40,713 $ 44,322 $ 3,609 $ - Legacy Acquired Six months ended: Allowance Provision for Charge Allowance Allowance Provision for Charge Allowance September 30, 2015 3/31/2015 loan losses offs Recoveries 9/30/2015 3/31/2015 loan losses offs Recoveries 9/30/2015 Real estate loans: One-to four-family $ 433,570 $ 178,000 $ 162,331 $ 848 $ 450,087 $ - $ - $ - $ - $ - Commercial 585,817 101,014 - - 686,831 - - - - - Commercial construction 67,835 39,390 - - 107,225 - - - - - Commercial business 473,127 (189,728 ) 10,533 108,651 381,517 - - - - - Home equity loans 98,983 (9,770 ) 6,000 - 83,213 - - - - - Consumer 727 31,271 7,565 940 25,373 - - - - - Unallocated 30,177 (30,177 ) - - - - - - - - $ 1,690,236 $ 120,000 $ 186,429 $ 110,439 $ 1,734,246 $ - $ - $ - $ - $ - Legacy Acquired Year Ended: Allowance Provision for Charge Allowance Allowance Provision for Charge Allowance March 31, 2016 3/31/2016 Loan Losses offs Recoveries 3/31/2016 3/31/2016 Loan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6 impairment impairment impairment impairment impairment impairment impairment impairment Real estate loans: One-to four-family $ 288,800 $ 285,854 $ 1,983,756 $ 58,361,175 $ - $ - $ 1,293,835 $ 112,311,270 Commercial - 1,090,881 2,658,132 88,428,720 - - 208,065 17,171,845 Commercial construction - 13,092 - 999,407 - - - 1,797,272 Commercial business - 173,891 809,535 15,401,007 - - - 2,133,711 Home equity loans - 88,269 13,998 13,413,378 - - 9,413 8,986,797 Consumer - 1,581 10,250 2,653,488 - - 39,375 969,087 Unallocated - - - - - - - - $ 288,800 $ 1,653,568 $ 5,475,671 $ 179,257,175 $ - $ - $ 1,550,688 $ 143,369,982 Legacy Acquired Allowance Loan Balance Allowance Loan Balance Individually Collectively Individually Collectively Individually Collectively Individually Collectively evaluated evaluated evaluated evaluated evaluated evaluated evaluated evaluated Six months ended: for for for for for for for for September 30, 2015 impairment impairment impairment impairment impairment impairment impairment impairment Real estate loans: One-to four-family $ 83,954 $ 366,133 $ 2,062,013 $ 63,919,171 $ - $ - $ 1,364,241 $ 41,544,964 Commercial - 918,733 3,358,408 66,894,482 - - 264,366 1,559,074 Commercial construction - 107,225 1,286,588 1,630,184 - - - 2,175,679 Commercial business - 149,615 2,078,869 15,579,264 - - - 3,359,988 Home equity loans - 83,213 63,598 12,090,938 - - - 2,283,782 Consumer - 25,373 - 3,591,507 - - 58,840 1,191,566 Unallocated - - - - - - - - $ 83,954 $ 1,650,292 $ 8,849,476 $ 163,705,546 $ - $ - $ 1,687,447 $ 52,115,053 Legacy Acquired Allowance Loan Balance Allowance Loan Balance Individually Collectively Individually Collectively Individually Collectively Individually Collectively Evaluated Evaluated Evaluated Evaluated Evaluated Evaluated Evaluated Evaluated Year End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Unallocated - - - - - - - - $ 59,571 $ 1,642,794 $ 5,974,073 $ 166,948,623 $ - $ - $ 1,464,033 $ 48,380,483 </t>
  </si>
  <si>
    <t>Past Due Financing Receivables [Table Text Block]</t>
  </si>
  <si>
    <t xml:space="preserve"> Loans Accruing Nonaccrual Loans Loans 90 or more loans 90 or interest 30-59 days 60-89 days days Total past Current more days Nonaccrual not September 30, 2016 past due past due past due due loans loans Totals loans past due loans accrued Legacy Loans: Real estate loans: One-to four-family $ 886,533 $ 142,282 $ 625,211 $ 1,654,026 $ 58,690,905 $ 60,344,931 $ 333,052 $ 564,618 $ 18,026 Commercial - - 2,658,132 2,658,132 88,428,720 91,086,852 - 2,658,132 27,695 Commercial construction - - - - 999,407 999,407 - - - Commercial business - - - - 16,210,542 16,210,542 - - - Home equity loans - - - - 13,427,376 13,427,376 - 5,965 92 Consumer - - 10,250 10,250 2,653,488 2,663,738 - 10,250 172 $ 886,533 $ 142,282 $ 3,293,593 $ 4,322,408 $ 180,410,438 $ 184,732,846 $ 333,052 $ 3,238,965 $ 45,985 Loans Accruing Nonaccrual Loans Loans 90 or more loans 90 or interest 30-59 days 60-89 days days Total past Current more days Nonaccrual not September 30, 2016 past due past due past due due loans loans Totals loans past due loans accrued Acquired Loans: Real estate loans: One-to four-family $ 1,185,644 $ - $ 389,066 $ 1,574,710 $ 112,030,395 $ 113,605,105 $ - $ 420,325 $ 27,674 Commercial - - 12,210 12,210 17,367,700 17,379,910 - - 104,159 Commercial construction - - - - 1,797,272 1,797,272 - - - Commercial business - - 19,049 19,049 2,114,662 2,133,711 - - 380 Home equity loans - 11,083 - 11,083 8,985,127 8,996,210 - - - Consumer 38,797 - - 38,797 969,665 1,008,462 - 2,082 - $ 1,224,441 $ 11,083 $ 420,325 $ 1,655,849 $ 143,264,821 $ 144,920,670 $ - $ 422,407 $ 132,213 Loans Accruing Nonaccrual Loans Loans 90 or more loans 90 or interest 30-59 days 60-89 days days Total past Current more days Nonaccrual not March 31, 2016 past due past due past due due loans loans Totals loans past due loans accrued Legacy Loans: Real estate loans: One-to four-family $ 468,887 $ 99,360 $ 388,104 $ 956,351 $ 61,688,458 $ 62,644,809 $ 165,701 $ 511,939 $ 18,494 Commercial - - 2,717,144 2,717,144 72,508,840 75,225,984 - 2,717,144 - Commercial construction - - - - 1,982,571 1,982,571 - - - Commercial business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more days Nonaccrual not March 31, 2016 past due past due past due due loans loans Totals loans past due loans accrued Acquired Loans: Real estate loans: One-to four-family $ 42,800 $ - $ 1,480,508 $ 1,523,308 $ 38,261,709 $ 39,785,017 $ 542,236 $ 938,272 $ 118,381 Commercial - - - - 2,889,219 2,889,219 - - - Commercial construction - - - - 1,274,148 1,274,148 - - - Commercial business - - - - 2,621,625 2,621,625 - - - Home equity loans - - - - 2,168,073 2,168,073 - - - Consumer - - 3,535 3,535 1,102,899 1,106,434 - 3,535 178 $ 42,800 $ - $ 1,484,043 $ 1,526,843 $ 48,317,673 $ 49,844,516 $ 542,236 $ 941,807 $ 118,559 </t>
  </si>
  <si>
    <t>Impaired Financing Receivables [Table Text Block]</t>
  </si>
  <si>
    <t xml:space="preserve"> Unpaid Recorded Recorded contractual investment investment Total Average principal with no with recorded Related recorded Interest September 30, 2016 balance allowance allowance investment allowance investment recognized Legacy Loans: Real estate loans: One-to four-family $ 2,280,874 $ 630,272 $ 1,353,484 $ 1,983,756 $ 288,800 $ 1,977,892 $ 50,184 Commercial 3,433,621 2,658,132 - 2,658,132 - 2,679,137 60,987 Commercial construction - - - - - - - Commercial business 1,253,032 809,535 - 809,535 - 839,145 36,203 Home equity loans 38,383 13,998 - 13,998 - 15,178 957 Consumer 10,250 10,250 - 10,250 - 10,302 44 $ 7,016,160 $ 4,122,187 $ 1,353,484 $ 5,475,671 $ 288,800 $ 5,521,654 $ 148,375 Unpaid Recorded Recorded contractual investment investment Total Average principal with no with recorded Related recorded Interest September 30, 2016 balance allowance allowance investment allowance investment recognized Acquired Loans: Real estate loans: One-to four-family $ 1,801,410 $ 1,293,835 $ - $ 1,293,835 $ - $ 1,128,796 $ 38,668 Commercial 258,065 208,065 - 208,065 - 209,656 3,909 Commercial construction - - - - - - - Commercial business - - - - - - - Home equity loans 58,666 9,413 - 9,413 - 7,306 1,938 Consumer 69,584 39,375 - 39,375 - 41,189 3,598 $ 2,187,725 $ 1,550,688 $ - $ 1,550,688 $ - $ 1,386,947 $ 48,113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business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business - - - - - - - Home equity loans - - - - - - - Consumer 72,358 42,488 - 42,488 - 43,233 7,086 $ 2,777,599 $ 1,464,033 $ - $ 1,464,033 $ - $ 1,643,392 $ 103,651 </t>
  </si>
  <si>
    <t>Certain Loans Acquired In Transfer not Accounted for as Debt Securities Changes in Recorded Investment Schedule [Table Text Block]</t>
  </si>
  <si>
    <t xml:space="preserve"> September 30, 2016 Recorded investment at March 31, 2016 $ 919,729 Fair value of loans acquired during the year 1,027,518 Accretion 13,543 Reductions of payments (223,340 ) Recorded investment at September 30, 2016 $ 1,737,450 Outstanding principal balance at September 30, 2016 $ 2,335,515 </t>
  </si>
  <si>
    <t>Certain Loans Acquired in Transfer Not Accounted for as Debt Securities, Accretable Yield Movement Schedule [Table Text Block]</t>
  </si>
  <si>
    <t xml:space="preserve"> September 30, 2016 September 30, 2015 Accretable yield at beginning of period $ 32,629 $ - Addition from acquisition 55,046 59,142 Accretion (13,543 ) - Reclassification from nonaccretable difference - - Accretable yield at end of period $ 74,132 $ 59,142 </t>
  </si>
  <si>
    <t>Troubled Debt Restructurings on Financing Receivables [Table Text Block]</t>
  </si>
  <si>
    <t xml:space="preserve"> Number of September 30, 2016 contracts Performing Nonperforming Total Real estate loans: One-to four-family 12 $ 1,276,856 $ 270,167 $ 1,547,023 Commercial 2 - 2,658,131 2,658,131 Commercial construction - - - - Commercial business 1 612,718 - 612,718 Home equity loans - - - - Consumer - - - - 15 $ 1,889,574 $ 2,928,298 $ 4,817,872 Number of March 31, 2016 contracts Performing Nonperforming Total Real estate loans: One-to four-family 12 $ 1,457,552 $ 101,449 $ 1,559,001 Commercial 2 - 2,717,144 2,717,144 Commercial construction - - - - Commercial business 2 647,654 - 647,654 Home equity loans - - - - Consumer - - - - 16 $ 2,105,206 $ 2,818,593 $ 4,923,799 </t>
  </si>
  <si>
    <t>Schedule Of Modified Troubled Debt Restructurings On Financing Receivables [Table Text Block]</t>
  </si>
  <si>
    <t xml:space="preserve"> Loans Modified as a TDR for the three months ended September 30, 2016 September 30, 2015 Number of Outstanding recorded Number of Outstanding recorded Troubled Debt Restructurings contracts investment contracts investment Real estate loans: One-to four-family - - 2 20,905 Loans Modified as a TDR for the six months ended September 30, 2016 September 30, 2015 Number of Outstanding recorded Number of Outstanding recorded Troubled Debt Restructurings contracts investment contracts investment Real estate loans: One-to four-family 11 712,786 2 20,905 </t>
  </si>
  <si>
    <t>Troubled Debt Restructurings on Financing Receivables, Subsequent Default [Table Text Block]</t>
  </si>
  <si>
    <t xml:space="preserve"> Defaulted During The Six Months Ende d September 30, 2016 Number of Recorded TDR Loan Type Contracts Investment One-to four-family 11 $ 247,822 </t>
  </si>
  <si>
    <t>Financing Receivable Credit Quality Indicators [Table Text Block]</t>
  </si>
  <si>
    <t xml:space="preserve"> Legacy Acquired Special Special September 30, 2016 Pass Mention Substandard Total Pass Mention Substandard Total Real estate loans: One-to four-family $ 57,686,960 $ 2,106,396 $ 551,575 $ 60,344,931 $ 108,873,942 $ 3,437,328 $ 1,293,835 $ 113,605,105 Commercial 82,012,475 6,416,246 2,658,132 91,086,853 15,833,589 1,326,045 220,276 17,379,910 Commercial construction 999,407 - - 999,407 1,797,272 - - 1,797,272 Commercial business 15,317,744 695,980 196,817 16,210,541 2,133,711 - - 2,133,711 Home equity loans 13,413,378 - 13,998 13,427,376 8,848,181 138,616 9,413 8,996,210 Consumer 2,653,488 - 10,250 2,663,738 969,087 - 39,375 1,008,462 $ 172,083,452 $ 9,218,622 $ 3,430,772 $ 184,732,846 $ 138,455,782 $ 4,901,989 $ 1,562,899 $ 144,920,670 Percentage of total loans 93.2 % 5.0 % 1.9 % 100 % 95.5 % 3.4 % 1.1 % 100 %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business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t>
  </si>
  <si>
    <t>Outstanding Commitments And Unused Lines Of Credit [Table Text Block]</t>
  </si>
  <si>
    <t xml:space="preserve"> September 30, March 31, 2016 2016 Unused commercial lines of credit $ 10,794,820 $ 9,845,571 Unused home equity lines of credit 21,858,308 16,004,725 Unused consumer lines of credit 36,114 29,656 Residential construction loan commitments 10,519,190 8,166,473 Commercial construction loan commitments 9,785,665 1,384,932 Home equity loan commitments 191,000 536,000 Commercial loan commitments 4,578,998 411,500 Standby letters of credit 223,981 273,981 </t>
  </si>
  <si>
    <t>Note 7 - Goodwill and Other Intangible Asset (Tables)</t>
  </si>
  <si>
    <t>Schedule of Intangible Assets and Goodwill [Table Text Block]</t>
  </si>
  <si>
    <t xml:space="preserve"> Core deposit Goodwill intangible Balance March 31, 2015 $ 2,664,432 $ 138,333 Additions (1) 3,797,817 542,540 Amortization expense - (14,500 ) Balance September 30, 2015 $ 6,462,249 $ 666,373 Core deposit Goodwill intangible Balance March 31, 2016 $ 6,767,811 $ 618,300 Additions (2) 1,936,142 242,020 Post acquisition adjustments (81,524 ) - Amortization expense - (57,990 ) Balance September 30, 2016 $ 8,622,429 $ 802,330 </t>
  </si>
  <si>
    <t>Finite-lived Intangible Assets Amortization Expense [Table Text Block]</t>
  </si>
  <si>
    <t xml:space="preserve"> Year ending March 31, Amount 2017 $ 63,035 2018 126,070 2019 126,070 2020 123,737 2021 98,070 2022 98,070 2023 98,070 2024 64,166 2025 5,042 $ 802,330 </t>
  </si>
  <si>
    <t>Note 8 - Derivative - Interest Rate Swap Agreement (Tables)</t>
  </si>
  <si>
    <t>Schedule of Derivative Instruments [Table Text Block]</t>
  </si>
  <si>
    <t xml:space="preserve"> September 30, 2016 Notional Principal Fair Amount Amount Value Included in Loans and Leases: Commercial real estate loan $ 0 $ 3,215,907 $ 3,215,907 Included in Other Liabilities: Interest Rate Swap $ 3,215,907 $ 0 $ 245,889 </t>
  </si>
  <si>
    <t>Note 9 - Deposits (Tables)</t>
  </si>
  <si>
    <t>Summary of Deposits [Table Text Block]</t>
  </si>
  <si>
    <t xml:space="preserve"> September 30, 2016 March 31, 2016 Amount % of Total Amount % of Total Savings $ 44,839,156 11 % $ 33,010,962 11 % Noninterest-bearing checking 22,529,559 5 % 19,747,437 6 % Interest-bearing checking 16,705,221 4 % 13,298,677 4 % Money market accounts 65,927,847 16 % 52,576,567 17 % Time deposits 271,173,158 64 % 195,031,411 62 % $ 421,174,941 100 % $ 313,665,054 100 % Premium on deposits assumed 1,131,661 328,597 Total deposits $ 422,306,602 $ 313,993,651 </t>
  </si>
  <si>
    <t>Note 10 - Lines of Credit and Federal Home Loan Bank Advances (Tables)</t>
  </si>
  <si>
    <t>Federal Home Loan Bank, Advances [Table Text Block]</t>
  </si>
  <si>
    <t xml:space="preserve"> September 30, 2016 March 31, 2016 Amount Rate Maturity Date Amount Rate Maturity Date FHLB advance $ - $ 2,000,000 0.43 % 6/3/2016 FHLB advance - 2,000,000 0.60 % 9/3/2016 FHLB advance 1,500,000 0.75 % 3/31/2017 1,500,000 0.75 % 3/31/2017 FHLB advance 1,000,000 4.24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1,000,000 2.60 % 10/2/2018 1,000,000 2.60 % 10/2/2018 FHLB advance 5,000,000 4.28 % 7/23/2018 - FHLB advance 5,000,000 3.94 % 9/19/2018 - FHLB advance 5,000,000 3.38 % 10/2/2018 - 25,500,000 14,500,000 Premium on borrowings assumed 840,635 305,237 Total borrowings $ 26,340,635 $ 14,805,237 </t>
  </si>
  <si>
    <t>Note 11 - Regulatory Capital Ratios (Tables)</t>
  </si>
  <si>
    <t>Schedule of Compliance with Regulatory Capital Requirements under Banking Regulations [Table Text Block]</t>
  </si>
  <si>
    <t xml:space="preserve"> Minimum Capital Minimum Capital To be well Actual Required - Basel III Required - Basel III capitalized (1) Phase-In Schedule Fully Phased-In Amount Ratio Amount Ratio Amount Ratio Amount Ratio (dollars in thousands) (dollars in thousands) September 30, 2016 Common equity tier 1 capital (to risk-weighted assets) $ 38,463 11.71 % $ 16,837 5.125 % $ 22,997 7.00 % $ 21,354 6.50 % Total risk-based capital (to risk-weighted assets) 40,454 12.31 % 28,335 8.625 % 34,495 10.50 % 32,853 10.00 % Tier 1 capital (to risk-weighted assets) 38,463 11.71 % 21,765 6.625 % 27,925 8.50 % 26,282 8.00 % Tier 1 capital (to adjusted total assets) 38,463 7.65 % 20,123 4.000 % 20,123 4.00 % 25,153 5.00 % March 31, 2016 Common equity tier 1 capital (to risk-weighted assets) $ 44,518 19.06 % $ 11,971 5.125 % $ 16,350 7.00 % $ 15,182 6.50 % Total risk-based capital (to risk-weighted assets) 46,262 19.81 % 20,146 8.625 % 24,525 10.50 % 23,357 10.00 % Tier 1 capital (to risk-weighted assets) 44,518 19.06 % 15,474 6.625 % 19,854 8.50 % 18,686 8.00 % Tier 1 capital (to adjusted total assets) 44,518 11.78 % 15,114 4.000 % 15,114 4.00 % 18,892 5.00 %</t>
  </si>
  <si>
    <t>Note 12 - Stock Based Compensation (Tables)</t>
  </si>
  <si>
    <t>Schedule of Share-based Payment Award, Stock Options, Valuation Assumptions [Table Text Block]</t>
  </si>
  <si>
    <t xml:space="preserve"> February 3, 2014 (Grant Date) Risk free interest rate 2.07 % Expected term (in years) 7.0 Expected stock price volatility 27.30 % Dividend yield 0.00 %</t>
  </si>
  <si>
    <t>Schedule of Share-based Compensation, Stock Options, Activity [Table Text Block]</t>
  </si>
  <si>
    <t xml:space="preserve"> Weighted Weighted Average Average Remaining Exercise Contractual Six Months Ended September 30, 2016: Shares Price Term (years) Outstanding at April 1, 2016 219,650 $ 13.85 7.3 Granted - - - Exercised - - - Forfeited, exchanged or expired - - - Outstanding at September 30, 2016 219,650 $ 13.85 7.3 Vested at September 30, 2016 87,860 $ 13.85 7.3 </t>
  </si>
  <si>
    <t>Schedule of Nonvested Share Activity [Table Text Block]</t>
  </si>
  <si>
    <t xml:space="preserve"> Weighted-Average Grant-Date Shares Fair Value Nonvested at March 31, 2016 50,600 $ 13.76 Granted - - Vested (80 ) 14.00 Forfeited - - Nonvested at September 30, 2016 50,520 $ 13.76 Fair Value of shares vested $ 426,768 </t>
  </si>
  <si>
    <t>Note 13 - Fair Value Measurements (Tables)</t>
  </si>
  <si>
    <t>Foreclosed Assets [Member]</t>
  </si>
  <si>
    <t>Fair Value Measurements, Nonrecurring [Table Text Block]</t>
  </si>
  <si>
    <t xml:space="preserve"> Level 1 Level 2 Level 3 inputs inputs inputs Total September 30, 2016 Impaired loans $ - $ - $ 6,737,559 $ 6,737,559 Foreclosed real estate - - 460,220 460,220 Premises and equipment held for sale - - 405,000 405,000 Loans held for sale - 1,449,000 - 1,449,000 Total impaired loans and foreclosed real estate $ - $ 1,449,000 $ 7,602,779 $ 9,051,779 Level 1 Level 2 Level 3 inputs inputs inputs Total March 31, 2016 Impaired loans $ - $ - $ 7,378,535 $ 7,378,535 Foreclosed real estate - - 443,015 443,015 Premises and equipment held for sale 405,000 405,000 Loans held for sale - 266,176 - 266,176 Total fair value of assets on a nonrecurring basis $ - $ 266,176 $ 8,226,550 $ 8,492,726 </t>
  </si>
  <si>
    <t>Fair Value, Assets Measured on Recurring Basis [Table Text Block]</t>
  </si>
  <si>
    <t xml:space="preserve"> Level 1 Level 2 Level 3 inputs inputs inputs Total September 30, 2016 U.S. government agencies $ - $ 4,033,964 $ - $ 4,033,964 Municipal bonds - 12,752,629 - 12,752,629 Corporate bonds - - 1,910,234 1,910,234 Mortgage-backed - 77,043,943 - 77,043,943 Total investment securities available for sale $ - $ 93,830,536 $ 1,910,234 $ 95,740,770 Level 1 Level 2 Level 3 inputs inputs inputs Total March 31, 2016 U.S. government agencies $ - $ 10,532,996 $ - $ 10,532,996 Municipal bonds 4,112,564 4,112,564 Corporate bonds - - 1,898,640 1,898,640 Mortgage-backed - 53,940,200 - 53,940,200 Total investment securities available for sale $ - $ 68,585,760 $ 1,898,640 $ 70,484,400 </t>
  </si>
  <si>
    <t>Schedule of Derivative Instruments in Statement of Financial Position, Fair Value [Table Text Block]</t>
  </si>
  <si>
    <t xml:space="preserve"> Level 1 Level 2 Level 3 September 30, 2016 inputs inputs inputs Total Loans - Commercial real estate loan $ - $ 3,461,796 $ - $ 3,461,796 Derivative - Interest rate swap agreement $ - $ (245,889 ) $ - $ (245,889 )</t>
  </si>
  <si>
    <t>Fair Value Inputs, Assets, Quantitative Information [Table Text Block]</t>
  </si>
  <si>
    <t xml:space="preserve"> Valuation Unobservable Range of Description Fair Value Methodology Inputs Inputs Corporate bonds $ 1,910,234 3rd party valuation Discount to reflect current market conditions 0.00% - 10.00% Valuation Unobservable Range of Description Fair Value Methodology Inputs Inputs Impaired loans, net of allowance $ 6,737,559 Appraised value Discount to reflect current market conditions 0.00% - 25.00% Discounted cash flows Discount rates 2.63% - 7.25% Foreclosed real estate $ 460,220 Appraised value Discount to reflect current market conditions 0.00% - 25.00% Premises and equipment held for sale $ 405,000 Appraised Value Discount to reflect current market conditions 0.00% - 10.00% </t>
  </si>
  <si>
    <t>Summar yOf Beginning And Ending Balance Of Foreclosed Real Estate [Table Text Block]</t>
  </si>
  <si>
    <t xml:space="preserve"> Balance, March 31, 2016 $ 443,015 Transfer to foreclosed real estate 17,205 Proceeds from sale of foreclosed real estate - Loss on sale of foreclosed real estate - Balance, September 30, 2016 $ 460,220 </t>
  </si>
  <si>
    <t>Fair Value, by Balance Sheet Grouping [Table Text Block]</t>
  </si>
  <si>
    <t xml:space="preserve"> September 30, 2016 March 31, 2016 Carrying Fair Carrying Fair amount value amount value Financial assets Level 1 inputs: Cash and cash equivalents $ 45,744,864 $ 45,744,864 $ 67,448,536 $ 67,448,536 Level 2 inputs: Loans held for sale 1,446,000 1,449,000 259,450 266,176 Federal Home Loan Bank stock 1,640,100 1,640,100 1,042,500 1,042,500 Bank-owned life insurance 18,006,574 18,006,574 12,709,908 12,709,908 Level 3 inputs: Certificates of deposit held as investment 3,471,821 3,403,728 3,968,229 3,911,474 Loans receivable, net 325,519,075 327,927,025 218,604,150 220,671,409 Financial liabilities Level 3 inputs: Deposits 422,306,602 422,663,864 313,993,651 314,095,055 Advance payments by borrowers for taxes and insurance 1,335,132 1,335,132 1,079,794 1,079,794 Borrowings 26,340,635 27,379,040 14,805,237 15,146,307 </t>
  </si>
  <si>
    <t>Note 1 - Nature of Operations and Summary of Significant Accounting Policies (Details Textual)</t>
  </si>
  <si>
    <t>May 13, 2016USD ($)$ / shares</t>
  </si>
  <si>
    <t>Sep. 11, 2015USD ($)$ / shares</t>
  </si>
  <si>
    <t>Oct. 10, 2012USD ($)$ / sharesshares</t>
  </si>
  <si>
    <t>Sep. 30, 2016USD ($)shares</t>
  </si>
  <si>
    <t>Sep. 30, 2015USD ($)</t>
  </si>
  <si>
    <t>Mar. 31, 2016shares</t>
  </si>
  <si>
    <t>Business Acquisition, Share Price | $ / shares</t>
  </si>
  <si>
    <t>Payments to Acquire Businesses, Gros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Note 3 - Acquisition (Details Textual) - USD ($)</t>
  </si>
  <si>
    <t>May 13, 2016</t>
  </si>
  <si>
    <t>Sep. 11, 2015</t>
  </si>
  <si>
    <t>Fraternity Community Bancorp, Inc. [Member] | Core Deposits [Member]</t>
  </si>
  <si>
    <t>Business Combination, Recognized Identifiable Assets Acquired and Liabilities Assumed, Finite-Lived Intangibles</t>
  </si>
  <si>
    <t>Fraternity Community Bancorp, Inc. [Member] | Performing Financial Instruments [Member]</t>
  </si>
  <si>
    <t>Certain Loans Acquired in Transfer Not Accounted for as Debt Securities, Acquired During Period, Cash Flows Expected to be Collected at Acquisition</t>
  </si>
  <si>
    <t>Certain Loans Acquired in Transfer Not Accounted for as Debt Securities, Accretable FMV Adjustment</t>
  </si>
  <si>
    <t>Certain Loans Acquired in Transfer Not Accounted for as Debt Securities, Acquired During Period, Contractually Required Payments Receivable at Acquisition</t>
  </si>
  <si>
    <t>Certain Loans Acquired in Transfer, Nonaccretable Difference</t>
  </si>
  <si>
    <t>Fraternity Community Bancorp, Inc. [Member] | Nonperforming Financial Instruments [Member]</t>
  </si>
  <si>
    <t>Financing Receivable, Modifications, Number of Contracts</t>
  </si>
  <si>
    <t>Business Acquisition, Share Price</t>
  </si>
  <si>
    <t>Effective Income Tax Rate Reconciliation, Percent</t>
  </si>
  <si>
    <t>39.45%</t>
  </si>
  <si>
    <t>Business Combination Recognized Identifiable Assets Acquired and Liabilities Assumed, Deferred Tax Assets, Fair Value Adjustments</t>
  </si>
  <si>
    <t>Business Combination, Recognized Identifiable Assets Acquired and Liabilities Assumed, Liabilities, Other, Fair Value Adjustments</t>
  </si>
  <si>
    <t>Business Combination, Recognized Identifiable Assets Acquired and Liabilities Assumed, Tangible Assets, Net</t>
  </si>
  <si>
    <t>Business Combination, Acquisition Related Costs</t>
  </si>
  <si>
    <t>Fraternity Community Bancorp, Inc. and Fairmount Bancorp, Inc. [Member] | Noncompete Agreements [Member] | Minimum [Member]</t>
  </si>
  <si>
    <t>Finite-Lived Intangible Asset, Useful Life</t>
  </si>
  <si>
    <t>1 year</t>
  </si>
  <si>
    <t>Fraternity Community Bancorp, Inc. and Fairmount Bancorp, Inc. [Member] | Noncompete Agreements [Member] | Maximum [Member]</t>
  </si>
  <si>
    <t>2 years</t>
  </si>
  <si>
    <t>Fraternity Community Bancorp, Inc. and Fairmount Bancorp, Inc. [Member] | Noncompete Agreements [Member]</t>
  </si>
  <si>
    <t>Professional and Contract Services Expense</t>
  </si>
  <si>
    <t>Fraternity Community Bancorp, Inc. and Fairmount Bancorp, Inc. [Member] | Contract-Based Intangible Assets [Member]</t>
  </si>
  <si>
    <t>180 days</t>
  </si>
  <si>
    <t>Core Deposits [Member]</t>
  </si>
  <si>
    <t>8 years</t>
  </si>
  <si>
    <t>Finite-lived Intangible Assets Acquired</t>
  </si>
  <si>
    <t>[1]</t>
  </si>
  <si>
    <t>[2]</t>
  </si>
  <si>
    <t>Addition to intangibles are related to the acquisition of Fraternity Community.</t>
  </si>
  <si>
    <t>Additions to intangibles are related to the acquisition of Fairmount Bancorp, Inc.</t>
  </si>
  <si>
    <t>Note 3 - Acquisition - Allocation of Preliminary Purchase Price (Details) - USD ($)</t>
  </si>
  <si>
    <t>Mar. 31, 2015</t>
  </si>
  <si>
    <t>Fraternity Community Bancorp, Inc. [Member] | Carrying Amount by Acquiree [Member]</t>
  </si>
  <si>
    <t>Investment securities available for sale</t>
  </si>
  <si>
    <t>FHLB Bank Stock</t>
  </si>
  <si>
    <t>Allowance For Loan Loss</t>
  </si>
  <si>
    <t>Premises and equipment</t>
  </si>
  <si>
    <t>Bank-Owned Life Insurance</t>
  </si>
  <si>
    <t>Total identifiable assets</t>
  </si>
  <si>
    <t>Non-interest bearing deposits</t>
  </si>
  <si>
    <t>Interest bearing deposits</t>
  </si>
  <si>
    <t>Total identifiable liabilities</t>
  </si>
  <si>
    <t>Net tangible assets acquired</t>
  </si>
  <si>
    <t>Goodwill</t>
  </si>
  <si>
    <t>Net intangible assets acquired</t>
  </si>
  <si>
    <t>Total cash consideration</t>
  </si>
  <si>
    <t>Fraternity Community Bancorp, Inc. [Member] | Fair Value Adjustments [Member]</t>
  </si>
  <si>
    <t>[3]</t>
  </si>
  <si>
    <t>[4]</t>
  </si>
  <si>
    <t>[5]</t>
  </si>
  <si>
    <t>Fairmount Bancorp, Inc. [Member] | Carrying Amount by Acquiree [Member]</t>
  </si>
  <si>
    <t>Certificates of deposit</t>
  </si>
  <si>
    <t>Core Deposit Intangible</t>
  </si>
  <si>
    <t>Fairmount Bancorp, Inc. [Member] | Fair Value Adjustments [Member]</t>
  </si>
  <si>
    <t>[6]</t>
  </si>
  <si>
    <t>[7]</t>
  </si>
  <si>
    <t>[8]</t>
  </si>
  <si>
    <t>Adjustment reflects the fair value adjustments based on Hamilton Bancorp's evaluation of the acquired loan portfolio and excludes the allowance for losses recorded by Fraternity Community Bancorp, Inc.</t>
  </si>
  <si>
    <t>Adjustment reflects the fair value adjustments based on Hamilton Bancorp's evaluation of the acquired premises and equipment.</t>
  </si>
  <si>
    <t>Adjustment to record deferred tax asset related to fair value adjustments at 39.45% income tax rate.</t>
  </si>
  <si>
    <t>Adjustment arises since the rates on interest-bearing deposits are higher than rates available on similar deposits as of the acquisition date.</t>
  </si>
  <si>
    <t>Adjustment reflects the fair value of Fraternity's borrowings acquired on acquisition date.</t>
  </si>
  <si>
    <t>Adjustment reflects the fair value adjustments based on Hamilton Bancorp&amp;#8217;s evaluation of the acquired loan portfolio and excludes the allowance for losses recorded by Fairmount Bancorp, Inc.</t>
  </si>
  <si>
    <t>Adjustment reflects marking the certificates of deposit portfolio to fair value as of the acquisition date.</t>
  </si>
  <si>
    <t>Adjustment reflects the elimination of core deposit intangible recorded by Fairmount Bancorp, Inc. from an acquisition prior.</t>
  </si>
  <si>
    <t>Note 3 - Acquisition. - Pro Forma Condensed Combined Financial Information (Details) - USD ($)</t>
  </si>
  <si>
    <t>Other non-interest revenue</t>
  </si>
  <si>
    <t>Total revenue</t>
  </si>
  <si>
    <t>Provision expense</t>
  </si>
  <si>
    <t>Other non-interest expense</t>
  </si>
  <si>
    <t>Income before income taxes</t>
  </si>
  <si>
    <t>Income tax expense</t>
  </si>
  <si>
    <t>Net income</t>
  </si>
  <si>
    <t>Basic earning per share (in dollars per share)</t>
  </si>
  <si>
    <t>Diluted earnings per share (in dollars per share)</t>
  </si>
  <si>
    <t>Note 3 - Acquisition - Acquired Loans (Details) - Fraternity Community Bancorp, Inc. [Member]</t>
  </si>
  <si>
    <t>May 13, 2016USD ($)</t>
  </si>
  <si>
    <t>Performing Financial Instruments [Member]</t>
  </si>
  <si>
    <t>Contractually Required Payments Receivable</t>
  </si>
  <si>
    <t>Non-Accretable Credit Adjustments</t>
  </si>
  <si>
    <t>Cash Flows Expected To Be Collected</t>
  </si>
  <si>
    <t>Accretable FMV Adjustments</t>
  </si>
  <si>
    <t>Carrying Value of Loans Receivable</t>
  </si>
  <si>
    <t>Nonperforming Financial Instruments [Member]</t>
  </si>
  <si>
    <t>Note 3 - Acquisition - Merger Related Expenses Included in Consolidated Statements of Operations (Details) - USD ($)</t>
  </si>
  <si>
    <t>Legal [Member] | Fraternity Community Bancorp, Inc. and Fairmount Bancorp, Inc. [Member]</t>
  </si>
  <si>
    <t>Professional Services [Member] | Fraternity Community Bancorp, Inc. and Fairmount Bancorp, Inc. [Member]</t>
  </si>
  <si>
    <t>Advertising [Member] | Fraternity Community Bancorp, Inc. and Fairmount Bancorp, Inc. [Member]</t>
  </si>
  <si>
    <t>Data Processing [Member] | Fraternity Community Bancorp, Inc. and Fairmount Bancorp, Inc. [Member]</t>
  </si>
  <si>
    <t>Other [Member] | Fraternity Community Bancorp, Inc. and Fairmount Bancorp, Inc. [Member]</t>
  </si>
  <si>
    <t>Fraternity Community Bancorp, Inc. and Fairmount Bancorp, Inc. [Member]</t>
  </si>
  <si>
    <t>Note 4 - Earnings Per Share (Details Textual) - shares</t>
  </si>
  <si>
    <t>Weighted Average Number Diluted Shares Outstanding Adjustment</t>
  </si>
  <si>
    <t>Note 4 - Earnings Per Share - Basic and Diluted Earnings Per Share (Details) - USD ($)</t>
  </si>
  <si>
    <t>Average common shares outstanding - basic (in shares)</t>
  </si>
  <si>
    <t>Average common shares outstanding - diluted (in shares)</t>
  </si>
  <si>
    <t>Income (loss) per common share - basic and diluted (in dollars per share)</t>
  </si>
  <si>
    <t>Note 5 - Investment Securities Available for Sale (Details Textual) - USD ($)</t>
  </si>
  <si>
    <t>Mortgage-backed Securities, Issued by Private Enterprises [Member] | Fraternity Community Bancorp, Inc. [Member]</t>
  </si>
  <si>
    <t>Available-for-sale Securities, Amortized Cost Basis</t>
  </si>
  <si>
    <t>Available-for-sale Securities</t>
  </si>
  <si>
    <t>Proceeds from Sale of Available-for-sale Securities</t>
  </si>
  <si>
    <t>Gain on Sale of Investments</t>
  </si>
  <si>
    <t>Loss on Sale of Investments</t>
  </si>
  <si>
    <t>Pledged Financial Instruments, Not Separately Reported, Securities</t>
  </si>
  <si>
    <t>Available-for-sale Securities Pledged as Collateral</t>
  </si>
  <si>
    <t>Note 5 - Investment Securities Available for Sale - Amortized Cost and Fair Value of Securities (Details) - USD ($)</t>
  </si>
  <si>
    <t>US Government Agencies Debt Securities [Member]</t>
  </si>
  <si>
    <t>Gross unrealized gains</t>
  </si>
  <si>
    <t>Gross unrealized losses</t>
  </si>
  <si>
    <t>Municipal Bonds [Member]</t>
  </si>
  <si>
    <t>Corporate Bond Securities [Member]</t>
  </si>
  <si>
    <t>Collateralized Mortgage Backed Securities [Member]</t>
  </si>
  <si>
    <t>Note 5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Amortized cost, available for sale securities, maturing over ten years</t>
  </si>
  <si>
    <t>Fair value, available for sale securities, maturing over ten years</t>
  </si>
  <si>
    <t>Amortized cost of mortgage-backed, in monthly installments</t>
  </si>
  <si>
    <t>Fair value of mortgage-backed, in monthly installments</t>
  </si>
  <si>
    <t>Amortized cost of available for sale securities</t>
  </si>
  <si>
    <t>Fair value of available for sale securities</t>
  </si>
  <si>
    <t>Note 5 - Investment Securities Available for Sale - Securities in a Continuous Unrealized Loss Position (Details) - USD ($)</t>
  </si>
  <si>
    <t>Less than 12 months, gross unrealized losses</t>
  </si>
  <si>
    <t>Less than 12 months, fair value</t>
  </si>
  <si>
    <t>Total gross unrealized losses</t>
  </si>
  <si>
    <t>Total fair value</t>
  </si>
  <si>
    <t>12 months or longer, gross unrealized losses</t>
  </si>
  <si>
    <t>12 months or longer, fair value</t>
  </si>
  <si>
    <t>Note 6 - Loans Receivable and Allowance for Loan Losses (Details Textual)</t>
  </si>
  <si>
    <t>1 Months Ended</t>
  </si>
  <si>
    <t>Jun. 30, 2016USD ($)</t>
  </si>
  <si>
    <t>Sep. 30, 2016USD ($)</t>
  </si>
  <si>
    <t>Mar. 31, 2016USD ($)</t>
  </si>
  <si>
    <t>Doubtful [Member]</t>
  </si>
  <si>
    <t>Loans Receivable, Net</t>
  </si>
  <si>
    <t>Unlikely to be Collected Financing Receivable [Member]</t>
  </si>
  <si>
    <t>Real Estate Loans [Member] | One-to four-family [Member]</t>
  </si>
  <si>
    <t>Financing Receivable, Modifications, Subsequent Default, Number of Contracts</t>
  </si>
  <si>
    <t>Financing Receivables, Impaired, Troubled Debt Restructuring, Write-down</t>
  </si>
  <si>
    <t>Maximum Percentage of Value of Property Against Lending</t>
  </si>
  <si>
    <t>90.00%</t>
  </si>
  <si>
    <t>Limit Over Which Private Mortgage Insurance is Required</t>
  </si>
  <si>
    <t>80.00%</t>
  </si>
  <si>
    <t>Note 6 - Loans Receivable and Allowance for Loan Losses - Loans Receivable Excluding Loans Held for Sale (Details) - USD ($)</t>
  </si>
  <si>
    <t>Legacy Loans [Member] | Real Estate Loans [Member] | One to four family, Residential [Member]</t>
  </si>
  <si>
    <t>Legacy Loans [Member] | Real Estate Loans [Member] | One to four family, Residential construction [Member]</t>
  </si>
  <si>
    <t>Legacy Loans [Member] | Real Estate Loans [Member] | One to four family, Investor [Member]</t>
  </si>
  <si>
    <t>[1],[2]</t>
  </si>
  <si>
    <t>Legacy Loans [Member] | Real Estate Loans [Member] | Commercial [Member]</t>
  </si>
  <si>
    <t>Legacy Loans [Member] | Real Estate Loans [Member] | Commercial construction [Member]</t>
  </si>
  <si>
    <t>Legacy Loans [Member] | Real Estate Loans [Member]</t>
  </si>
  <si>
    <t>Legacy Loans [Member] | Commercial Portfolio Segment [Member]</t>
  </si>
  <si>
    <t>Legacy Loans [Member] | Home equity loans [Member]</t>
  </si>
  <si>
    <t>Legacy Loans [Member] | Consumer Portfolio Segment [Member]</t>
  </si>
  <si>
    <t>Legacy Loans [Member]</t>
  </si>
  <si>
    <t>Net deferred loan origination fees and costs</t>
  </si>
  <si>
    <t>Loan premium (discount)</t>
  </si>
  <si>
    <t>Net loans</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Real Estate Loans [Member]</t>
  </si>
  <si>
    <t>Acquired Loans [Member] | Commercial Portfolio Segment [Member]</t>
  </si>
  <si>
    <t>Acquired Loans [Member] | Home equity loans [Member]</t>
  </si>
  <si>
    <t>Acquired Loans [Member] | Consumer Portfolio Segment [Member]</t>
  </si>
  <si>
    <t>Acquired Loans [Member]</t>
  </si>
  <si>
    <t>Real Estate Loans [Member] | One to four family, Residential [Member]</t>
  </si>
  <si>
    <t>Percentage of total loans and leases receivable</t>
  </si>
  <si>
    <t>41.00%</t>
  </si>
  <si>
    <t>31.00%</t>
  </si>
  <si>
    <t>Real Estate Loans [Member] | One to four family, Residential construction [Member]</t>
  </si>
  <si>
    <t>2.00%</t>
  </si>
  <si>
    <t>Real Estate Loans [Member] | One to four family, Investor [Member]</t>
  </si>
  <si>
    <t>10.00%</t>
  </si>
  <si>
    <t>13.00%</t>
  </si>
  <si>
    <t>Real Estate Loans [Member] | Commercial [Member]</t>
  </si>
  <si>
    <t>33.00%</t>
  </si>
  <si>
    <t>35.00%</t>
  </si>
  <si>
    <t>Real Estate Loans [Member] | Commercial construction [Member]</t>
  </si>
  <si>
    <t>1.00%</t>
  </si>
  <si>
    <t>Real Estate Loans [Member]</t>
  </si>
  <si>
    <t>87.00%</t>
  </si>
  <si>
    <t>83.00%</t>
  </si>
  <si>
    <t>Commercial Portfolio Segment [Member]</t>
  </si>
  <si>
    <t>6.00%</t>
  </si>
  <si>
    <t>9.00%</t>
  </si>
  <si>
    <t>Home equity loans [Member]</t>
  </si>
  <si>
    <t>7.00%</t>
  </si>
  <si>
    <t>Consumer Portfolio Segment [Member]</t>
  </si>
  <si>
    <t>100.00%</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Investor" loans are residential mortgage loans secured by non-owner occupied one- to four-family properties.</t>
  </si>
  <si>
    <t>Note 6 - Loans Receivable and Allowance for Loan Losses - Balance of Allowance for Loan Losses by Portfolio Segment (Details) - USD ($)</t>
  </si>
  <si>
    <t>12 Months Ended</t>
  </si>
  <si>
    <t>Real Estate Loans [Member] | One-to four-family [Member] | Legacy Loans [Member]</t>
  </si>
  <si>
    <t>Allowance</t>
  </si>
  <si>
    <t>Charge offs</t>
  </si>
  <si>
    <t>Recoveries</t>
  </si>
  <si>
    <t>Individually evaluated for impairment, allowance</t>
  </si>
  <si>
    <t>Collectively evaluated for impairment, allowance</t>
  </si>
  <si>
    <t>Individually evaluated for impairment, balance</t>
  </si>
  <si>
    <t>Collectively evaluated for impairment, balance</t>
  </si>
  <si>
    <t>Real Estate Loans [Member] | One-to four-family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Commercial Portfolio Segment [Member] | Acquired Loans [Member]</t>
  </si>
  <si>
    <t>Home equity loans [Member] | Legacy Loans [Member]</t>
  </si>
  <si>
    <t>Home equity loans [Member] | Acquired Loans [Member]</t>
  </si>
  <si>
    <t>Consumer Portfolio Segment [Member] | Legacy Loans [Member]</t>
  </si>
  <si>
    <t>Consumer Portfolio Segment [Member] | Acquired Loans [Member]</t>
  </si>
  <si>
    <t>Unallocated Financing Receivables [Member] | Legacy Loans [Member]</t>
  </si>
  <si>
    <t>Unallocated Financing Receivables [Member] | Acquired Loans [Member]</t>
  </si>
  <si>
    <t>Note 6 - Loans Receivable and Allowance for Loan Losses - Past Due Loans, Segregated by Age and Class of Loans (Details) - USD ($)</t>
  </si>
  <si>
    <t>Financing Receivables, 30 to 59 Days Past Due [Member] | Legacy Loans [Member] | Real Estate Loans [Member] | One-to four-family [Member]</t>
  </si>
  <si>
    <t>Past due</t>
  </si>
  <si>
    <t>Financing Receivables, 30 to 59 Days Past Due [Member] | Legacy Loans [Member] | Home equity loans [Member]</t>
  </si>
  <si>
    <t>Financing Receivables, 30 to 59 Days Past Due [Member] | Legacy Loans [Member]</t>
  </si>
  <si>
    <t>Financing Receivables, 30 to 59 Days Past Due [Member] | Acquired Loans [Member] | Real Estate Loans [Member] | One-to four-family [Member]</t>
  </si>
  <si>
    <t>Financing Receivables, 30 to 59 Days Past Due [Member] | Acquired Loans [Member] | Commercial Portfolio Segment [Member]</t>
  </si>
  <si>
    <t>Financing Receivables, 30 to 59 Days Past Due [Member] | Acquired Loans [Member] | Consumer Portfolio Segment [Member]</t>
  </si>
  <si>
    <t>Financing Receivables, 30 to 59 Days Past Due [Member] | Acquired Loans [Member]</t>
  </si>
  <si>
    <t>Financing Receivables, 60 to 89 Days Past Due [Member] | Legacy Loans [Member] | Real Estate Loans [Member] | One-to four-family [Member]</t>
  </si>
  <si>
    <t>Financing Receivables, 60 to 89 Days Past Due [Member] | Legacy Loans [Member]</t>
  </si>
  <si>
    <t>Financing Receivables, 60 to 89 Days Past Due [Member] | Acquired Loans [Member] | Real Estate Loans [Member] | One-to four-family [Member]</t>
  </si>
  <si>
    <t>Financing Receivables, 60 to 89 Days Past Due [Member] | Acquired Loans [Member] | Home equity loans [Member]</t>
  </si>
  <si>
    <t>Financing Receivables, 60 to 89 Days Past Due [Member] | Acquired Loans [Member] | Consumer Portfolio Segment [Member]</t>
  </si>
  <si>
    <t>Financing Receivables, 60 to 89 Days Past Due [Member] | Acquired Loans [Member]</t>
  </si>
  <si>
    <t>Financing Receivables, Equal to Greater than 90 Days Past Due [Member] | Legacy Loans [Member] | Real Estate Loans [Member] | One-to four-family [Member]</t>
  </si>
  <si>
    <t>Financing Receivables, Equal to Greater than 90 Days Past Due [Member] | Legacy Loans [Member] | Real Estate Loans [Member] | Commercial [Member]</t>
  </si>
  <si>
    <t>Financing Receivables, Equal to Greater than 90 Days Past Due [Member] | Legacy Loans [Member] | Commercial Portfolio Segment [Member]</t>
  </si>
  <si>
    <t>Financing Receivables, Equal to Greater than 90 Days Past Due [Member] | Legacy Loans [Member] | Home equity loans [Member]</t>
  </si>
  <si>
    <t>Financing Receivables, Equal to Greater than 90 Days Past Due [Member] | Legacy Loans [Member] | Consumer Portfolio Segment [Member]</t>
  </si>
  <si>
    <t>Financing Receivables, Equal to Greater than 90 Days Past Due [Member] | Legacy Loans [Member]</t>
  </si>
  <si>
    <t>Financing Receivables, Equal to Greater than 90 Days Past Due [Member] | Acquired Loans [Member] | Real Estate Loans [Member] | One-to four-family [Member]</t>
  </si>
  <si>
    <t>Financing Receivables, Equal to Greater than 90 Days Past Due [Member] | Acquired Loans [Member] | Real Estate Loans [Member] | Commercial [Member]</t>
  </si>
  <si>
    <t>Financing Receivables, Equal to Greater than 90 Days Past Due [Member] | Acquired Loans [Member] | Commercial Portfolio Segment [Member]</t>
  </si>
  <si>
    <t>Financing Receivables, Equal to Greater than 90 Days Past Due [Member] | Acquired Loans [Member] | Home equity loans [Member]</t>
  </si>
  <si>
    <t>Financing Receivables, Equal to Greater than 90 Days Past Due [Member] | Acquired Loans [Member] | Consumer Portfolio Segment [Member]</t>
  </si>
  <si>
    <t>Financing Receivables, Equal to Greater than 90 Days Past Due [Member] | Acquired Loans [Member]</t>
  </si>
  <si>
    <t>Legacy Loans [Member] | Real Estate Loans [Member] | One-to four-family [Member]</t>
  </si>
  <si>
    <t>Current loans</t>
  </si>
  <si>
    <t>Accruing loans 90 or more days past due</t>
  </si>
  <si>
    <t>Nonaccrual loans</t>
  </si>
  <si>
    <t>Nonaccrual interest not accrued</t>
  </si>
  <si>
    <t>Acquired Loans [Member] | Real Estate Loans [Member] | One-to four-family [Member]</t>
  </si>
  <si>
    <t>Note 6 - Loans Receivable and Allowance for Loan Losses - Impaired Loans (Details) - USD ($)</t>
  </si>
  <si>
    <t>Unpaid contractual principal balance</t>
  </si>
  <si>
    <t>Recorded investment with no allowance</t>
  </si>
  <si>
    <t>Recorded investment with allowance</t>
  </si>
  <si>
    <t>Total recorded investment</t>
  </si>
  <si>
    <t>Related allowance</t>
  </si>
  <si>
    <t>Average recorded investment</t>
  </si>
  <si>
    <t>Interest recognized</t>
  </si>
  <si>
    <t>Note 6 - Loans Receivable and Allowance for Loan Losses - Summary of Changes in the Recorded Investment of Purchased Credit Impaired (PCI) (Details)</t>
  </si>
  <si>
    <t>Recorded investment at March 31, 2016</t>
  </si>
  <si>
    <t>Fair value of loans acquired during the year</t>
  </si>
  <si>
    <t>Accretion</t>
  </si>
  <si>
    <t>Reductions of payments</t>
  </si>
  <si>
    <t>Recorded investment at September 30, 2016</t>
  </si>
  <si>
    <t>Outstanding principal balance at September 30, 2016</t>
  </si>
  <si>
    <t>Note 6 - Loans Receivable and Allowance for Loan Losses - Summary of Changes in the Accretable Yield for PCI Loans (Details) - USD ($)</t>
  </si>
  <si>
    <t>Accretable yield at beginning of period</t>
  </si>
  <si>
    <t>Addition from acquisition</t>
  </si>
  <si>
    <t>Accretable yield at end of period</t>
  </si>
  <si>
    <t>Note 6 - Loans Receivable and Allowance for Loan Losses - Summary of Troubled Debt Restructurings (Details) - Legacy Loans [Member]</t>
  </si>
  <si>
    <t>Real Estate Loans [Member] | One-to four-family [Member] | Performing Financial Instruments [Member]</t>
  </si>
  <si>
    <t>Troubled debt restructurings</t>
  </si>
  <si>
    <t>Real Estate Loans [Member] | One-to four-family [Member] | Nonperforming Financial Instruments [Member]</t>
  </si>
  <si>
    <t>Number of contracts</t>
  </si>
  <si>
    <t>Real Estate Loans [Member] | Commercial [Member] | Nonperforming Financial Instruments [Member]</t>
  </si>
  <si>
    <t>Commercial Portfolio Segment [Member] | Performing Financial Instruments [Member]</t>
  </si>
  <si>
    <t>Note 6 - Loans Receivable and Allowance for Loan Losses - Number of Contracts and Outstanding Loan Balance at Time of Modification (Details) - Real Estate Loans [Member] - One-to four-family [Member]</t>
  </si>
  <si>
    <t>Outstanding recorded investment</t>
  </si>
  <si>
    <t>Note 6 - Loans Receivable and Allowance for Loan Losses - TDRs Modified Loans, Subsequent Default (Details)</t>
  </si>
  <si>
    <t>Number of Contracts</t>
  </si>
  <si>
    <t>Recorded Investment</t>
  </si>
  <si>
    <t>Note 6 - Loans Receivable and Allowance for Loan Losses - Balances of Classified Loans Based on Risk Grade (Details) - USD ($)</t>
  </si>
  <si>
    <t>Real Estate Loans [Member] | One-to four-family [Member] | Pass [Member] | Legacy Loans [Member]</t>
  </si>
  <si>
    <t>Real Estate Loans [Member] | One-to four-family [Member] | Pass [Member] | Acquired Loans [Member]</t>
  </si>
  <si>
    <t>Real Estate Loans [Member] | One-to four-family [Member] | Special Mention [Member] | Legacy Loans [Member]</t>
  </si>
  <si>
    <t>Real Estate Loans [Member] | One-to four-family [Member] | Special Mention [Member] | Acquired Loans [Member]</t>
  </si>
  <si>
    <t>Real Estate Loans [Member] | One-to four-family [Member] | Substandard [Member] | Legacy Loans [Member]</t>
  </si>
  <si>
    <t>Real Estate Loans [Member] | One-to four-family [Member] | Substandard [Member] | Acquired Loans [Member]</t>
  </si>
  <si>
    <t>Real Estate Loans [Member] | Commercial [Member] | Pass [Member] | Legacy Loans [Member]</t>
  </si>
  <si>
    <t>Real Estate Loans [Member] | Commercial [Member] | Pass [Member] | Acquired Loans [Member]</t>
  </si>
  <si>
    <t>Real Estate Loans [Member] | Commercial [Member] | Special Mention [Member] | Legacy Loans [Member]</t>
  </si>
  <si>
    <t>Real Estate Loans [Member] | Commercial [Member] | Special Mention [Member] | Acquired Loans [Member]</t>
  </si>
  <si>
    <t>Real Estate Loans [Member] | Commercial [Member] | Substandard [Member] | Legacy Loans [Member]</t>
  </si>
  <si>
    <t>Real Estate Loans [Member] | Commercial [Member] | Substandard [Member] | Acquired Loans [Member]</t>
  </si>
  <si>
    <t>Real Estate Loans [Member] | Commercial construction [Member] | Pass [Member] | Legacy Loans [Member]</t>
  </si>
  <si>
    <t>Real Estate Loans [Member] | Commercial construction [Member] | Pass [Member] | Acquired Loans [Member]</t>
  </si>
  <si>
    <t>Real Estate Loans [Member] | Legacy Loans [Member]</t>
  </si>
  <si>
    <t>Real Estate Loans [Member] | Acquired Loans [Member]</t>
  </si>
  <si>
    <t>Commercial Portfolio Segment [Member] | Pass [Member] | Legacy Loans [Member]</t>
  </si>
  <si>
    <t>Commercial Portfolio Segment [Member] | Pass [Member] | Acquired Loans [Member]</t>
  </si>
  <si>
    <t>Commercial Portfolio Segment [Member] | Special Mention [Member] | Legacy Loans [Member]</t>
  </si>
  <si>
    <t>Commercial Portfolio Segment [Member] | Substandard [Member] | Legacy Loans [Member]</t>
  </si>
  <si>
    <t>Home equity loans [Member] | Pass [Member] | Legacy Loans [Member]</t>
  </si>
  <si>
    <t>Home equity loans [Member] | Pass [Member] | Acquired Loans [Member]</t>
  </si>
  <si>
    <t>Home equity loans [Member] | Special Mention [Member] | Acquired Loans [Member]</t>
  </si>
  <si>
    <t>Home equity loans [Member] | Substandard [Member] | Legacy Loans [Member]</t>
  </si>
  <si>
    <t>Home equity loans [Member] | Substandard [Member] | Acquired Loans [Member]</t>
  </si>
  <si>
    <t>Consumer Portfolio Segment [Member] | Pass [Member] | Legacy Loans [Member]</t>
  </si>
  <si>
    <t>Consumer Portfolio Segment [Member] | Pass [Member] | Acquired Loans [Member]</t>
  </si>
  <si>
    <t>Consumer Portfolio Segment [Member] | Substandard [Member] | Legacy Loans [Member]</t>
  </si>
  <si>
    <t>Consumer Portfolio Segment [Member] | Substandard [Member] | Acquired Loans [Member]</t>
  </si>
  <si>
    <t>Pass [Member] | Legacy Loans [Member]</t>
  </si>
  <si>
    <t>Percentage of total loans</t>
  </si>
  <si>
    <t>93.20%</t>
  </si>
  <si>
    <t>91.20%</t>
  </si>
  <si>
    <t>Pass [Member] | Acquired Loans [Member]</t>
  </si>
  <si>
    <t>95.50%</t>
  </si>
  <si>
    <t>96.00%</t>
  </si>
  <si>
    <t>Special Mention [Member] | Legacy Loans [Member]</t>
  </si>
  <si>
    <t>5.00%</t>
  </si>
  <si>
    <t>6.60%</t>
  </si>
  <si>
    <t>Special Mention [Member] | Acquired Loans [Member]</t>
  </si>
  <si>
    <t>3.40%</t>
  </si>
  <si>
    <t>1.10%</t>
  </si>
  <si>
    <t>Substandard [Member] | Legacy Loans [Member]</t>
  </si>
  <si>
    <t>1.90%</t>
  </si>
  <si>
    <t>2.20%</t>
  </si>
  <si>
    <t>Substandard [Member] | Acquired Loans [Member]</t>
  </si>
  <si>
    <t>2.90%</t>
  </si>
  <si>
    <t>Note 6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7 - Goodwill and Other Intangible Asset (Details Textual) - USD ($)</t>
  </si>
  <si>
    <t>Jun. 30, 2016</t>
  </si>
  <si>
    <t>Goodwill, Purchase Accounting Adjustments</t>
  </si>
  <si>
    <t>Operating Loss Carryforwards</t>
  </si>
  <si>
    <t>Note 7 - Goodwill and Other Intangible Asset - Activity in Goodwill and Acquired Intangible Assets Related to Branch Purchase (Details) - USD ($)</t>
  </si>
  <si>
    <t>Core deposit intangible, Beginning Balance</t>
  </si>
  <si>
    <t>Core deposit intangible, Additions</t>
  </si>
  <si>
    <t>Core deposit intangible, Amortization expense</t>
  </si>
  <si>
    <t>Core deposit intangible, Ending Balance</t>
  </si>
  <si>
    <t>Goodwill, Beginning Balance</t>
  </si>
  <si>
    <t>Goodwill, Additions</t>
  </si>
  <si>
    <t>Goodwill, Ending Balance</t>
  </si>
  <si>
    <t>Goodwill, Post acquisition adjustments</t>
  </si>
  <si>
    <t>Note 7 - Goodwill and Other Intangible Asset - Future Expected Annual Amortization Associated With Core Deposit Intangible (Details) - Core Deposits [Member] - USD ($)</t>
  </si>
  <si>
    <t>Note 8 - Derivative - Interest Rate Swap Agreement (Details Textual) - Cash Flow Hedging [Member] - USD ($)</t>
  </si>
  <si>
    <t>Interest Rate Swap [Member]</t>
  </si>
  <si>
    <t>Unrealized Gain (Loss) on Cash Flow Hedging Instruments</t>
  </si>
  <si>
    <t>Derivative, Notional Amount</t>
  </si>
  <si>
    <t>Derivative, Variable Interest Rate</t>
  </si>
  <si>
    <t>3.99%</t>
  </si>
  <si>
    <t>Derivative, Term of Contract</t>
  </si>
  <si>
    <t>10 years</t>
  </si>
  <si>
    <t>Derivative Liability, Fair Value of Collateral</t>
  </si>
  <si>
    <t>Note 8 - Derivative - Interest Rate Swap Agreement - Summary of Fair Value Hedge (Details) - USD ($)</t>
  </si>
  <si>
    <t>Loans and Leases [Member] | Offsetting Commercial Real Estate Loan by Interest Rate Swap [Member]</t>
  </si>
  <si>
    <t>Commercial real estate loan</t>
  </si>
  <si>
    <t>Loans Receivable, Fair Value Disclosure</t>
  </si>
  <si>
    <t>Other Liabilities [Member] | Interest Rate Swap [Member]</t>
  </si>
  <si>
    <t>Interest Rate Swap</t>
  </si>
  <si>
    <t>Note 9 - Deposits - Composition of Deposits and Related Percentage Mix of Total Deposits (Details) - USD ($)</t>
  </si>
  <si>
    <t>Savings, amount</t>
  </si>
  <si>
    <t>Savings, percentage</t>
  </si>
  <si>
    <t>11.00%</t>
  </si>
  <si>
    <t>Noninterest-bearing checking, amount</t>
  </si>
  <si>
    <t>Noninterest-bearing checking, percentage</t>
  </si>
  <si>
    <t>Interest-bearing checking, amount</t>
  </si>
  <si>
    <t>Interest-bearing checking, percentage</t>
  </si>
  <si>
    <t>4.00%</t>
  </si>
  <si>
    <t>Money market accounts, amount</t>
  </si>
  <si>
    <t>Money market accounts, percentage</t>
  </si>
  <si>
    <t>16.00%</t>
  </si>
  <si>
    <t>17.00%</t>
  </si>
  <si>
    <t>Time deposits, amount</t>
  </si>
  <si>
    <t>Time deposits, percentage</t>
  </si>
  <si>
    <t>64.00%</t>
  </si>
  <si>
    <t>62.00%</t>
  </si>
  <si>
    <t>Gross deposits, amount</t>
  </si>
  <si>
    <t>Gross deposits, percentage</t>
  </si>
  <si>
    <t>Premium on deposits assumed, amount</t>
  </si>
  <si>
    <t>Note 10 - Lines of Credit and Federal Home Loan Bank Advances (Details Textual) - USD ($)</t>
  </si>
  <si>
    <t>Secured Debt [Member]</t>
  </si>
  <si>
    <t>Long-term Line of Credit</t>
  </si>
  <si>
    <t>Line of Credit Facility, Maximum Borrowing Capacity</t>
  </si>
  <si>
    <t>Unsecured Debt [Member]</t>
  </si>
  <si>
    <t>Federal Home Loan Bank Advances Total Funding Available As A Percent Of Total Assets</t>
  </si>
  <si>
    <t>20.00%</t>
  </si>
  <si>
    <t>Federal Home Loan Bank, Advances, General Debt Obligations, Maximum Amount Available</t>
  </si>
  <si>
    <t>Note 10 - Lines of Credit and Federal Home Loan Bank Advances - Federal Home Loan Bank Advances (Details) - USD ($)</t>
  </si>
  <si>
    <t>Borrowing One [Member]</t>
  </si>
  <si>
    <t>Amount</t>
  </si>
  <si>
    <t>Rate</t>
  </si>
  <si>
    <t>0.43%</t>
  </si>
  <si>
    <t>Maturity Date</t>
  </si>
  <si>
    <t>Jun. 3,
		2016</t>
  </si>
  <si>
    <t>Borrowing Two [Member]</t>
  </si>
  <si>
    <t>0.60%</t>
  </si>
  <si>
    <t>Sep. 3,
		2016</t>
  </si>
  <si>
    <t>Borrowing Three [Member]</t>
  </si>
  <si>
    <t>0.75%</t>
  </si>
  <si>
    <t>Mar. 31,
		2017</t>
  </si>
  <si>
    <t>Borrowing Four [Member]</t>
  </si>
  <si>
    <t>4.24%</t>
  </si>
  <si>
    <t>Jul. 31,
		2017</t>
  </si>
  <si>
    <t>Borrowing Five [Member]</t>
  </si>
  <si>
    <t>4.01%</t>
  </si>
  <si>
    <t>Aug. 21,
		2017</t>
  </si>
  <si>
    <t>Borrowing Six [Member]</t>
  </si>
  <si>
    <t>0.91%</t>
  </si>
  <si>
    <t>Aug. 31,
		2017</t>
  </si>
  <si>
    <t>Borrowing Seven [Member]</t>
  </si>
  <si>
    <t>3.23%</t>
  </si>
  <si>
    <t>Nov. 24,
		2017</t>
  </si>
  <si>
    <t>Borrowing Eight [Member]</t>
  </si>
  <si>
    <t>Nov. 27,
		2017</t>
  </si>
  <si>
    <t>Borrowing Nine [Member]</t>
  </si>
  <si>
    <t>2.60%</t>
  </si>
  <si>
    <t>Jul. 2,
		2018</t>
  </si>
  <si>
    <t>Borrowing Ten [Member]</t>
  </si>
  <si>
    <t>3.05%</t>
  </si>
  <si>
    <t>Jul. 3,
		2018</t>
  </si>
  <si>
    <t>Borrowing Eleven [Member]</t>
  </si>
  <si>
    <t>Oct. 2,
		2018</t>
  </si>
  <si>
    <t>Borrowing Twelve [Member]</t>
  </si>
  <si>
    <t>4.28%</t>
  </si>
  <si>
    <t>Jul. 23,
		2018</t>
  </si>
  <si>
    <t>Borrowing Thirteen [Member]</t>
  </si>
  <si>
    <t>3.94%</t>
  </si>
  <si>
    <t>Sep. 19,
		2018</t>
  </si>
  <si>
    <t>Borrowing Fourteen [Member]</t>
  </si>
  <si>
    <t>3.38%</t>
  </si>
  <si>
    <t>Premium on borrowings assumed</t>
  </si>
  <si>
    <t>Total borrowings</t>
  </si>
  <si>
    <t>Note 11 - Regulatory Capital Ratios (Details Textual)</t>
  </si>
  <si>
    <t>18 Months Ended</t>
  </si>
  <si>
    <t>Jan. 01, 2019</t>
  </si>
  <si>
    <t>Jan. 01, 2016</t>
  </si>
  <si>
    <t>Scenario, Forecast [Member]</t>
  </si>
  <si>
    <t>Capital Conservation Buffer Level R Ratio</t>
  </si>
  <si>
    <t>2.50%</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0.625%</t>
  </si>
  <si>
    <t>Capital Conservation Buffer Phase In Period</t>
  </si>
  <si>
    <t>4 years</t>
  </si>
  <si>
    <t>Under prompt corrective action</t>
  </si>
  <si>
    <t>Note 11 - Regulatory Capital Ratios - Capital Ratios and Minimum Capital Requirements of Bank (Details) - USD ($) $ in Thousands</t>
  </si>
  <si>
    <t>Minimum Capital Required - Basel III Phase-In Schedule [Member]</t>
  </si>
  <si>
    <t>Common equity tier 1 capital (to risk-weighted assets)</t>
  </si>
  <si>
    <t>5.125%</t>
  </si>
  <si>
    <t>Total risk-based capital (to risk-weighted assets)</t>
  </si>
  <si>
    <t>8.625%</t>
  </si>
  <si>
    <t>Tier 1 capital (to risk-weighted assets)</t>
  </si>
  <si>
    <t>6.625%</t>
  </si>
  <si>
    <t>Tier 1 capital (to adjusted total assets)</t>
  </si>
  <si>
    <t>Minimum Capital Required - Basel III Fully Phased-In [Member]</t>
  </si>
  <si>
    <t>10.50%</t>
  </si>
  <si>
    <t>8.50%</t>
  </si>
  <si>
    <t>11.71%</t>
  </si>
  <si>
    <t>19.06%</t>
  </si>
  <si>
    <t>12.31%</t>
  </si>
  <si>
    <t>19.81%</t>
  </si>
  <si>
    <t>7.65%</t>
  </si>
  <si>
    <t>11.78%</t>
  </si>
  <si>
    <t>Note 12 - Stock Based Compensation (Details Textual) - USD ($)</t>
  </si>
  <si>
    <t>34 Months Ended</t>
  </si>
  <si>
    <t>Nov. 30, 2013</t>
  </si>
  <si>
    <t>Oct. 10, 2012</t>
  </si>
  <si>
    <t>2013 Equity Incentive Plan [Member] | Restricted Stock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Award Vesting Period</t>
  </si>
  <si>
    <t>5 years</t>
  </si>
  <si>
    <t>Share-based Compensation Arrangement by Share-based Payment Award, Award Vesting Rights, Percentage</t>
  </si>
  <si>
    <t>Employee Service Share-based Compensation, Nonvested Awards, Compensation Cost Not yet Recognized, Period for Recognition</t>
  </si>
  <si>
    <t>2 years 146 days</t>
  </si>
  <si>
    <t>Employee Service Share-based Compensation, Nonvested Awards, Compensation Not yet Recognized, Share-based Awards Other than Options</t>
  </si>
  <si>
    <t>2013 Equity Incentive Plan [Member] | Employee Stock Option [Member] | Maximum [Member]</t>
  </si>
  <si>
    <t>Share-based Compensation Arrangement by Share-based Payment Award, Expiration Period</t>
  </si>
  <si>
    <t>2013 Equity Incentive Plan [Member] | Employee Stock Option [Member]</t>
  </si>
  <si>
    <t>2013 Equity Incentive Plan [Member]</t>
  </si>
  <si>
    <t>Share-based Compensation Arrangement by Share-based Payment Award, Options, Grants in Period, Net of Forfeitures</t>
  </si>
  <si>
    <t>Stock or Unit Option Plan Expense</t>
  </si>
  <si>
    <t>Share-based Compensation Arrangement by Share-based Payment Award, Options, Grants in Period, Weighted Average Grant Date Fair Value</t>
  </si>
  <si>
    <t>Employee Service Share-based Compensation, Nonvested Awards, Compensation Cost Not yet Recognized</t>
  </si>
  <si>
    <t>2 years 109 days</t>
  </si>
  <si>
    <t>Share Price</t>
  </si>
  <si>
    <t>Restricted Stock or Unit Expense</t>
  </si>
  <si>
    <t>Restricted Stock [Member]</t>
  </si>
  <si>
    <t>Note 12 - Stock Based Compensation - Weighted-Average Assumptions as of Grant Date for Options Outstanding (Details)</t>
  </si>
  <si>
    <t>Feb. 03, 2014</t>
  </si>
  <si>
    <t>Risk free interest rate</t>
  </si>
  <si>
    <t>2.07%</t>
  </si>
  <si>
    <t>Expected term (in years)</t>
  </si>
  <si>
    <t>7 years</t>
  </si>
  <si>
    <t>Expected stock price volatility</t>
  </si>
  <si>
    <t>27.30%</t>
  </si>
  <si>
    <t>Dividend yield</t>
  </si>
  <si>
    <t>0.00%</t>
  </si>
  <si>
    <t>Note 12 - Stock Based Compensation - Summary of Stock Option Activity (Details) - $ / shares</t>
  </si>
  <si>
    <t>Outstanding at beginning of period (in shares)</t>
  </si>
  <si>
    <t>Outstanding at beginning of period (in dollars per share)</t>
  </si>
  <si>
    <t>Weighted Average Remaining Contractual Term</t>
  </si>
  <si>
    <t>7 years 109 days</t>
  </si>
  <si>
    <t>Granted (in shares)</t>
  </si>
  <si>
    <t>Granted (in dollars per share)</t>
  </si>
  <si>
    <t>Exercised (in shares)</t>
  </si>
  <si>
    <t>Exercised (in dollars per share)</t>
  </si>
  <si>
    <t>Forfeited, exchanged or expired (in shares)</t>
  </si>
  <si>
    <t>Forfeited, exchanged or expired (in dollars per share)</t>
  </si>
  <si>
    <t>Outstanding at end of year (in shares)</t>
  </si>
  <si>
    <t>Outstanding at end of year (in dollars per share)</t>
  </si>
  <si>
    <t>Vested at end of year (in shares)</t>
  </si>
  <si>
    <t>Vested at end of year (in dollars per share)</t>
  </si>
  <si>
    <t>Vested at end of year</t>
  </si>
  <si>
    <t>Note 12 - Stock Based Compensation - Summary of Changes in Nonvested Shares (Details) - Restricted Stock [Member]</t>
  </si>
  <si>
    <t>Sep. 30, 2016USD ($)$ / sharesshares</t>
  </si>
  <si>
    <t>Nonvested at March 31, 2016 (in shares) | shares</t>
  </si>
  <si>
    <t>Nonvested at March 3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September 30, 2016 (in shares) | shares</t>
  </si>
  <si>
    <t>Nonvested at September 30, 2016 (in dollars per share) | $ / shares</t>
  </si>
  <si>
    <t>Fair Value of shares vested | $</t>
  </si>
  <si>
    <t>Note 13 - Fair Value Measurements (Details Textual) - USD ($)</t>
  </si>
  <si>
    <t>Fair Value, Measurements, Nonrecurring [Member] | Fair Value, Inputs, Level 3 [Member]</t>
  </si>
  <si>
    <t>Financing Receivable, Allowance for Credit Losses, Individually Evaluated for Impairment</t>
  </si>
  <si>
    <t>Note 13 - Fair Value Measurements - Investment Securities Available for Sale, Measurements on Recurring Basis (Details) - USD ($)</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Inputs, Level 1 [Member]</t>
  </si>
  <si>
    <t>Fair Value, Inputs, Level 2 [Member]</t>
  </si>
  <si>
    <t>Fair Value, Inputs, Level 3 [Member]</t>
  </si>
  <si>
    <t>Note 13 - Fair Value Measurements - Derivative Instruments, Fair Value Disclosure (Details) - Fair Value, Measurements, Recurring [Member]</t>
  </si>
  <si>
    <t>Fair Value, Inputs, Level 2 [Member] | Offsetting Commercial Real Estate Loan by Interest Rate Swap [Member] | Loans and Leases [Member]</t>
  </si>
  <si>
    <t>Loans - Commercial real estate loan</t>
  </si>
  <si>
    <t>Fair Value, Inputs, Level 2 [Member] | Interest Rate Swap [Member] | Other Liabilities [Member]</t>
  </si>
  <si>
    <t>Derivative - Interest rate swap agreement</t>
  </si>
  <si>
    <t>Offsetting Commercial Real Estate Loan by Interest Rate Swap [Member] | Loans and Leases [Member]</t>
  </si>
  <si>
    <t>Interest Rate Swap [Member] | Other Liabilities [Member]</t>
  </si>
  <si>
    <t>Note 13 - Fair Value Measurements - Valuation and Unobservable inputs for Level 3 Assets (Details) - Fair Value, Inputs, Level 3 [Member]</t>
  </si>
  <si>
    <t>Corporate Debt Securities [Member] | Market Approach Valuation Technique [Member] | Minimum [Member]</t>
  </si>
  <si>
    <t>Corporate bonds</t>
  </si>
  <si>
    <t>Corporate Debt Securities [Member] | Market Approach Valuation Technique [Member] | Maximum [Member]</t>
  </si>
  <si>
    <t>Corporate Debt Securities [Member] | Market Approach Valuation Technique [Member]</t>
  </si>
  <si>
    <t>Impaired Loans [Member] | Market Approach Valuation Technique [Member] | Minimum [Member]</t>
  </si>
  <si>
    <t>Impaired Loans [Member] | Market Approach Valuation Technique [Member] | Maximum [Member]</t>
  </si>
  <si>
    <t>25.00%</t>
  </si>
  <si>
    <t>Impaired Loans [Member] | Market Approach Valuation Technique [Member]</t>
  </si>
  <si>
    <t>Impaired Loans [Member] | Income Approach Valuation Technique [Member] | Minimum [Member]</t>
  </si>
  <si>
    <t>2.63%</t>
  </si>
  <si>
    <t>Impaired Loans [Member] | Income Approach Valuation Technique [Member] | Maximum [Member]</t>
  </si>
  <si>
    <t>7.25%</t>
  </si>
  <si>
    <t>Foreclosed Real Estate [Member] | Market Approach Valuation Technique [Member] | Minimum [Member]</t>
  </si>
  <si>
    <t>Foreclosed Real Estate [Member] | Market Approach Valuation Technique [Member] | Maximum [Member]</t>
  </si>
  <si>
    <t>Foreclosed Real Estate [Member] | Market Approach Valuation Technique [Member]</t>
  </si>
  <si>
    <t>Premises and Equipment Held-for-sale [Member] | Market Approach Valuation Technique [Member] | Minimum [Member]</t>
  </si>
  <si>
    <t>Premises and Equipment Held-for-sale [Member] | Market Approach Valuation Technique [Member] | Maximum [Member]</t>
  </si>
  <si>
    <t>Premises and Equipment Held-for-sale [Member] | Market Approach Valuation Technique [Member]</t>
  </si>
  <si>
    <t>Note 13 - Fair Value Measurements - Impaired Loans and Foreclosed Real Estate, Measurements on Nonrecurring Basis (Details) - Fair Value, Measurements, Nonrecurring [Member] - USD ($)</t>
  </si>
  <si>
    <t>Impaired loans</t>
  </si>
  <si>
    <t>Foreclosed real estate</t>
  </si>
  <si>
    <t>Total impaired loans and foreclosed real estate</t>
  </si>
  <si>
    <t>Note 13 - Fair Value Measurements - Reconciliation of Foreclosed Real Estate, Measured on Nonrecurring Basis using Significant Unobservable Inputs (Details) - USD ($)</t>
  </si>
  <si>
    <t>Balance, March 31, 2016</t>
  </si>
  <si>
    <t>Transfer to foreclosed real estate</t>
  </si>
  <si>
    <t>Loss on sale of foreclosed real estate</t>
  </si>
  <si>
    <t>Balance, September 30, 2016</t>
  </si>
  <si>
    <t>Note 13 - Fair Value Measurements - Calculation of Estimated Fair Values Based on Market Conditions at Specific Point of Time (Details) - USD ($)</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Loans receivable, net</t>
  </si>
  <si>
    <t>Advance payments by borrowers for taxes and insurance</t>
  </si>
  <si>
    <t>Fair Value, Inputs, Level 3 [Member] | 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173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3413646</v>
      </c>
    </row>
    <row r="13" spans="1:3">
      <c t="s" r="A13" s="4">
        <v>20</v>
      </c>
      <c t="s" r="B13" s="4">
        <v>21</v>
      </c>
    </row>
    <row r="14" spans="1:3">
      <c t="s" r="A14" s="4">
        <v>22</v>
      </c>
      <c t="s" r="B14" s="4">
        <v>23</v>
      </c>
    </row>
    <row r="15" spans="1:3">
      <c t="s" r="A15" s="4">
        <v>24</v>
      </c>
      <c t="n" r="B15" s="6">
        <v>2017</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4</v>
      </c>
    </row>
    <row r="4" spans="1:2">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0</v>
      </c>
      <c t="s" r="B1" s="2">
        <v>1</v>
      </c>
    </row>
    <row r="2" spans="1:2">
      <c t="s" r="B2" s="2">
        <v>2</v>
      </c>
    </row>
    <row r="3" spans="1:2">
      <c t="s" r="A3" s="3">
        <v>194</v>
      </c>
    </row>
    <row r="4" spans="1:2">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194</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94</v>
      </c>
    </row>
    <row r="4" spans="1:2">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194</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194</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5</v>
      </c>
      <c t="s" r="B1" s="2">
        <v>1</v>
      </c>
    </row>
    <row r="2" spans="1:2">
      <c t="s" r="B2" s="2">
        <v>2</v>
      </c>
    </row>
    <row r="3" spans="1:2">
      <c t="s" r="A3" s="3">
        <v>194</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194</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1</v>
      </c>
      <c t="s" r="B1" s="2">
        <v>1</v>
      </c>
    </row>
    <row r="2" spans="1:2">
      <c t="s" r="B2" s="2">
        <v>2</v>
      </c>
    </row>
    <row r="3" spans="1:2">
      <c t="s" r="A3" s="3">
        <v>194</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4</v>
      </c>
      <c t="s" r="B1" s="2">
        <v>1</v>
      </c>
    </row>
    <row r="2" spans="1:2">
      <c t="s" r="B2" s="2">
        <v>2</v>
      </c>
    </row>
    <row r="3" spans="1:2">
      <c t="s" r="A3" s="3">
        <v>194</v>
      </c>
    </row>
    <row r="4" spans="1:2">
      <c t="s" r="A4" s="4">
        <v>225</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4">
        <v>31</v>
      </c>
      <c t="n" r="B2" s="7">
        <v>36303965</v>
      </c>
      <c t="n" r="C2" s="7">
        <v>47101688</v>
      </c>
    </row>
    <row r="3" spans="1:3">
      <c t="s" r="A3" s="4">
        <v>32</v>
      </c>
      <c t="n" r="B3" s="6">
        <v>9440899</v>
      </c>
      <c t="n" r="C3" s="6">
        <v>20346848</v>
      </c>
    </row>
    <row r="4" spans="1:3">
      <c t="s" r="A4" s="4">
        <v>33</v>
      </c>
      <c t="n" r="B4" s="6">
        <v>45744864</v>
      </c>
      <c t="n" r="C4" s="6">
        <v>67448536</v>
      </c>
    </row>
    <row r="5" spans="1:3">
      <c t="s" r="A5" s="4">
        <v>34</v>
      </c>
      <c t="n" r="B5" s="6">
        <v>3471821</v>
      </c>
      <c t="n" r="C5" s="6">
        <v>3968229</v>
      </c>
    </row>
    <row r="6" spans="1:3">
      <c t="s" r="A6" s="4">
        <v>35</v>
      </c>
      <c t="n" r="B6" s="6">
        <v>95740770</v>
      </c>
      <c t="n" r="C6" s="6">
        <v>70484400</v>
      </c>
    </row>
    <row r="7" spans="1:3">
      <c t="s" r="A7" s="4">
        <v>36</v>
      </c>
      <c t="n" r="B7" s="6">
        <v>1640100</v>
      </c>
      <c t="n" r="C7" s="6">
        <v>1042500</v>
      </c>
    </row>
    <row r="8" spans="1:3">
      <c t="s" r="A8" s="4">
        <v>37</v>
      </c>
      <c t="n" r="B8" s="6">
        <v>1446000</v>
      </c>
      <c t="n" r="C8" s="6">
        <v>259450</v>
      </c>
    </row>
    <row r="9" spans="1:3">
      <c t="s" r="A9" s="4">
        <v>38</v>
      </c>
      <c t="n" r="B9" s="6">
        <v>328734982</v>
      </c>
      <c t="n" r="C9" s="6">
        <v>221859056</v>
      </c>
    </row>
    <row r="10" spans="1:3">
      <c t="s" r="A10" s="4">
        <v>39</v>
      </c>
      <c t="n" r="B10" s="6">
        <v>-1942368</v>
      </c>
      <c t="n" r="C10" s="6">
        <v>-1702365</v>
      </c>
    </row>
    <row r="11" spans="1:3">
      <c t="s" r="A11" s="4">
        <v>40</v>
      </c>
      <c t="n" r="B11" s="6">
        <v>326792614</v>
      </c>
      <c t="n" r="C11" s="6">
        <v>220156691</v>
      </c>
    </row>
    <row r="12" spans="1:3">
      <c t="s" r="A12" s="4">
        <v>41</v>
      </c>
      <c t="n" r="B12" s="6">
        <v>4217803</v>
      </c>
      <c t="n" r="C12" s="6">
        <v>3555474</v>
      </c>
    </row>
    <row r="13" spans="1:3">
      <c t="s" r="A13" s="4">
        <v>42</v>
      </c>
      <c t="n" r="B13" s="6">
        <v>405000</v>
      </c>
      <c t="n" r="C13" s="6">
        <v>405000</v>
      </c>
    </row>
    <row r="14" spans="1:3">
      <c t="s" r="A14" s="4">
        <v>43</v>
      </c>
      <c t="n" r="B14" s="6">
        <v>460220</v>
      </c>
      <c t="n" r="C14" s="6">
        <v>443015</v>
      </c>
    </row>
    <row r="15" spans="1:3">
      <c t="s" r="A15" s="4">
        <v>44</v>
      </c>
      <c t="n" r="B15" s="6">
        <v>1306616</v>
      </c>
      <c t="n" r="C15" s="6">
        <v>948166</v>
      </c>
    </row>
    <row r="16" spans="1:3">
      <c t="s" r="A16" s="4">
        <v>45</v>
      </c>
      <c t="n" r="B16" s="6">
        <v>18006574</v>
      </c>
      <c t="n" r="C16" s="6">
        <v>12709908</v>
      </c>
    </row>
    <row r="17" spans="1:3">
      <c t="s" r="A17" s="4">
        <v>46</v>
      </c>
      <c t="n" r="B17" s="6">
        <v>6359372</v>
      </c>
      <c t="n" r="C17" s="6">
        <v>2353141</v>
      </c>
    </row>
    <row r="18" spans="1:3">
      <c t="s" r="A18" s="4">
        <v>47</v>
      </c>
      <c t="n" r="B18" s="6">
        <v>234413</v>
      </c>
      <c t="n" r="C18" s="6">
        <v>228920</v>
      </c>
    </row>
    <row r="19" spans="1:3">
      <c t="s" r="A19" s="4">
        <v>48</v>
      </c>
      <c t="n" r="B19" s="6">
        <v>9424759</v>
      </c>
      <c t="n" r="C19" s="6">
        <v>7386111</v>
      </c>
    </row>
    <row r="20" spans="1:3">
      <c t="s" r="A20" s="4">
        <v>49</v>
      </c>
      <c t="n" r="B20" s="6">
        <v>1928880</v>
      </c>
      <c t="n" r="C20" s="6">
        <v>1527014</v>
      </c>
    </row>
    <row r="21" spans="1:3">
      <c t="s" r="A21" s="4">
        <v>50</v>
      </c>
      <c t="n" r="B21" s="6">
        <v>517179806</v>
      </c>
      <c t="n" r="C21" s="6">
        <v>392916555</v>
      </c>
    </row>
    <row r="22" spans="1:3">
      <c t="s" r="A22" s="3">
        <v>51</v>
      </c>
    </row>
    <row r="23" spans="1:3">
      <c t="s" r="A23" s="4">
        <v>52</v>
      </c>
      <c t="n" r="B23" s="6">
        <v>22529558</v>
      </c>
      <c t="n" r="C23" s="6">
        <v>19747437</v>
      </c>
    </row>
    <row r="24" spans="1:3">
      <c t="s" r="A24" s="4">
        <v>53</v>
      </c>
      <c t="n" r="B24" s="6">
        <v>399777044</v>
      </c>
      <c t="n" r="C24" s="6">
        <v>294246214</v>
      </c>
    </row>
    <row r="25" spans="1:3">
      <c t="s" r="A25" s="4">
        <v>54</v>
      </c>
      <c t="n" r="B25" s="6">
        <v>422306602</v>
      </c>
      <c t="n" r="C25" s="6">
        <v>313993651</v>
      </c>
    </row>
    <row r="26" spans="1:3">
      <c t="s" r="A26" s="4">
        <v>55</v>
      </c>
      <c t="n" r="B26" s="6">
        <v>26340635</v>
      </c>
      <c t="n" r="C26" s="6">
        <v>14805237</v>
      </c>
    </row>
    <row r="27" spans="1:3">
      <c t="s" r="A27" s="4">
        <v>56</v>
      </c>
      <c t="n" r="B27" s="6">
        <v>1335132</v>
      </c>
      <c t="n" r="C27" s="6">
        <v>1079794</v>
      </c>
    </row>
    <row r="28" spans="1:3">
      <c t="s" r="A28" s="4">
        <v>57</v>
      </c>
      <c t="n" r="B28" s="6">
        <v>5394396</v>
      </c>
      <c t="n" r="C28" s="6">
        <v>1493290</v>
      </c>
    </row>
    <row r="29" spans="1:3">
      <c t="s" r="A29" s="4">
        <v>58</v>
      </c>
      <c t="n" r="B29" s="6">
        <v>455376765</v>
      </c>
      <c t="n" r="C29" s="6">
        <v>331371972</v>
      </c>
    </row>
    <row r="30" spans="1:3">
      <c t="s" r="A30" s="4">
        <v>59</v>
      </c>
      <c t="s" r="B30" s="4">
        <v>60</v>
      </c>
      <c t="s" r="C30" s="4">
        <v>60</v>
      </c>
    </row>
    <row r="31" spans="1:3">
      <c t="s" r="A31" s="3">
        <v>61</v>
      </c>
    </row>
    <row r="32" spans="1:3">
      <c t="s" r="A32" s="4">
        <v>62</v>
      </c>
      <c t="n" r="B32" s="6">
        <v>34136</v>
      </c>
      <c t="n" r="C32" s="6">
        <v>34136</v>
      </c>
    </row>
    <row r="33" spans="1:3">
      <c t="s" r="A33" s="4">
        <v>63</v>
      </c>
      <c t="n" r="B33" s="6">
        <v>31460188</v>
      </c>
      <c t="n" r="C33" s="6">
        <v>31242731</v>
      </c>
    </row>
    <row r="34" spans="1:3">
      <c t="s" r="A34" s="4">
        <v>64</v>
      </c>
      <c t="n" r="B34" s="6">
        <v>32647732</v>
      </c>
      <c t="n" r="C34" s="6">
        <v>32659455</v>
      </c>
    </row>
    <row r="35" spans="1:3">
      <c t="s" r="A35" s="4">
        <v>65</v>
      </c>
      <c t="n" r="B35" s="6">
        <v>-2369920</v>
      </c>
      <c t="n" r="C35" s="6">
        <v>-2369920</v>
      </c>
    </row>
    <row r="36" spans="1:3">
      <c t="s" r="A36" s="4">
        <v>66</v>
      </c>
      <c t="n" r="B36" s="6">
        <v>30905</v>
      </c>
      <c t="n" r="C36" s="6">
        <v>-21819</v>
      </c>
    </row>
    <row r="37" spans="1:3">
      <c t="s" r="A37" s="4">
        <v>67</v>
      </c>
      <c t="n" r="B37" s="6">
        <v>61803041</v>
      </c>
      <c t="n" r="C37" s="6">
        <v>61544583</v>
      </c>
    </row>
    <row r="38" spans="1:3">
      <c t="s" r="A38" s="4">
        <v>68</v>
      </c>
      <c t="n" r="B38" s="7">
        <v>517179806</v>
      </c>
      <c t="n" r="C38" s="7">
        <v>392916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7</v>
      </c>
      <c t="s" r="B1" s="2">
        <v>1</v>
      </c>
    </row>
    <row r="2" spans="1:2">
      <c t="s" r="B2" s="2">
        <v>2</v>
      </c>
    </row>
    <row r="3" spans="1:2">
      <c t="s" r="A3" s="3">
        <v>194</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194</v>
      </c>
    </row>
    <row r="4" spans="1:2">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34</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row r="9" spans="1:2">
      <c t="s" r="A9" s="4">
        <v>245</v>
      </c>
      <c t="s" r="B9" s="4">
        <v>246</v>
      </c>
    </row>
    <row r="10" spans="1:2">
      <c t="s" r="A10" s="4">
        <v>247</v>
      </c>
      <c t="s" r="B10"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50</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9</v>
      </c>
      <c t="s" r="B1" s="2">
        <v>1</v>
      </c>
    </row>
    <row r="2" spans="1:2">
      <c t="s" r="B2" s="2">
        <v>2</v>
      </c>
    </row>
    <row r="3" spans="1:2">
      <c t="s" r="A3" s="3">
        <v>250</v>
      </c>
    </row>
    <row r="4" spans="1:2">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50</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50</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3</v>
      </c>
    </row>
    <row r="11" spans="1:2">
      <c t="s" r="A11" s="4">
        <v>284</v>
      </c>
      <c t="s" r="B11" s="4">
        <v>285</v>
      </c>
    </row>
    <row r="12" spans="1:2">
      <c t="s" r="A12" s="4">
        <v>286</v>
      </c>
      <c t="s" r="B12" s="4">
        <v>287</v>
      </c>
    </row>
    <row r="13" spans="1:2">
      <c t="s" r="A13" s="4">
        <v>288</v>
      </c>
      <c t="s" r="B13" s="4">
        <v>289</v>
      </c>
    </row>
    <row r="14" spans="1:2">
      <c t="s" r="A14" s="4">
        <v>290</v>
      </c>
      <c t="s" r="B14"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92</v>
      </c>
      <c t="s" r="B1" s="2">
        <v>1</v>
      </c>
    </row>
    <row r="2" spans="1:2">
      <c t="s" r="B2" s="2">
        <v>2</v>
      </c>
    </row>
    <row r="3" spans="1:2">
      <c t="s" r="A3" s="3">
        <v>250</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7</v>
      </c>
      <c t="s" r="B1" s="2">
        <v>1</v>
      </c>
    </row>
    <row r="2" spans="1:2">
      <c t="s" r="B2" s="2">
        <v>2</v>
      </c>
    </row>
    <row r="3" spans="1:2">
      <c t="s" r="A3" s="3">
        <v>250</v>
      </c>
    </row>
    <row r="4" spans="1:2">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0</v>
      </c>
      <c t="s" r="B1" s="2">
        <v>1</v>
      </c>
    </row>
    <row r="2" spans="1:2">
      <c t="s" r="B2" s="2">
        <v>2</v>
      </c>
    </row>
    <row r="3" spans="1:2">
      <c t="s" r="A3" s="3">
        <v>250</v>
      </c>
    </row>
    <row r="4" spans="1:2">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4">
        <v>70</v>
      </c>
      <c t="n" r="B2" s="8">
        <v>0.01</v>
      </c>
      <c t="n" r="C2" s="8">
        <v>0.01</v>
      </c>
    </row>
    <row r="3" spans="1:3">
      <c t="s" r="A3" s="4">
        <v>71</v>
      </c>
      <c t="n" r="B3" s="6">
        <v>100000000</v>
      </c>
      <c t="n" r="C3" s="6">
        <v>100000000</v>
      </c>
    </row>
    <row r="4" spans="1:3">
      <c t="s" r="A4" s="4">
        <v>72</v>
      </c>
      <c t="n" r="B4" s="6">
        <v>3413646</v>
      </c>
      <c t="n" r="C4" s="6">
        <v>3413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03</v>
      </c>
      <c t="s" r="B1" s="2">
        <v>1</v>
      </c>
    </row>
    <row r="2" spans="1:2">
      <c t="s" r="B2" s="2">
        <v>2</v>
      </c>
    </row>
    <row r="3" spans="1:2">
      <c t="s" r="A3" s="3">
        <v>250</v>
      </c>
    </row>
    <row r="4" spans="1:2">
      <c t="s" r="A4" s="4">
        <v>304</v>
      </c>
      <c t="s" r="B4"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50</v>
      </c>
    </row>
    <row r="4" spans="1:2">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50</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4">
        <v>317</v>
      </c>
    </row>
    <row r="4" spans="1:2">
      <c t="s" r="A4" s="3">
        <v>250</v>
      </c>
    </row>
    <row r="5" spans="1:2">
      <c t="s" r="A5" s="4">
        <v>318</v>
      </c>
      <c t="s" r="B5" s="4">
        <v>319</v>
      </c>
    </row>
    <row r="6" spans="1:2">
      <c t="s" r="A6" s="4">
        <v>320</v>
      </c>
      <c t="s" r="B6" s="4">
        <v>321</v>
      </c>
    </row>
    <row r="7" spans="1:2">
      <c t="s" r="A7" s="4">
        <v>322</v>
      </c>
      <c t="s" r="B7" s="4">
        <v>323</v>
      </c>
    </row>
    <row r="8" spans="1:2">
      <c t="s" r="A8" s="4">
        <v>324</v>
      </c>
      <c t="s" r="B8" s="4">
        <v>325</v>
      </c>
    </row>
    <row r="9" spans="1:2">
      <c t="s" r="A9" s="4">
        <v>326</v>
      </c>
      <c t="s" r="B9" s="4">
        <v>327</v>
      </c>
    </row>
    <row r="10" spans="1:2">
      <c t="s" r="A10" s="4">
        <v>328</v>
      </c>
      <c t="s" r="B10"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7"/>
    <col customWidth="1" max="5" min="5" width="27"/>
    <col customWidth="1" max="6" min="6" width="21"/>
    <col customWidth="1" max="7" min="7" width="20"/>
  </cols>
  <sheetData>
    <row r="1" spans="1:7">
      <c t="s" r="A1" s="1">
        <v>330</v>
      </c>
      <c t="s" r="B1" s="2">
        <v>331</v>
      </c>
      <c t="s" r="C1" s="2">
        <v>332</v>
      </c>
      <c t="s" r="D1" s="2">
        <v>333</v>
      </c>
      <c t="s" r="E1" s="2">
        <v>334</v>
      </c>
      <c t="s" r="F1" s="2">
        <v>335</v>
      </c>
      <c t="s" r="G1" s="2">
        <v>336</v>
      </c>
    </row>
    <row r="2" spans="1:7">
      <c t="s" r="A2" s="4">
        <v>144</v>
      </c>
    </row>
    <row r="3" spans="1:7">
      <c t="s" r="A3" s="4">
        <v>337</v>
      </c>
      <c t="n" r="B3" s="8">
        <v>19.25</v>
      </c>
    </row>
    <row r="4" spans="1:7">
      <c t="s" r="A4" s="4">
        <v>338</v>
      </c>
      <c t="n" r="B4" s="7">
        <v>25700000</v>
      </c>
      <c t="n" r="E4" s="7">
        <v>25704871</v>
      </c>
      <c t="s" r="F4" s="4">
        <v>60</v>
      </c>
    </row>
    <row r="5" spans="1:7">
      <c t="s" r="A5" s="4">
        <v>147</v>
      </c>
    </row>
    <row r="6" spans="1:7">
      <c t="s" r="A6" s="4">
        <v>337</v>
      </c>
      <c t="n" r="C6" s="7">
        <v>30</v>
      </c>
    </row>
    <row r="7" spans="1:7">
      <c t="s" r="A7" s="4">
        <v>338</v>
      </c>
      <c t="n" r="C7" s="7">
        <v>14200000</v>
      </c>
      <c t="s" r="E7" s="4">
        <v>60</v>
      </c>
      <c t="n" r="F7" s="7">
        <v>14192370</v>
      </c>
    </row>
    <row r="8" spans="1:7">
      <c t="s" r="A8" s="4">
        <v>339</v>
      </c>
      <c t="n" r="D8" s="6">
        <v>3703000</v>
      </c>
      <c t="n" r="E8" s="6">
        <v>3413646</v>
      </c>
      <c t="n" r="G8" s="6">
        <v>3413646</v>
      </c>
    </row>
    <row r="9" spans="1:7">
      <c t="s" r="A9" s="4">
        <v>340</v>
      </c>
      <c t="n" r="D9" s="7">
        <v>10</v>
      </c>
    </row>
    <row r="10" spans="1:7">
      <c t="s" r="A10" s="4">
        <v>341</v>
      </c>
      <c t="n" r="D10" s="7">
        <v>35580000</v>
      </c>
    </row>
    <row r="11" spans="1:7">
      <c t="s" r="A11" s="4">
        <v>342</v>
      </c>
      <c t="n" r="D11" s="7">
        <v>1450000</v>
      </c>
    </row>
    <row r="12" spans="1:7">
      <c t="s" r="A12" s="4">
        <v>343</v>
      </c>
      <c t="s" r="D12" s="4">
        <v>344</v>
      </c>
    </row>
    <row r="13" spans="1:7">
      <c t="s" r="A13" s="4">
        <v>345</v>
      </c>
      <c t="n" r="D13" s="6">
        <v>296240</v>
      </c>
    </row>
    <row r="14" spans="1:7">
      <c t="s" r="A14" s="4">
        <v>346</v>
      </c>
      <c t="n" r="E14" s="6">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t="s" r="A1" s="1">
        <v>347</v>
      </c>
      <c t="s" r="C1" s="2">
        <v>348</v>
      </c>
      <c t="s" r="D1" s="2">
        <v>349</v>
      </c>
      <c t="s" r="E1" s="2">
        <v>2</v>
      </c>
      <c t="s" r="F1" s="2">
        <v>75</v>
      </c>
      <c t="s" r="G1" s="2">
        <v>2</v>
      </c>
      <c t="s" r="H1" s="2">
        <v>2</v>
      </c>
      <c t="s" r="J1" s="2">
        <v>75</v>
      </c>
    </row>
    <row r="2" spans="1:10">
      <c t="s" r="A2" s="4">
        <v>350</v>
      </c>
    </row>
    <row r="3" spans="1:10">
      <c t="s" r="A3" s="4">
        <v>351</v>
      </c>
      <c t="n" r="C3" s="7">
        <v>242020</v>
      </c>
    </row>
    <row r="4" spans="1:10">
      <c t="s" r="A4" s="4">
        <v>352</v>
      </c>
    </row>
    <row r="5" spans="1:10">
      <c t="s" r="A5" s="4">
        <v>353</v>
      </c>
      <c t="n" r="C5" s="6">
        <v>107474993</v>
      </c>
    </row>
    <row r="6" spans="1:10">
      <c t="s" r="A6" s="4">
        <v>354</v>
      </c>
      <c t="n" r="C6" s="6">
        <v>242773</v>
      </c>
    </row>
    <row r="7" spans="1:10">
      <c t="s" r="A7" s="4">
        <v>355</v>
      </c>
      <c t="n" r="C7" s="6">
        <v>107474993</v>
      </c>
    </row>
    <row r="8" spans="1:10">
      <c t="s" r="A8" s="4">
        <v>356</v>
      </c>
      <c t="s" r="C8" s="4">
        <v>60</v>
      </c>
    </row>
    <row r="9" spans="1:10">
      <c t="s" r="A9" s="4">
        <v>357</v>
      </c>
    </row>
    <row r="10" spans="1:10">
      <c t="s" r="A10" s="4">
        <v>353</v>
      </c>
      <c t="n" r="C10" s="6">
        <v>1082564</v>
      </c>
    </row>
    <row r="11" spans="1:10">
      <c t="s" r="A11" s="4">
        <v>354</v>
      </c>
      <c t="n" r="C11" s="7">
        <v>-55046</v>
      </c>
    </row>
    <row r="12" spans="1:10">
      <c t="s" r="A12" s="4">
        <v>358</v>
      </c>
      <c t="n" r="C12" s="6">
        <v>23</v>
      </c>
    </row>
    <row r="13" spans="1:10">
      <c t="s" r="A13" s="4">
        <v>355</v>
      </c>
      <c t="n" r="C13" s="7">
        <v>1397048</v>
      </c>
    </row>
    <row r="14" spans="1:10">
      <c t="s" r="A14" s="4">
        <v>356</v>
      </c>
      <c t="n" r="C14" s="7">
        <v>314484</v>
      </c>
    </row>
    <row r="15" spans="1:10">
      <c t="s" r="A15" s="4">
        <v>144</v>
      </c>
    </row>
    <row r="16" spans="1:10">
      <c t="s" r="A16" s="4">
        <v>359</v>
      </c>
      <c t="n" r="C16" s="8">
        <v>19.25</v>
      </c>
    </row>
    <row r="17" spans="1:10">
      <c t="s" r="A17" s="4">
        <v>338</v>
      </c>
      <c t="n" r="C17" s="7">
        <v>25700000</v>
      </c>
      <c t="n" r="H17" s="7">
        <v>25704871</v>
      </c>
      <c t="s" r="J17" s="4">
        <v>60</v>
      </c>
    </row>
    <row r="18" spans="1:10">
      <c t="s" r="A18" s="4">
        <v>360</v>
      </c>
      <c t="s" r="C18" s="4">
        <v>361</v>
      </c>
    </row>
    <row r="19" spans="1:10">
      <c t="s" r="A19" s="4">
        <v>362</v>
      </c>
      <c t="n" r="E19" s="7">
        <v>1300000</v>
      </c>
    </row>
    <row r="20" spans="1:10">
      <c t="s" r="A20" s="4">
        <v>363</v>
      </c>
      <c t="n" r="E20" s="6">
        <v>246000</v>
      </c>
    </row>
    <row r="21" spans="1:10">
      <c t="s" r="A21" s="4">
        <v>364</v>
      </c>
      <c t="n" r="C21" s="7">
        <v>23500000</v>
      </c>
    </row>
    <row r="22" spans="1:10">
      <c t="s" r="A22" s="4">
        <v>351</v>
      </c>
      <c t="n" r="C22" s="6">
        <v>242020</v>
      </c>
    </row>
    <row r="23" spans="1:10">
      <c t="s" r="A23" s="4">
        <v>365</v>
      </c>
      <c t="n" r="C23" s="6">
        <v>3000000</v>
      </c>
      <c t="n" r="G23" s="7">
        <v>674000</v>
      </c>
    </row>
    <row r="24" spans="1:10">
      <c t="s" r="A24" s="4">
        <v>353</v>
      </c>
      <c t="n" r="C24" s="6">
        <v>108557557</v>
      </c>
    </row>
    <row r="25" spans="1:10">
      <c t="s" r="A25" s="4">
        <v>354</v>
      </c>
      <c t="n" r="C25" s="6">
        <v>187727</v>
      </c>
    </row>
    <row r="26" spans="1:10">
      <c t="s" r="A26" s="4">
        <v>355</v>
      </c>
      <c t="n" r="C26" s="6">
        <v>108872041</v>
      </c>
    </row>
    <row r="27" spans="1:10">
      <c t="s" r="A27" s="4">
        <v>356</v>
      </c>
      <c t="n" r="C27" s="7">
        <v>314484</v>
      </c>
    </row>
    <row r="28" spans="1:10">
      <c t="s" r="A28" s="4">
        <v>147</v>
      </c>
    </row>
    <row r="29" spans="1:10">
      <c t="s" r="A29" s="4">
        <v>359</v>
      </c>
      <c t="n" r="D29" s="7">
        <v>30</v>
      </c>
    </row>
    <row r="30" spans="1:10">
      <c t="s" r="A30" s="4">
        <v>338</v>
      </c>
      <c t="n" r="D30" s="7">
        <v>14200000</v>
      </c>
      <c t="s" r="H30" s="4">
        <v>60</v>
      </c>
      <c t="n" r="J30" s="6">
        <v>14192370</v>
      </c>
    </row>
    <row r="31" spans="1:10">
      <c t="s" r="A31" s="4">
        <v>360</v>
      </c>
      <c t="s" r="D31" s="4">
        <v>361</v>
      </c>
    </row>
    <row r="32" spans="1:10">
      <c t="s" r="A32" s="4">
        <v>362</v>
      </c>
      <c t="n" r="E32" s="6">
        <v>11700</v>
      </c>
    </row>
    <row r="33" spans="1:10">
      <c t="s" r="A33" s="4">
        <v>364</v>
      </c>
      <c t="n" r="D33" s="7">
        <v>9600000</v>
      </c>
    </row>
    <row r="34" spans="1:10">
      <c t="s" r="A34" s="4">
        <v>351</v>
      </c>
      <c t="n" r="D34" s="7">
        <v>542540</v>
      </c>
    </row>
    <row r="35" spans="1:10">
      <c t="s" r="A35" s="4">
        <v>366</v>
      </c>
    </row>
    <row r="36" spans="1:10">
      <c t="s" r="A36" s="4">
        <v>367</v>
      </c>
      <c t="s" r="H36" s="4">
        <v>368</v>
      </c>
    </row>
    <row r="37" spans="1:10">
      <c t="s" r="A37" s="4">
        <v>369</v>
      </c>
    </row>
    <row r="38" spans="1:10">
      <c t="s" r="A38" s="4">
        <v>367</v>
      </c>
      <c t="s" r="H38" s="4">
        <v>370</v>
      </c>
    </row>
    <row r="39" spans="1:10">
      <c t="s" r="A39" s="4">
        <v>371</v>
      </c>
    </row>
    <row r="40" spans="1:10">
      <c t="s" r="A40" s="4">
        <v>372</v>
      </c>
      <c t="n" r="E40" s="6">
        <v>145000</v>
      </c>
      <c t="n" r="H40" s="7">
        <v>242000</v>
      </c>
    </row>
    <row r="41" spans="1:10">
      <c t="s" r="A41" s="4">
        <v>373</v>
      </c>
    </row>
    <row r="42" spans="1:10">
      <c t="s" r="A42" s="4">
        <v>367</v>
      </c>
      <c t="s" r="H42" s="4">
        <v>374</v>
      </c>
    </row>
    <row r="43" spans="1:10">
      <c t="s" r="A43" s="4">
        <v>372</v>
      </c>
      <c t="n" r="E43" s="6">
        <v>40200</v>
      </c>
      <c t="n" r="H43" s="7">
        <v>53600</v>
      </c>
    </row>
    <row r="44" spans="1:10">
      <c t="s" r="A44" s="4">
        <v>375</v>
      </c>
    </row>
    <row r="45" spans="1:10">
      <c t="s" r="A45" s="4">
        <v>367</v>
      </c>
      <c t="s" r="C45" s="4">
        <v>376</v>
      </c>
      <c t="s" r="D45" s="4">
        <v>376</v>
      </c>
      <c t="s" r="H45" s="4">
        <v>376</v>
      </c>
    </row>
    <row r="46" spans="1:10">
      <c t="s" r="A46" s="4">
        <v>365</v>
      </c>
      <c t="n" r="D46" s="7">
        <v>3100000</v>
      </c>
    </row>
    <row r="47" spans="1:10">
      <c t="s" r="A47" s="4">
        <v>377</v>
      </c>
      <c t="n" r="D47" s="7">
        <v>543000</v>
      </c>
      <c t="n" r="H47" s="7">
        <v>242020</v>
      </c>
      <c t="s" r="I47" s="4">
        <v>378</v>
      </c>
    </row>
    <row r="48" spans="1:10">
      <c t="s" r="A48" s="4">
        <v>377</v>
      </c>
      <c t="s" r="B48" s="4">
        <v>379</v>
      </c>
      <c t="n" r="J48" s="6">
        <v>542540</v>
      </c>
    </row>
    <row r="49" spans="1:10">
      <c t="s" r="A49" s="4">
        <v>372</v>
      </c>
      <c t="n" r="E49" s="7">
        <v>342400</v>
      </c>
      <c t="n" r="F49" s="7">
        <v>67986</v>
      </c>
      <c t="n" r="H49" s="7">
        <v>545514</v>
      </c>
      <c t="n" r="J49" s="7">
        <v>159907</v>
      </c>
    </row>
    <row r="50" spans="1:10">
      <c t="n" r="A50"/>
    </row>
    <row r="51" spans="1:10">
      <c t="s" r="A51" s="4">
        <v>378</v>
      </c>
      <c t="s" r="B51" s="4">
        <v>380</v>
      </c>
    </row>
    <row r="52" spans="1:10">
      <c t="s" r="A52" s="4">
        <v>379</v>
      </c>
      <c t="s" r="B52" s="4">
        <v>381</v>
      </c>
    </row>
  </sheetData>
  <mergeCells count="5">
    <mergeCell ref="A1:B1"/>
    <mergeCell ref="H1:I1"/>
    <mergeCell ref="A50:I50"/>
    <mergeCell ref="B51:I51"/>
    <mergeCell ref="B52:I5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t="s" r="A1" s="1">
        <v>382</v>
      </c>
      <c t="s" r="C1" s="2">
        <v>2</v>
      </c>
      <c t="s" r="D1" s="2">
        <v>348</v>
      </c>
      <c t="s" r="E1" s="2">
        <v>30</v>
      </c>
      <c t="s" r="F1" s="2">
        <v>75</v>
      </c>
      <c t="s" r="G1" s="2">
        <v>349</v>
      </c>
      <c t="s" r="H1" s="2">
        <v>383</v>
      </c>
    </row>
    <row r="2" spans="1:8">
      <c t="s" r="A2" s="4">
        <v>384</v>
      </c>
    </row>
    <row r="3" spans="1:8">
      <c t="s" r="A3" s="4">
        <v>33</v>
      </c>
      <c t="n" r="D3" s="7">
        <v>15196058</v>
      </c>
    </row>
    <row r="4" spans="1:8">
      <c t="s" r="A4" s="4">
        <v>385</v>
      </c>
      <c t="n" r="D4" s="6">
        <v>17570712</v>
      </c>
    </row>
    <row r="5" spans="1:8">
      <c t="s" r="A5" s="4">
        <v>386</v>
      </c>
      <c t="n" r="D5" s="6">
        <v>782600</v>
      </c>
    </row>
    <row r="6" spans="1:8">
      <c t="s" r="A6" s="4">
        <v>38</v>
      </c>
      <c t="n" r="D6" s="6">
        <v>108872041</v>
      </c>
    </row>
    <row r="7" spans="1:8">
      <c t="s" r="A7" s="4">
        <v>387</v>
      </c>
      <c t="n" r="D7" s="6">
        <v>-1550000</v>
      </c>
    </row>
    <row r="8" spans="1:8">
      <c t="s" r="A8" s="4">
        <v>388</v>
      </c>
      <c t="n" r="D8" s="6">
        <v>691095</v>
      </c>
    </row>
    <row r="9" spans="1:8">
      <c t="s" r="A9" s="4">
        <v>389</v>
      </c>
      <c t="n" r="D9" s="6">
        <v>5058041</v>
      </c>
    </row>
    <row r="10" spans="1:8">
      <c t="s" r="A10" s="4">
        <v>46</v>
      </c>
      <c t="n" r="D10" s="6">
        <v>2743481</v>
      </c>
    </row>
    <row r="11" spans="1:8">
      <c t="s" r="A11" s="4">
        <v>49</v>
      </c>
      <c t="n" r="D11" s="6">
        <v>2877665</v>
      </c>
    </row>
    <row r="12" spans="1:8">
      <c t="s" r="A12" s="4">
        <v>390</v>
      </c>
      <c t="n" r="D12" s="6">
        <v>152241693</v>
      </c>
    </row>
    <row r="13" spans="1:8">
      <c t="s" r="A13" s="4">
        <v>391</v>
      </c>
      <c t="n" r="D13" s="6">
        <v>1242187</v>
      </c>
    </row>
    <row r="14" spans="1:8">
      <c t="s" r="A14" s="4">
        <v>392</v>
      </c>
      <c t="n" r="D14" s="6">
        <v>107648792</v>
      </c>
    </row>
    <row r="15" spans="1:8">
      <c t="s" r="A15" s="4">
        <v>55</v>
      </c>
      <c t="n" r="D15" s="6">
        <v>15000000</v>
      </c>
    </row>
    <row r="16" spans="1:8">
      <c t="s" r="A16" s="4">
        <v>57</v>
      </c>
      <c t="n" r="D16" s="6">
        <v>4023914</v>
      </c>
    </row>
    <row r="17" spans="1:8">
      <c t="s" r="A17" s="4">
        <v>393</v>
      </c>
      <c t="n" r="D17" s="6">
        <v>127914893</v>
      </c>
    </row>
    <row r="18" spans="1:8">
      <c t="s" r="A18" s="4">
        <v>394</v>
      </c>
      <c t="n" r="D18" s="6">
        <v>24326800</v>
      </c>
    </row>
    <row r="19" spans="1:8">
      <c t="s" r="A19" s="4">
        <v>351</v>
      </c>
      <c t="s" r="D19" s="4">
        <v>60</v>
      </c>
    </row>
    <row r="20" spans="1:8">
      <c t="s" r="A20" s="4">
        <v>395</v>
      </c>
      <c t="s" r="D20" s="4">
        <v>60</v>
      </c>
    </row>
    <row r="21" spans="1:8">
      <c t="s" r="A21" s="4">
        <v>396</v>
      </c>
      <c t="s" r="D21" s="4">
        <v>60</v>
      </c>
    </row>
    <row r="22" spans="1:8">
      <c t="s" r="A22" s="4">
        <v>397</v>
      </c>
      <c t="n" r="D22" s="6">
        <v>24326800</v>
      </c>
    </row>
    <row r="23" spans="1:8">
      <c t="s" r="A23" s="4">
        <v>398</v>
      </c>
    </row>
    <row r="24" spans="1:8">
      <c t="s" r="A24" s="4">
        <v>33</v>
      </c>
      <c t="s" r="D24" s="4">
        <v>60</v>
      </c>
    </row>
    <row r="25" spans="1:8">
      <c t="s" r="A25" s="4">
        <v>385</v>
      </c>
      <c t="s" r="D25" s="4">
        <v>60</v>
      </c>
    </row>
    <row r="26" spans="1:8">
      <c t="s" r="A26" s="4">
        <v>386</v>
      </c>
      <c t="s" r="D26" s="4">
        <v>60</v>
      </c>
    </row>
    <row r="27" spans="1:8">
      <c t="s" r="A27" s="4">
        <v>38</v>
      </c>
      <c t="s" r="B27" s="4">
        <v>378</v>
      </c>
      <c t="n" r="D27" s="6">
        <v>-126757</v>
      </c>
    </row>
    <row r="28" spans="1:8">
      <c t="s" r="A28" s="4">
        <v>387</v>
      </c>
      <c t="s" r="B28" s="4">
        <v>378</v>
      </c>
      <c t="n" r="D28" s="6">
        <v>1550000</v>
      </c>
    </row>
    <row r="29" spans="1:8">
      <c t="s" r="A29" s="4">
        <v>388</v>
      </c>
      <c t="s" r="B29" s="4">
        <v>379</v>
      </c>
      <c t="n" r="D29" s="6">
        <v>78711</v>
      </c>
    </row>
    <row r="30" spans="1:8">
      <c t="s" r="A30" s="4">
        <v>389</v>
      </c>
      <c t="s" r="D30" s="4">
        <v>60</v>
      </c>
    </row>
    <row r="31" spans="1:8">
      <c t="s" r="A31" s="4">
        <v>46</v>
      </c>
      <c t="s" r="B31" s="4">
        <v>399</v>
      </c>
      <c t="n" r="D31" s="6">
        <v>-410377</v>
      </c>
    </row>
    <row r="32" spans="1:8">
      <c t="s" r="A32" s="4">
        <v>49</v>
      </c>
      <c t="s" r="D32" s="4">
        <v>60</v>
      </c>
    </row>
    <row r="33" spans="1:8">
      <c t="s" r="A33" s="4">
        <v>390</v>
      </c>
      <c t="n" r="D33" s="6">
        <v>1091577</v>
      </c>
    </row>
    <row r="34" spans="1:8">
      <c t="s" r="A34" s="4">
        <v>391</v>
      </c>
      <c t="s" r="D34" s="4">
        <v>60</v>
      </c>
    </row>
    <row r="35" spans="1:8">
      <c t="s" r="A35" s="4">
        <v>392</v>
      </c>
      <c t="s" r="B35" s="4">
        <v>400</v>
      </c>
      <c t="n" r="D35" s="6">
        <v>1098131</v>
      </c>
    </row>
    <row r="36" spans="1:8">
      <c t="s" r="A36" s="4">
        <v>55</v>
      </c>
      <c t="s" r="B36" s="4">
        <v>401</v>
      </c>
      <c t="n" r="D36" s="6">
        <v>793537</v>
      </c>
    </row>
    <row r="37" spans="1:8">
      <c t="s" r="A37" s="4">
        <v>57</v>
      </c>
      <c t="s" r="D37" s="4">
        <v>60</v>
      </c>
    </row>
    <row r="38" spans="1:8">
      <c t="s" r="A38" s="4">
        <v>393</v>
      </c>
      <c t="n" r="D38" s="6">
        <v>1891668</v>
      </c>
    </row>
    <row r="39" spans="1:8">
      <c t="s" r="A39" s="4">
        <v>394</v>
      </c>
      <c t="n" r="D39" s="6">
        <v>-800091</v>
      </c>
    </row>
    <row r="40" spans="1:8">
      <c t="s" r="A40" s="4">
        <v>351</v>
      </c>
      <c t="n" r="D40" s="6">
        <v>242020</v>
      </c>
    </row>
    <row r="41" spans="1:8">
      <c t="s" r="A41" s="4">
        <v>395</v>
      </c>
      <c t="n" r="D41" s="6">
        <v>1936142</v>
      </c>
    </row>
    <row r="42" spans="1:8">
      <c t="s" r="A42" s="4">
        <v>396</v>
      </c>
      <c t="n" r="D42" s="6">
        <v>2178162</v>
      </c>
    </row>
    <row r="43" spans="1:8">
      <c t="s" r="A43" s="4">
        <v>397</v>
      </c>
      <c t="n" r="D43" s="6">
        <v>1378071</v>
      </c>
    </row>
    <row r="44" spans="1:8">
      <c t="s" r="A44" s="4">
        <v>144</v>
      </c>
    </row>
    <row r="45" spans="1:8">
      <c t="s" r="A45" s="4">
        <v>33</v>
      </c>
      <c t="n" r="D45" s="6">
        <v>15196058</v>
      </c>
    </row>
    <row r="46" spans="1:8">
      <c t="s" r="A46" s="4">
        <v>385</v>
      </c>
      <c t="n" r="D46" s="6">
        <v>17570712</v>
      </c>
    </row>
    <row r="47" spans="1:8">
      <c t="s" r="A47" s="4">
        <v>386</v>
      </c>
      <c t="n" r="D47" s="6">
        <v>782600</v>
      </c>
    </row>
    <row r="48" spans="1:8">
      <c t="s" r="A48" s="4">
        <v>38</v>
      </c>
      <c t="n" r="D48" s="6">
        <v>108745284</v>
      </c>
    </row>
    <row r="49" spans="1:8">
      <c t="s" r="A49" s="4">
        <v>387</v>
      </c>
      <c t="s" r="D49" s="4">
        <v>60</v>
      </c>
    </row>
    <row r="50" spans="1:8">
      <c t="s" r="A50" s="4">
        <v>388</v>
      </c>
      <c t="n" r="D50" s="6">
        <v>769806</v>
      </c>
    </row>
    <row r="51" spans="1:8">
      <c t="s" r="A51" s="4">
        <v>389</v>
      </c>
      <c t="n" r="D51" s="6">
        <v>5058041</v>
      </c>
    </row>
    <row r="52" spans="1:8">
      <c t="s" r="A52" s="4">
        <v>46</v>
      </c>
      <c t="n" r="D52" s="6">
        <v>2333104</v>
      </c>
    </row>
    <row r="53" spans="1:8">
      <c t="s" r="A53" s="4">
        <v>49</v>
      </c>
      <c t="n" r="D53" s="6">
        <v>2877665</v>
      </c>
    </row>
    <row r="54" spans="1:8">
      <c t="s" r="A54" s="4">
        <v>390</v>
      </c>
      <c t="n" r="D54" s="6">
        <v>153333270</v>
      </c>
    </row>
    <row r="55" spans="1:8">
      <c t="s" r="A55" s="4">
        <v>391</v>
      </c>
      <c t="n" r="D55" s="6">
        <v>1242187</v>
      </c>
    </row>
    <row r="56" spans="1:8">
      <c t="s" r="A56" s="4">
        <v>392</v>
      </c>
      <c t="n" r="D56" s="6">
        <v>108746923</v>
      </c>
    </row>
    <row r="57" spans="1:8">
      <c t="s" r="A57" s="4">
        <v>55</v>
      </c>
      <c t="n" r="D57" s="6">
        <v>15793537</v>
      </c>
    </row>
    <row r="58" spans="1:8">
      <c t="s" r="A58" s="4">
        <v>57</v>
      </c>
      <c t="n" r="D58" s="6">
        <v>4023914</v>
      </c>
    </row>
    <row r="59" spans="1:8">
      <c t="s" r="A59" s="4">
        <v>393</v>
      </c>
      <c t="n" r="D59" s="6">
        <v>129806561</v>
      </c>
    </row>
    <row r="60" spans="1:8">
      <c t="s" r="A60" s="4">
        <v>394</v>
      </c>
      <c t="n" r="D60" s="6">
        <v>23526709</v>
      </c>
    </row>
    <row r="61" spans="1:8">
      <c t="s" r="A61" s="4">
        <v>351</v>
      </c>
      <c t="n" r="D61" s="6">
        <v>242020</v>
      </c>
    </row>
    <row r="62" spans="1:8">
      <c t="s" r="A62" s="4">
        <v>395</v>
      </c>
      <c t="n" r="D62" s="6">
        <v>1936142</v>
      </c>
    </row>
    <row r="63" spans="1:8">
      <c t="s" r="A63" s="4">
        <v>396</v>
      </c>
      <c t="n" r="D63" s="6">
        <v>2178162</v>
      </c>
    </row>
    <row r="64" spans="1:8">
      <c t="s" r="A64" s="4">
        <v>397</v>
      </c>
      <c t="n" r="D64" s="7">
        <v>25704871</v>
      </c>
    </row>
    <row r="65" spans="1:8">
      <c t="s" r="A65" s="4">
        <v>402</v>
      </c>
    </row>
    <row r="66" spans="1:8">
      <c t="s" r="A66" s="4">
        <v>33</v>
      </c>
      <c t="n" r="G66" s="7">
        <v>1468499</v>
      </c>
    </row>
    <row r="67" spans="1:8">
      <c t="s" r="A67" s="4">
        <v>385</v>
      </c>
      <c t="n" r="G67" s="6">
        <v>9729405</v>
      </c>
    </row>
    <row r="68" spans="1:8">
      <c t="s" r="A68" s="4">
        <v>38</v>
      </c>
      <c t="n" r="G68" s="6">
        <v>55454414</v>
      </c>
    </row>
    <row r="69" spans="1:8">
      <c t="s" r="A69" s="4">
        <v>387</v>
      </c>
      <c t="n" r="G69" s="6">
        <v>-591070</v>
      </c>
    </row>
    <row r="70" spans="1:8">
      <c t="s" r="A70" s="4">
        <v>388</v>
      </c>
      <c t="n" r="G70" s="6">
        <v>2975587</v>
      </c>
    </row>
    <row r="71" spans="1:8">
      <c t="s" r="A71" s="4">
        <v>46</v>
      </c>
      <c t="n" r="G71" s="6">
        <v>965256</v>
      </c>
    </row>
    <row r="72" spans="1:8">
      <c t="s" r="A72" s="4">
        <v>49</v>
      </c>
      <c t="n" r="G72" s="6">
        <v>1031755</v>
      </c>
    </row>
    <row r="73" spans="1:8">
      <c t="s" r="A73" s="4">
        <v>390</v>
      </c>
      <c t="n" r="G73" s="6">
        <v>75524473</v>
      </c>
    </row>
    <row r="74" spans="1:8">
      <c t="s" r="A74" s="4">
        <v>391</v>
      </c>
      <c t="n" r="G74" s="6">
        <v>909669</v>
      </c>
    </row>
    <row r="75" spans="1:8">
      <c t="s" r="A75" s="4">
        <v>392</v>
      </c>
      <c t="n" r="G75" s="6">
        <v>52123868</v>
      </c>
    </row>
    <row r="76" spans="1:8">
      <c t="s" r="A76" s="4">
        <v>55</v>
      </c>
      <c t="n" r="G76" s="6">
        <v>10500000</v>
      </c>
    </row>
    <row r="77" spans="1:8">
      <c t="s" r="A77" s="4">
        <v>57</v>
      </c>
      <c t="n" r="G77" s="6">
        <v>120351</v>
      </c>
    </row>
    <row r="78" spans="1:8">
      <c t="s" r="A78" s="4">
        <v>393</v>
      </c>
      <c t="n" r="G78" s="6">
        <v>63653888</v>
      </c>
    </row>
    <row r="79" spans="1:8">
      <c t="s" r="A79" s="4">
        <v>394</v>
      </c>
      <c t="n" r="G79" s="6">
        <v>11870585</v>
      </c>
    </row>
    <row r="80" spans="1:8">
      <c t="s" r="A80" s="4">
        <v>351</v>
      </c>
      <c t="s" r="G80" s="4">
        <v>60</v>
      </c>
    </row>
    <row r="81" spans="1:8">
      <c t="s" r="A81" s="4">
        <v>395</v>
      </c>
      <c t="s" r="G81" s="4">
        <v>60</v>
      </c>
    </row>
    <row r="82" spans="1:8">
      <c t="s" r="A82" s="4">
        <v>396</v>
      </c>
      <c t="s" r="G82" s="4">
        <v>60</v>
      </c>
    </row>
    <row r="83" spans="1:8">
      <c t="s" r="A83" s="4">
        <v>397</v>
      </c>
      <c t="n" r="G83" s="6">
        <v>11870585</v>
      </c>
    </row>
    <row r="84" spans="1:8">
      <c t="s" r="A84" s="4">
        <v>403</v>
      </c>
      <c t="n" r="G84" s="6">
        <v>4467825</v>
      </c>
    </row>
    <row r="85" spans="1:8">
      <c t="s" r="A85" s="4">
        <v>404</v>
      </c>
      <c t="n" r="G85" s="6">
        <v>22802</v>
      </c>
    </row>
    <row r="86" spans="1:8">
      <c t="s" r="A86" s="4">
        <v>405</v>
      </c>
    </row>
    <row r="87" spans="1:8">
      <c t="s" r="A87" s="4">
        <v>33</v>
      </c>
      <c t="s" r="G87" s="4">
        <v>60</v>
      </c>
    </row>
    <row r="88" spans="1:8">
      <c t="s" r="A88" s="4">
        <v>385</v>
      </c>
      <c t="s" r="G88" s="4">
        <v>60</v>
      </c>
    </row>
    <row r="89" spans="1:8">
      <c t="s" r="A89" s="4">
        <v>38</v>
      </c>
      <c t="s" r="B89" s="4">
        <v>406</v>
      </c>
      <c t="n" r="G89" s="6">
        <v>-1876502</v>
      </c>
    </row>
    <row r="90" spans="1:8">
      <c t="s" r="A90" s="4">
        <v>387</v>
      </c>
      <c t="s" r="B90" s="4">
        <v>406</v>
      </c>
      <c t="n" r="G90" s="6">
        <v>591070</v>
      </c>
    </row>
    <row r="91" spans="1:8">
      <c t="s" r="A91" s="4">
        <v>388</v>
      </c>
      <c t="s" r="B91" s="4">
        <v>379</v>
      </c>
      <c t="n" r="G91" s="6">
        <v>-726997</v>
      </c>
    </row>
    <row r="92" spans="1:8">
      <c t="s" r="A92" s="4">
        <v>46</v>
      </c>
      <c t="s" r="B92" s="4">
        <v>399</v>
      </c>
      <c t="n" r="G92" s="6">
        <v>596675</v>
      </c>
    </row>
    <row r="93" spans="1:8">
      <c t="s" r="A93" s="4">
        <v>49</v>
      </c>
      <c t="s" r="G93" s="4">
        <v>60</v>
      </c>
    </row>
    <row r="94" spans="1:8">
      <c t="s" r="A94" s="4">
        <v>390</v>
      </c>
      <c t="n" r="G94" s="6">
        <v>-1410784</v>
      </c>
    </row>
    <row r="95" spans="1:8">
      <c t="s" r="A95" s="4">
        <v>391</v>
      </c>
      <c t="s" r="G95" s="4">
        <v>60</v>
      </c>
    </row>
    <row r="96" spans="1:8">
      <c t="s" r="A96" s="4">
        <v>392</v>
      </c>
      <c t="s" r="B96" s="4">
        <v>400</v>
      </c>
      <c t="n" r="G96" s="6">
        <v>433429</v>
      </c>
    </row>
    <row r="97" spans="1:8">
      <c t="s" r="A97" s="4">
        <v>55</v>
      </c>
      <c t="s" r="B97" s="4">
        <v>401</v>
      </c>
      <c t="n" r="G97" s="6">
        <v>389147</v>
      </c>
    </row>
    <row r="98" spans="1:8">
      <c t="s" r="A98" s="4">
        <v>57</v>
      </c>
      <c t="s" r="G98" s="4">
        <v>60</v>
      </c>
    </row>
    <row r="99" spans="1:8">
      <c t="s" r="A99" s="4">
        <v>393</v>
      </c>
      <c t="n" r="G99" s="6">
        <v>822576</v>
      </c>
    </row>
    <row r="100" spans="1:8">
      <c t="s" r="A100" s="4">
        <v>394</v>
      </c>
      <c t="n" r="G100" s="6">
        <v>-2233360</v>
      </c>
    </row>
    <row r="101" spans="1:8">
      <c t="s" r="A101" s="4">
        <v>351</v>
      </c>
      <c t="n" r="G101" s="6">
        <v>542540</v>
      </c>
    </row>
    <row r="102" spans="1:8">
      <c t="s" r="A102" s="4">
        <v>395</v>
      </c>
      <c t="n" r="G102" s="6">
        <v>4012605</v>
      </c>
    </row>
    <row r="103" spans="1:8">
      <c t="s" r="A103" s="4">
        <v>396</v>
      </c>
      <c t="n" r="G103" s="6">
        <v>4555145</v>
      </c>
    </row>
    <row r="104" spans="1:8">
      <c t="s" r="A104" s="4">
        <v>397</v>
      </c>
      <c t="n" r="G104" s="6">
        <v>2321785</v>
      </c>
    </row>
    <row r="105" spans="1:8">
      <c t="s" r="A105" s="4">
        <v>403</v>
      </c>
      <c t="s" r="B105" s="4">
        <v>407</v>
      </c>
      <c t="n" r="G105" s="6">
        <v>27772</v>
      </c>
    </row>
    <row r="106" spans="1:8">
      <c t="s" r="A106" s="4">
        <v>404</v>
      </c>
      <c t="s" r="B106" s="4">
        <v>408</v>
      </c>
      <c t="n" r="G106" s="6">
        <v>-22802</v>
      </c>
    </row>
    <row r="107" spans="1:8">
      <c t="s" r="A107" s="4">
        <v>147</v>
      </c>
    </row>
    <row r="108" spans="1:8">
      <c t="s" r="A108" s="4">
        <v>33</v>
      </c>
      <c t="n" r="G108" s="6">
        <v>1468499</v>
      </c>
    </row>
    <row r="109" spans="1:8">
      <c t="s" r="A109" s="4">
        <v>385</v>
      </c>
      <c t="n" r="G109" s="6">
        <v>9729405</v>
      </c>
    </row>
    <row r="110" spans="1:8">
      <c t="s" r="A110" s="4">
        <v>38</v>
      </c>
      <c t="n" r="G110" s="6">
        <v>53577912</v>
      </c>
    </row>
    <row r="111" spans="1:8">
      <c t="s" r="A111" s="4">
        <v>387</v>
      </c>
      <c t="s" r="G111" s="4">
        <v>60</v>
      </c>
    </row>
    <row r="112" spans="1:8">
      <c t="s" r="A112" s="4">
        <v>388</v>
      </c>
      <c t="n" r="G112" s="6">
        <v>2248590</v>
      </c>
    </row>
    <row r="113" spans="1:8">
      <c t="s" r="A113" s="4">
        <v>46</v>
      </c>
      <c t="n" r="G113" s="6">
        <v>1561931</v>
      </c>
    </row>
    <row r="114" spans="1:8">
      <c t="s" r="A114" s="4">
        <v>49</v>
      </c>
      <c t="n" r="G114" s="6">
        <v>1031755</v>
      </c>
    </row>
    <row r="115" spans="1:8">
      <c t="s" r="A115" s="4">
        <v>390</v>
      </c>
      <c t="n" r="G115" s="6">
        <v>74113689</v>
      </c>
    </row>
    <row r="116" spans="1:8">
      <c t="s" r="A116" s="4">
        <v>391</v>
      </c>
      <c t="n" r="G116" s="6">
        <v>909669</v>
      </c>
    </row>
    <row r="117" spans="1:8">
      <c t="s" r="A117" s="4">
        <v>392</v>
      </c>
      <c t="n" r="G117" s="6">
        <v>52557297</v>
      </c>
    </row>
    <row r="118" spans="1:8">
      <c t="s" r="A118" s="4">
        <v>55</v>
      </c>
      <c t="n" r="G118" s="6">
        <v>10889147</v>
      </c>
    </row>
    <row r="119" spans="1:8">
      <c t="s" r="A119" s="4">
        <v>57</v>
      </c>
      <c t="n" r="G119" s="6">
        <v>120351</v>
      </c>
    </row>
    <row r="120" spans="1:8">
      <c t="s" r="A120" s="4">
        <v>393</v>
      </c>
      <c t="n" r="G120" s="6">
        <v>64476464</v>
      </c>
    </row>
    <row r="121" spans="1:8">
      <c t="s" r="A121" s="4">
        <v>394</v>
      </c>
      <c t="n" r="G121" s="6">
        <v>9637225</v>
      </c>
    </row>
    <row r="122" spans="1:8">
      <c t="s" r="A122" s="4">
        <v>351</v>
      </c>
      <c t="n" r="G122" s="6">
        <v>542540</v>
      </c>
    </row>
    <row r="123" spans="1:8">
      <c t="s" r="A123" s="4">
        <v>395</v>
      </c>
      <c t="n" r="G123" s="6">
        <v>4012605</v>
      </c>
    </row>
    <row r="124" spans="1:8">
      <c t="s" r="A124" s="4">
        <v>396</v>
      </c>
      <c t="n" r="G124" s="6">
        <v>4555145</v>
      </c>
    </row>
    <row r="125" spans="1:8">
      <c t="s" r="A125" s="4">
        <v>397</v>
      </c>
      <c t="n" r="G125" s="6">
        <v>14192370</v>
      </c>
    </row>
    <row r="126" spans="1:8">
      <c t="s" r="A126" s="4">
        <v>403</v>
      </c>
      <c t="n" r="G126" s="6">
        <v>4495597</v>
      </c>
    </row>
    <row r="127" spans="1:8">
      <c t="s" r="A127" s="4">
        <v>404</v>
      </c>
      <c t="s" r="G127" s="4">
        <v>60</v>
      </c>
    </row>
    <row r="128" spans="1:8">
      <c t="s" r="A128" s="4">
        <v>395</v>
      </c>
      <c t="n" r="C128" s="7">
        <v>8622429</v>
      </c>
      <c t="n" r="E128" s="7">
        <v>6767811</v>
      </c>
      <c t="n" r="F128" s="7">
        <v>6462249</v>
      </c>
      <c t="n" r="H128" s="7">
        <v>2664432</v>
      </c>
    </row>
    <row r="129" spans="1:8">
      <c t="n" r="A129"/>
    </row>
    <row r="130" spans="1:8">
      <c t="s" r="A130" s="4">
        <v>378</v>
      </c>
      <c t="s" r="B130" s="4">
        <v>409</v>
      </c>
    </row>
    <row r="131" spans="1:8">
      <c t="s" r="A131" s="4">
        <v>379</v>
      </c>
      <c t="s" r="B131" s="4">
        <v>410</v>
      </c>
    </row>
    <row r="132" spans="1:8">
      <c t="s" r="A132" s="4">
        <v>399</v>
      </c>
      <c t="s" r="B132" s="4">
        <v>411</v>
      </c>
    </row>
    <row r="133" spans="1:8">
      <c t="s" r="A133" s="4">
        <v>400</v>
      </c>
      <c t="s" r="B133" s="4">
        <v>412</v>
      </c>
    </row>
    <row r="134" spans="1:8">
      <c t="s" r="A134" s="4">
        <v>401</v>
      </c>
      <c t="s" r="B134" s="4">
        <v>413</v>
      </c>
    </row>
    <row r="135" spans="1:8">
      <c t="s" r="A135" s="4">
        <v>406</v>
      </c>
      <c t="s" r="B135" s="4">
        <v>414</v>
      </c>
    </row>
    <row r="136" spans="1:8">
      <c t="s" r="A136" s="4">
        <v>407</v>
      </c>
      <c t="s" r="B136" s="4">
        <v>415</v>
      </c>
    </row>
    <row r="137" spans="1:8">
      <c t="s" r="A137" s="4">
        <v>408</v>
      </c>
      <c t="s" r="B137" s="4">
        <v>416</v>
      </c>
    </row>
  </sheetData>
  <mergeCells count="10">
    <mergeCell ref="A1:B1"/>
    <mergeCell ref="A129:G129"/>
    <mergeCell ref="B130:G130"/>
    <mergeCell ref="B131:G131"/>
    <mergeCell ref="B132:G132"/>
    <mergeCell ref="B133:G133"/>
    <mergeCell ref="B134:G134"/>
    <mergeCell ref="B135:G135"/>
    <mergeCell ref="B136:G136"/>
    <mergeCell ref="B137:G1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17</v>
      </c>
      <c t="s" r="B1" s="2">
        <v>74</v>
      </c>
      <c t="s" r="C1" s="2">
        <v>1</v>
      </c>
    </row>
    <row r="2" spans="1:4">
      <c t="s" r="B2" s="2">
        <v>75</v>
      </c>
      <c t="s" r="C2" s="2">
        <v>2</v>
      </c>
      <c t="s" r="D2" s="2">
        <v>75</v>
      </c>
    </row>
    <row r="3" spans="1:4">
      <c t="s" r="A3" s="4">
        <v>144</v>
      </c>
    </row>
    <row r="4" spans="1:4">
      <c t="s" r="A4" s="4">
        <v>87</v>
      </c>
      <c t="n" r="B4" s="7">
        <v>7367097</v>
      </c>
      <c t="n" r="C4" s="7">
        <v>7504048</v>
      </c>
      <c t="n" r="D4" s="7">
        <v>6655739</v>
      </c>
    </row>
    <row r="5" spans="1:4">
      <c t="s" r="A5" s="4">
        <v>418</v>
      </c>
      <c t="n" r="B5" s="6">
        <v>1581874</v>
      </c>
      <c t="n" r="C5" s="6">
        <v>532116</v>
      </c>
      <c t="n" r="D5" s="6">
        <v>1008357</v>
      </c>
    </row>
    <row r="6" spans="1:4">
      <c t="s" r="A6" s="4">
        <v>419</v>
      </c>
      <c t="n" r="B6" s="6">
        <v>8948971</v>
      </c>
      <c t="n" r="C6" s="6">
        <v>8036164</v>
      </c>
      <c t="n" r="D6" s="6">
        <v>7664096</v>
      </c>
    </row>
    <row r="7" spans="1:4">
      <c t="s" r="A7" s="4">
        <v>420</v>
      </c>
      <c t="n" r="B7" s="6">
        <v>120000</v>
      </c>
      <c t="n" r="C7" s="6">
        <v>210000</v>
      </c>
      <c t="n" r="D7" s="6">
        <v>120000</v>
      </c>
    </row>
    <row r="8" spans="1:4">
      <c t="s" r="A8" s="4">
        <v>421</v>
      </c>
      <c t="n" r="B8" s="6">
        <v>8299440</v>
      </c>
      <c t="n" r="C8" s="6">
        <v>7077072</v>
      </c>
      <c t="n" r="D8" s="6">
        <v>7043695</v>
      </c>
    </row>
    <row r="9" spans="1:4">
      <c t="s" r="A9" s="4">
        <v>422</v>
      </c>
      <c t="n" r="B9" s="6">
        <v>529531</v>
      </c>
      <c t="n" r="C9" s="6">
        <v>749092</v>
      </c>
      <c t="n" r="D9" s="6">
        <v>500401</v>
      </c>
    </row>
    <row r="10" spans="1:4">
      <c t="s" r="A10" s="4">
        <v>423</v>
      </c>
      <c t="n" r="B10" s="6">
        <v>318164</v>
      </c>
      <c t="n" r="C10" s="6">
        <v>255772</v>
      </c>
      <c t="n" r="D10" s="6">
        <v>160837</v>
      </c>
    </row>
    <row r="11" spans="1:4">
      <c t="s" r="A11" s="4">
        <v>424</v>
      </c>
      <c t="n" r="B11" s="7">
        <v>211367</v>
      </c>
      <c t="n" r="C11" s="7">
        <v>493320</v>
      </c>
      <c t="n" r="D11" s="7">
        <v>339564</v>
      </c>
    </row>
    <row r="12" spans="1:4">
      <c t="s" r="A12" s="4">
        <v>425</v>
      </c>
      <c t="n" r="B12" s="8">
        <v>0.07000000000000001</v>
      </c>
      <c t="n" r="C12" s="8">
        <v>0.16</v>
      </c>
      <c t="n" r="D12" s="8">
        <v>0.11</v>
      </c>
    </row>
    <row r="13" spans="1:4">
      <c t="s" r="A13" s="4">
        <v>426</v>
      </c>
      <c t="n" r="B13" s="8">
        <v>0.07000000000000001</v>
      </c>
      <c t="n" r="C13" s="8">
        <v>0.16</v>
      </c>
      <c t="n" r="D13" s="8">
        <v>0.11</v>
      </c>
    </row>
    <row r="14" spans="1:4">
      <c t="s" r="A14" s="4">
        <v>147</v>
      </c>
    </row>
    <row r="15" spans="1:4">
      <c t="s" r="A15" s="4">
        <v>87</v>
      </c>
      <c t="n" r="B15" s="7">
        <v>2797750</v>
      </c>
      <c t="n" r="C15" s="7">
        <v>6648815</v>
      </c>
      <c t="n" r="D15" s="7">
        <v>5599859</v>
      </c>
    </row>
    <row r="16" spans="1:4">
      <c t="s" r="A16" s="4">
        <v>418</v>
      </c>
      <c t="n" r="B16" s="6">
        <v>287084</v>
      </c>
      <c t="n" r="C16" s="6">
        <v>551996</v>
      </c>
      <c t="n" r="D16" s="6">
        <v>980616</v>
      </c>
    </row>
    <row r="17" spans="1:4">
      <c t="s" r="A17" s="4">
        <v>419</v>
      </c>
      <c t="n" r="B17" s="6">
        <v>3084834</v>
      </c>
      <c t="n" r="C17" s="6">
        <v>7200811</v>
      </c>
      <c t="n" r="D17" s="6">
        <v>6580475</v>
      </c>
    </row>
    <row r="18" spans="1:4">
      <c t="s" r="A18" s="4">
        <v>420</v>
      </c>
      <c t="n" r="B18" s="6">
        <v>110000</v>
      </c>
      <c t="n" r="C18" s="6">
        <v>260000</v>
      </c>
      <c t="n" r="D18" s="6">
        <v>110000</v>
      </c>
    </row>
    <row r="19" spans="1:4">
      <c t="s" r="A19" s="4">
        <v>421</v>
      </c>
      <c t="n" r="B19" s="6">
        <v>2250134</v>
      </c>
      <c t="n" r="C19" s="6">
        <v>6959755</v>
      </c>
      <c t="n" r="D19" s="6">
        <v>5078295</v>
      </c>
    </row>
    <row r="20" spans="1:4">
      <c t="s" r="A20" s="4">
        <v>422</v>
      </c>
      <c t="n" r="B20" s="6">
        <v>724700</v>
      </c>
      <c t="n" r="C20" s="6">
        <v>-18944</v>
      </c>
      <c t="n" r="D20" s="6">
        <v>1392180</v>
      </c>
    </row>
    <row r="21" spans="1:4">
      <c t="s" r="A21" s="4">
        <v>423</v>
      </c>
      <c t="n" r="B21" s="6">
        <v>187187</v>
      </c>
      <c t="n" r="C21" s="6">
        <v>-7228</v>
      </c>
      <c t="n" r="D21" s="6">
        <v>509496</v>
      </c>
    </row>
    <row r="22" spans="1:4">
      <c t="s" r="A22" s="4">
        <v>424</v>
      </c>
      <c t="n" r="B22" s="7">
        <v>537513</v>
      </c>
      <c t="n" r="C22" s="7">
        <v>-11716</v>
      </c>
      <c t="n" r="D22" s="7">
        <v>882684</v>
      </c>
    </row>
    <row r="23" spans="1:4">
      <c t="s" r="A23" s="4">
        <v>425</v>
      </c>
      <c t="n" r="B23" s="8">
        <v>0.17</v>
      </c>
      <c t="n" r="C23" s="7">
        <v>0</v>
      </c>
      <c t="n" r="D23" s="8">
        <v>0.28</v>
      </c>
    </row>
    <row r="24" spans="1:4">
      <c t="s" r="A24" s="4">
        <v>426</v>
      </c>
      <c t="n" r="B24" s="8">
        <v>0.17</v>
      </c>
      <c t="n" r="C24" s="7">
        <v>0</v>
      </c>
      <c t="n" r="D24" s="8">
        <v>0.2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t="s" r="A1" s="1">
        <v>427</v>
      </c>
      <c t="s" r="B1" s="2">
        <v>428</v>
      </c>
    </row>
    <row r="2" spans="1:2">
      <c t="s" r="A2" s="4">
        <v>429</v>
      </c>
    </row>
    <row r="3" spans="1:2">
      <c t="s" r="A3" s="4">
        <v>430</v>
      </c>
      <c t="n" r="B3" s="7">
        <v>107474993</v>
      </c>
    </row>
    <row r="4" spans="1:2">
      <c t="s" r="A4" s="4">
        <v>431</v>
      </c>
      <c t="s" r="B4" s="4">
        <v>60</v>
      </c>
    </row>
    <row r="5" spans="1:2">
      <c t="s" r="A5" s="4">
        <v>432</v>
      </c>
      <c t="n" r="B5" s="6">
        <v>107474993</v>
      </c>
    </row>
    <row r="6" spans="1:2">
      <c t="s" r="A6" s="4">
        <v>433</v>
      </c>
      <c t="n" r="B6" s="6">
        <v>242773</v>
      </c>
    </row>
    <row r="7" spans="1:2">
      <c t="s" r="A7" s="4">
        <v>434</v>
      </c>
      <c t="n" r="B7" s="6">
        <v>107717766</v>
      </c>
    </row>
    <row r="8" spans="1:2">
      <c t="s" r="A8" s="4">
        <v>435</v>
      </c>
    </row>
    <row r="9" spans="1:2">
      <c t="s" r="A9" s="4">
        <v>430</v>
      </c>
      <c t="n" r="B9" s="6">
        <v>1397048</v>
      </c>
    </row>
    <row r="10" spans="1:2">
      <c t="s" r="A10" s="4">
        <v>431</v>
      </c>
      <c t="n" r="B10" s="6">
        <v>-314484</v>
      </c>
    </row>
    <row r="11" spans="1:2">
      <c t="s" r="A11" s="4">
        <v>432</v>
      </c>
      <c t="n" r="B11" s="6">
        <v>1082564</v>
      </c>
    </row>
    <row r="12" spans="1:2">
      <c t="s" r="A12" s="4">
        <v>433</v>
      </c>
      <c t="n" r="B12" s="6">
        <v>-55046</v>
      </c>
    </row>
    <row r="13" spans="1:2">
      <c t="s" r="A13" s="4">
        <v>434</v>
      </c>
      <c t="n" r="B13" s="6">
        <v>1027518</v>
      </c>
    </row>
    <row r="14" spans="1:2">
      <c t="s" r="A14" s="4">
        <v>430</v>
      </c>
      <c t="n" r="B14" s="6">
        <v>108872041</v>
      </c>
    </row>
    <row r="15" spans="1:2">
      <c t="s" r="A15" s="4">
        <v>431</v>
      </c>
      <c t="n" r="B15" s="6">
        <v>-314484</v>
      </c>
    </row>
    <row r="16" spans="1:2">
      <c t="s" r="A16" s="4">
        <v>432</v>
      </c>
      <c t="n" r="B16" s="6">
        <v>108557557</v>
      </c>
    </row>
    <row r="17" spans="1:2">
      <c t="s" r="A17" s="4">
        <v>433</v>
      </c>
      <c t="n" r="B17" s="6">
        <v>187727</v>
      </c>
    </row>
    <row r="18" spans="1:2">
      <c t="s" r="A18" s="4">
        <v>434</v>
      </c>
      <c t="n" r="B18" s="7">
        <v>1087452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74</v>
      </c>
      <c t="s" r="D1" s="2">
        <v>1</v>
      </c>
    </row>
    <row r="2" spans="1:5">
      <c t="s" r="B2" s="2">
        <v>2</v>
      </c>
      <c t="s" r="C2" s="2">
        <v>75</v>
      </c>
      <c t="s" r="D2" s="2">
        <v>2</v>
      </c>
      <c t="s" r="E2" s="2">
        <v>75</v>
      </c>
    </row>
    <row r="3" spans="1:5">
      <c t="s" r="A3" s="4">
        <v>437</v>
      </c>
    </row>
    <row r="4" spans="1:5">
      <c t="s" r="A4" s="4">
        <v>107</v>
      </c>
      <c t="n" r="B4" s="7">
        <v>9081</v>
      </c>
      <c t="n" r="C4" s="7">
        <v>229035</v>
      </c>
      <c t="n" r="D4" s="7">
        <v>55500</v>
      </c>
      <c t="n" r="E4" s="7">
        <v>364523</v>
      </c>
    </row>
    <row r="5" spans="1:5">
      <c t="s" r="A5" s="4">
        <v>438</v>
      </c>
    </row>
    <row r="6" spans="1:5">
      <c t="s" r="A6" s="4">
        <v>107</v>
      </c>
      <c t="s" r="B6" s="4">
        <v>60</v>
      </c>
      <c t="n" r="C6" s="6">
        <v>101169</v>
      </c>
      <c t="n" r="D6" s="6">
        <v>135383</v>
      </c>
      <c t="n" r="E6" s="6">
        <v>188842</v>
      </c>
    </row>
    <row r="7" spans="1:5">
      <c t="s" r="A7" s="4">
        <v>439</v>
      </c>
    </row>
    <row r="8" spans="1:5">
      <c t="s" r="A8" s="4">
        <v>107</v>
      </c>
      <c t="s" r="B8" s="4">
        <v>60</v>
      </c>
      <c t="s" r="C8" s="4">
        <v>60</v>
      </c>
      <c t="s" r="D8" s="4">
        <v>60</v>
      </c>
      <c t="n" r="E8" s="6">
        <v>2779</v>
      </c>
    </row>
    <row r="9" spans="1:5">
      <c t="s" r="A9" s="4">
        <v>440</v>
      </c>
    </row>
    <row r="10" spans="1:5">
      <c t="s" r="A10" s="4">
        <v>107</v>
      </c>
      <c t="s" r="B10" s="4">
        <v>60</v>
      </c>
      <c t="n" r="C10" s="6">
        <v>48745</v>
      </c>
      <c t="s" r="D10" s="4">
        <v>60</v>
      </c>
      <c t="n" r="E10" s="6">
        <v>48745</v>
      </c>
    </row>
    <row r="11" spans="1:5">
      <c t="s" r="A11" s="4">
        <v>441</v>
      </c>
    </row>
    <row r="12" spans="1:5">
      <c t="s" r="A12" s="4">
        <v>107</v>
      </c>
      <c t="s" r="B12" s="4">
        <v>60</v>
      </c>
      <c t="n" r="C12" s="6">
        <v>21846</v>
      </c>
      <c t="n" r="D12" s="6">
        <v>6350</v>
      </c>
      <c t="n" r="E12" s="6">
        <v>26691</v>
      </c>
    </row>
    <row r="13" spans="1:5">
      <c t="s" r="A13" s="4">
        <v>442</v>
      </c>
    </row>
    <row r="14" spans="1:5">
      <c t="s" r="A14" s="4">
        <v>107</v>
      </c>
      <c t="n" r="B14" s="6">
        <v>9081</v>
      </c>
      <c t="n" r="C14" s="6">
        <v>400795</v>
      </c>
      <c t="n" r="D14" s="6">
        <v>197233</v>
      </c>
      <c t="n" r="E14" s="6">
        <v>631580</v>
      </c>
    </row>
    <row r="15" spans="1:5">
      <c t="s" r="A15" s="4">
        <v>107</v>
      </c>
      <c t="n" r="B15" s="7">
        <v>9081</v>
      </c>
      <c t="n" r="C15" s="7">
        <v>400795</v>
      </c>
      <c t="n" r="D15" s="7">
        <v>197233</v>
      </c>
      <c t="n" r="E15" s="7">
        <v>6315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3831123</v>
      </c>
      <c t="n" r="C4" s="7">
        <v>2159611</v>
      </c>
      <c t="n" r="D4" s="7">
        <v>7147796</v>
      </c>
      <c t="n" r="E4" s="7">
        <v>4100218</v>
      </c>
    </row>
    <row r="5" spans="1:5">
      <c t="s" r="A5" s="4">
        <v>78</v>
      </c>
      <c t="n" r="B5" s="6">
        <v>62534</v>
      </c>
      <c t="n" r="C5" s="6">
        <v>87767</v>
      </c>
      <c t="n" r="D5" s="6">
        <v>149108</v>
      </c>
      <c t="n" r="E5" s="6">
        <v>184475</v>
      </c>
    </row>
    <row r="6" spans="1:5">
      <c t="s" r="A6" s="4">
        <v>79</v>
      </c>
      <c t="n" r="B6" s="6">
        <v>69640</v>
      </c>
      <c t="n" r="C6" s="6">
        <v>27617</v>
      </c>
      <c t="n" r="D6" s="6">
        <v>118667</v>
      </c>
      <c t="n" r="E6" s="6">
        <v>62423</v>
      </c>
    </row>
    <row r="7" spans="1:5">
      <c t="s" r="A7" s="4">
        <v>80</v>
      </c>
      <c t="n" r="B7" s="6">
        <v>287231</v>
      </c>
      <c t="n" r="C7" s="6">
        <v>277835</v>
      </c>
      <c t="n" r="D7" s="6">
        <v>518728</v>
      </c>
      <c t="n" r="E7" s="6">
        <v>575430</v>
      </c>
    </row>
    <row r="8" spans="1:5">
      <c t="s" r="A8" s="4">
        <v>81</v>
      </c>
      <c t="n" r="B8" s="6">
        <v>52734</v>
      </c>
      <c t="n" r="C8" s="6">
        <v>8382</v>
      </c>
      <c t="n" r="D8" s="6">
        <v>119438</v>
      </c>
      <c t="n" r="E8" s="6">
        <v>13645</v>
      </c>
    </row>
    <row r="9" spans="1:5">
      <c t="s" r="A9" s="4">
        <v>82</v>
      </c>
      <c t="n" r="B9" s="6">
        <v>4303262</v>
      </c>
      <c t="n" r="C9" s="6">
        <v>2561212</v>
      </c>
      <c t="n" r="D9" s="6">
        <v>8053737</v>
      </c>
      <c t="n" r="E9" s="6">
        <v>4936191</v>
      </c>
    </row>
    <row r="10" spans="1:5">
      <c t="s" r="A10" s="3">
        <v>83</v>
      </c>
    </row>
    <row r="11" spans="1:5">
      <c t="s" r="A11" s="4">
        <v>84</v>
      </c>
      <c t="n" r="B11" s="6">
        <v>674470</v>
      </c>
      <c t="n" r="C11" s="6">
        <v>410990</v>
      </c>
      <c t="n" r="D11" s="6">
        <v>1286282</v>
      </c>
      <c t="n" r="E11" s="6">
        <v>783433</v>
      </c>
    </row>
    <row r="12" spans="1:5">
      <c t="s" r="A12" s="4">
        <v>85</v>
      </c>
      <c t="n" r="B12" s="6">
        <v>76569</v>
      </c>
      <c t="n" r="C12" s="6">
        <v>21342</v>
      </c>
      <c t="n" r="D12" s="6">
        <v>118641</v>
      </c>
      <c t="n" r="E12" s="6">
        <v>26295</v>
      </c>
    </row>
    <row r="13" spans="1:5">
      <c t="s" r="A13" s="4">
        <v>86</v>
      </c>
      <c t="n" r="B13" s="6">
        <v>751039</v>
      </c>
      <c t="n" r="C13" s="6">
        <v>432332</v>
      </c>
      <c t="n" r="D13" s="6">
        <v>1404923</v>
      </c>
      <c t="n" r="E13" s="6">
        <v>809728</v>
      </c>
    </row>
    <row r="14" spans="1:5">
      <c t="s" r="A14" s="4">
        <v>87</v>
      </c>
      <c t="n" r="B14" s="6">
        <v>3552223</v>
      </c>
      <c t="n" r="C14" s="6">
        <v>2128880</v>
      </c>
      <c t="n" r="D14" s="6">
        <v>6648814</v>
      </c>
      <c t="n" r="E14" s="6">
        <v>4126463</v>
      </c>
    </row>
    <row r="15" spans="1:5">
      <c t="s" r="A15" s="4">
        <v>88</v>
      </c>
      <c t="n" r="B15" s="6">
        <v>50006</v>
      </c>
      <c t="n" r="C15" s="6">
        <v>120000</v>
      </c>
      <c t="n" r="D15" s="6">
        <v>260006</v>
      </c>
      <c t="n" r="E15" s="6">
        <v>120000</v>
      </c>
    </row>
    <row r="16" spans="1:5">
      <c t="s" r="A16" s="4">
        <v>89</v>
      </c>
      <c t="n" r="B16" s="6">
        <v>3502217</v>
      </c>
      <c t="n" r="C16" s="6">
        <v>2008880</v>
      </c>
      <c t="n" r="D16" s="6">
        <v>6388808</v>
      </c>
      <c t="n" r="E16" s="6">
        <v>4006463</v>
      </c>
    </row>
    <row r="17" spans="1:5">
      <c t="s" r="A17" s="3">
        <v>90</v>
      </c>
    </row>
    <row r="18" spans="1:5">
      <c t="s" r="A18" s="4">
        <v>91</v>
      </c>
      <c t="n" r="B18" s="6">
        <v>119487</v>
      </c>
      <c t="n" r="C18" s="6">
        <v>98142</v>
      </c>
      <c t="n" r="D18" s="6">
        <v>214608</v>
      </c>
      <c t="n" r="E18" s="6">
        <v>193220</v>
      </c>
    </row>
    <row r="19" spans="1:5">
      <c t="s" r="A19" s="4">
        <v>92</v>
      </c>
      <c t="s" r="B19" s="4">
        <v>60</v>
      </c>
      <c t="n" r="C19" s="6">
        <v>21715</v>
      </c>
      <c t="s" r="D19" s="4">
        <v>60</v>
      </c>
      <c t="n" r="E19" s="6">
        <v>21715</v>
      </c>
    </row>
    <row r="20" spans="1:5">
      <c t="s" r="A20" s="4">
        <v>93</v>
      </c>
      <c t="n" r="B20" s="6">
        <v>10437</v>
      </c>
      <c t="n" r="C20" s="6">
        <v>18571</v>
      </c>
      <c t="n" r="D20" s="6">
        <v>21609</v>
      </c>
      <c t="n" r="E20" s="6">
        <v>35569</v>
      </c>
    </row>
    <row r="21" spans="1:5">
      <c t="s" r="A21" s="4">
        <v>94</v>
      </c>
      <c t="s" r="B21" s="4">
        <v>60</v>
      </c>
      <c t="s" r="C21" s="4">
        <v>60</v>
      </c>
      <c t="s" r="D21" s="4">
        <v>60</v>
      </c>
      <c t="n" r="E21" s="6">
        <v>407188</v>
      </c>
    </row>
    <row r="22" spans="1:5">
      <c t="s" r="A22" s="4">
        <v>95</v>
      </c>
      <c t="n" r="B22" s="6">
        <v>126100</v>
      </c>
      <c t="n" r="C22" s="6">
        <v>88704</v>
      </c>
      <c t="n" r="D22" s="6">
        <v>238626</v>
      </c>
      <c t="n" r="E22" s="6">
        <v>176446</v>
      </c>
    </row>
    <row r="23" spans="1:5">
      <c t="s" r="A23" s="4">
        <v>96</v>
      </c>
      <c t="n" r="B23" s="6">
        <v>26474</v>
      </c>
      <c t="n" r="C23" s="6">
        <v>20274</v>
      </c>
      <c t="n" r="D23" s="6">
        <v>77153</v>
      </c>
      <c t="n" r="E23" s="6">
        <v>43271</v>
      </c>
    </row>
    <row r="24" spans="1:5">
      <c t="s" r="A24" s="4">
        <v>97</v>
      </c>
      <c t="n" r="B24" s="6">
        <v>282498</v>
      </c>
      <c t="n" r="C24" s="6">
        <v>247406</v>
      </c>
      <c t="n" r="D24" s="6">
        <v>551996</v>
      </c>
      <c t="n" r="E24" s="6">
        <v>877409</v>
      </c>
    </row>
    <row r="25" spans="1:5">
      <c t="s" r="A25" s="3">
        <v>98</v>
      </c>
    </row>
    <row r="26" spans="1:5">
      <c t="s" r="A26" s="4">
        <v>99</v>
      </c>
      <c t="n" r="B26" s="6">
        <v>1355548</v>
      </c>
      <c t="n" r="C26" s="6">
        <v>977330</v>
      </c>
      <c t="n" r="D26" s="6">
        <v>2738154</v>
      </c>
      <c t="n" r="E26" s="6">
        <v>1915570</v>
      </c>
    </row>
    <row r="27" spans="1:5">
      <c t="s" r="A27" s="4">
        <v>100</v>
      </c>
      <c t="n" r="B27" s="6">
        <v>347420</v>
      </c>
      <c t="n" r="C27" s="6">
        <v>254140</v>
      </c>
      <c t="n" r="D27" s="6">
        <v>696754</v>
      </c>
      <c t="n" r="E27" s="6">
        <v>516323</v>
      </c>
    </row>
    <row r="28" spans="1:5">
      <c t="s" r="A28" s="4">
        <v>101</v>
      </c>
      <c t="n" r="B28" s="6">
        <v>258871</v>
      </c>
      <c t="n" r="C28" s="6">
        <v>179036</v>
      </c>
      <c t="n" r="D28" s="6">
        <v>474771</v>
      </c>
      <c t="n" r="E28" s="6">
        <v>353662</v>
      </c>
    </row>
    <row r="29" spans="1:5">
      <c t="s" r="A29" s="4">
        <v>102</v>
      </c>
      <c t="n" r="B29" s="6">
        <v>43979</v>
      </c>
      <c t="n" r="C29" s="6">
        <v>18451</v>
      </c>
      <c t="n" r="D29" s="6">
        <v>75330</v>
      </c>
      <c t="n" r="E29" s="6">
        <v>45814</v>
      </c>
    </row>
    <row r="30" spans="1:5">
      <c t="s" r="A30" s="4">
        <v>103</v>
      </c>
      <c t="n" r="B30" s="6">
        <v>99437</v>
      </c>
      <c t="n" r="C30" s="6">
        <v>74234</v>
      </c>
      <c t="n" r="D30" s="6">
        <v>197760</v>
      </c>
      <c t="n" r="E30" s="6">
        <v>152675</v>
      </c>
    </row>
    <row r="31" spans="1:5">
      <c t="s" r="A31" s="4">
        <v>104</v>
      </c>
      <c t="n" r="B31" s="6">
        <v>191088</v>
      </c>
      <c t="n" r="C31" s="6">
        <v>143023</v>
      </c>
      <c t="n" r="D31" s="6">
        <v>376811</v>
      </c>
      <c t="n" r="E31" s="6">
        <v>285011</v>
      </c>
    </row>
    <row r="32" spans="1:5">
      <c t="s" r="A32" s="4">
        <v>105</v>
      </c>
      <c t="n" r="B32" s="6">
        <v>63185</v>
      </c>
      <c t="n" r="C32" s="6">
        <v>35812</v>
      </c>
      <c t="n" r="D32" s="6">
        <v>113448</v>
      </c>
      <c t="n" r="E32" s="6">
        <v>57991</v>
      </c>
    </row>
    <row r="33" spans="1:5">
      <c t="s" r="A33" s="4">
        <v>106</v>
      </c>
      <c t="n" r="B33" s="6">
        <v>342400</v>
      </c>
      <c t="n" r="C33" s="6">
        <v>67986</v>
      </c>
      <c t="n" r="D33" s="6">
        <v>545514</v>
      </c>
      <c t="n" r="E33" s="6">
        <v>159907</v>
      </c>
    </row>
    <row r="34" spans="1:5">
      <c t="s" r="A34" s="4">
        <v>107</v>
      </c>
      <c t="n" r="B34" s="6">
        <v>9081</v>
      </c>
      <c t="n" r="C34" s="6">
        <v>400795</v>
      </c>
      <c t="n" r="D34" s="6">
        <v>197233</v>
      </c>
      <c t="n" r="E34" s="6">
        <v>631580</v>
      </c>
    </row>
    <row r="35" spans="1:5">
      <c t="s" r="A35" s="4">
        <v>108</v>
      </c>
      <c t="s" r="B35" s="4">
        <v>60</v>
      </c>
      <c t="s" r="C35" s="4">
        <v>60</v>
      </c>
      <c t="n" r="D35" s="6">
        <v>437424</v>
      </c>
      <c t="s" r="E35" s="4">
        <v>60</v>
      </c>
    </row>
    <row r="36" spans="1:5">
      <c t="s" r="A36" s="4">
        <v>109</v>
      </c>
      <c t="n" r="B36" s="6">
        <v>110989</v>
      </c>
      <c t="n" r="C36" s="6">
        <v>39002</v>
      </c>
      <c t="n" r="D36" s="6">
        <v>188188</v>
      </c>
      <c t="n" r="E36" s="6">
        <v>88865</v>
      </c>
    </row>
    <row r="37" spans="1:5">
      <c t="s" r="A37" s="4">
        <v>110</v>
      </c>
      <c t="s" r="B37" s="4">
        <v>60</v>
      </c>
      <c t="n" r="C37" s="6">
        <v>13079</v>
      </c>
      <c t="n" r="D37" s="6">
        <v>8108</v>
      </c>
      <c t="n" r="E37" s="6">
        <v>13887</v>
      </c>
    </row>
    <row r="38" spans="1:5">
      <c t="s" r="A38" s="4">
        <v>111</v>
      </c>
      <c t="n" r="B38" s="6">
        <v>428658</v>
      </c>
      <c t="n" r="C38" s="6">
        <v>350033</v>
      </c>
      <c t="n" r="D38" s="6">
        <v>910260</v>
      </c>
      <c t="n" r="E38" s="6">
        <v>654611</v>
      </c>
    </row>
    <row r="39" spans="1:5">
      <c t="s" r="A39" s="4">
        <v>112</v>
      </c>
      <c t="n" r="B39" s="6">
        <v>3250656</v>
      </c>
      <c t="n" r="C39" s="6">
        <v>2552921</v>
      </c>
      <c t="n" r="D39" s="6">
        <v>6959755</v>
      </c>
      <c t="n" r="E39" s="6">
        <v>4875896</v>
      </c>
    </row>
    <row r="40" spans="1:5">
      <c t="s" r="A40" s="4">
        <v>113</v>
      </c>
      <c t="n" r="B40" s="6">
        <v>534059</v>
      </c>
      <c t="n" r="C40" s="6">
        <v>-296635</v>
      </c>
      <c t="n" r="D40" s="6">
        <v>-18951</v>
      </c>
      <c t="n" r="E40" s="6">
        <v>7976</v>
      </c>
    </row>
    <row r="41" spans="1:5">
      <c t="s" r="A41" s="4">
        <v>114</v>
      </c>
      <c t="n" r="B41" s="6">
        <v>210573</v>
      </c>
      <c t="n" r="C41" s="6">
        <v>-95633</v>
      </c>
      <c t="n" r="D41" s="6">
        <v>-7228</v>
      </c>
      <c t="n" r="E41" s="6">
        <v>90654</v>
      </c>
    </row>
    <row r="42" spans="1:5">
      <c t="s" r="A42" s="4">
        <v>115</v>
      </c>
      <c t="n" r="B42" s="7">
        <v>323486</v>
      </c>
      <c t="n" r="C42" s="7">
        <v>-201085</v>
      </c>
      <c t="n" r="D42" s="7">
        <v>-11723</v>
      </c>
      <c t="n" r="E42" s="7">
        <v>-82678</v>
      </c>
    </row>
    <row r="43" spans="1:5">
      <c t="s" r="A43" s="3">
        <v>116</v>
      </c>
    </row>
    <row r="44" spans="1:5">
      <c t="s" r="A44" s="4">
        <v>117</v>
      </c>
      <c t="n" r="B44" s="8">
        <v>0.1</v>
      </c>
      <c t="n" r="C44" s="8">
        <v>-0.06</v>
      </c>
      <c t="n" r="D44" s="7">
        <v>0</v>
      </c>
      <c t="n" r="E44" s="8">
        <v>-0.03</v>
      </c>
    </row>
    <row r="45" spans="1:5">
      <c t="s" r="A45" s="4">
        <v>118</v>
      </c>
      <c t="n" r="B45" s="8">
        <v>0.1</v>
      </c>
      <c t="n" r="C45" s="8">
        <v>-0.06</v>
      </c>
      <c t="n" r="D45" s="7">
        <v>0</v>
      </c>
      <c t="n" r="E45"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443</v>
      </c>
      <c t="s" r="B1" s="2">
        <v>74</v>
      </c>
      <c t="s" r="D1" s="2">
        <v>1</v>
      </c>
    </row>
    <row r="2" spans="1:5">
      <c t="s" r="B2" s="2">
        <v>2</v>
      </c>
      <c t="s" r="C2" s="2">
        <v>75</v>
      </c>
      <c t="s" r="D2" s="2">
        <v>2</v>
      </c>
      <c t="s" r="E2" s="2">
        <v>75</v>
      </c>
    </row>
    <row r="3" spans="1:5">
      <c t="s" r="A3" s="4">
        <v>444</v>
      </c>
      <c t="n" r="B3" s="6">
        <v>0</v>
      </c>
      <c t="n" r="C3" s="6">
        <v>0</v>
      </c>
      <c t="n" r="D3" s="6">
        <v>0</v>
      </c>
      <c t="n" r="E3" s="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74</v>
      </c>
      <c t="s" r="D1" s="2">
        <v>1</v>
      </c>
    </row>
    <row r="2" spans="1:5">
      <c t="s" r="B2" s="2">
        <v>2</v>
      </c>
      <c t="s" r="C2" s="2">
        <v>75</v>
      </c>
      <c t="s" r="D2" s="2">
        <v>2</v>
      </c>
      <c t="s" r="E2" s="2">
        <v>75</v>
      </c>
    </row>
    <row r="3" spans="1:5">
      <c t="s" r="A3" s="4">
        <v>115</v>
      </c>
      <c t="n" r="B3" s="7">
        <v>323486</v>
      </c>
      <c t="n" r="C3" s="7">
        <v>-201085</v>
      </c>
      <c t="n" r="D3" s="7">
        <v>-11723</v>
      </c>
      <c t="n" r="E3" s="7">
        <v>-82678</v>
      </c>
    </row>
    <row r="4" spans="1:5">
      <c t="s" r="A4" s="4">
        <v>446</v>
      </c>
      <c t="n" r="B4" s="6">
        <v>3176654</v>
      </c>
      <c t="n" r="C4" s="6">
        <v>3166309</v>
      </c>
      <c t="n" r="D4" s="6">
        <v>3176654</v>
      </c>
      <c t="n" r="E4" s="6">
        <v>3166110</v>
      </c>
    </row>
    <row r="5" spans="1:5">
      <c t="s" r="A5" s="4">
        <v>447</v>
      </c>
      <c t="n" r="B5" s="6">
        <v>3176654</v>
      </c>
      <c t="n" r="C5" s="6">
        <v>3166780</v>
      </c>
      <c t="n" r="D5" s="6">
        <v>3176654</v>
      </c>
      <c t="n" r="E5" s="6">
        <v>3166581</v>
      </c>
    </row>
    <row r="6" spans="1:5">
      <c t="s" r="A6" s="4">
        <v>448</v>
      </c>
      <c t="n" r="B6" s="8">
        <v>0.1</v>
      </c>
      <c t="n" r="C6" s="8">
        <v>-0.06</v>
      </c>
      <c t="n" r="D6" s="7">
        <v>0</v>
      </c>
      <c t="n" r="E6" s="8">
        <v>-0.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9</v>
      </c>
      <c t="s" r="B1" s="2">
        <v>74</v>
      </c>
      <c t="s" r="D1" s="2">
        <v>1</v>
      </c>
    </row>
    <row r="2" spans="1:6">
      <c t="s" r="B2" s="2">
        <v>2</v>
      </c>
      <c t="s" r="C2" s="2">
        <v>75</v>
      </c>
      <c t="s" r="D2" s="2">
        <v>2</v>
      </c>
      <c t="s" r="E2" s="2">
        <v>75</v>
      </c>
      <c t="s" r="F2" s="2">
        <v>30</v>
      </c>
    </row>
    <row r="3" spans="1:6">
      <c t="s" r="A3" s="4">
        <v>450</v>
      </c>
    </row>
    <row r="4" spans="1:6">
      <c t="s" r="A4" s="4">
        <v>451</v>
      </c>
      <c t="n" r="B4" s="7">
        <v>100416</v>
      </c>
      <c t="n" r="D4" s="7">
        <v>100416</v>
      </c>
    </row>
    <row r="5" spans="1:6">
      <c t="s" r="A5" s="4">
        <v>452</v>
      </c>
      <c t="n" r="B5" s="6">
        <v>100234</v>
      </c>
      <c t="n" r="D5" s="6">
        <v>100234</v>
      </c>
    </row>
    <row r="6" spans="1:6">
      <c t="s" r="A6" s="4">
        <v>453</v>
      </c>
      <c t="n" r="B6" s="6">
        <v>0</v>
      </c>
      <c t="n" r="C6" s="7">
        <v>5028054</v>
      </c>
      <c t="n" r="D6" s="6">
        <v>0</v>
      </c>
      <c t="n" r="E6" s="7">
        <v>5028054</v>
      </c>
    </row>
    <row r="7" spans="1:6">
      <c t="s" r="A7" s="4">
        <v>454</v>
      </c>
      <c t="n" r="C7" s="6">
        <v>72715</v>
      </c>
      <c t="n" r="E7" s="6">
        <v>72715</v>
      </c>
    </row>
    <row r="8" spans="1:6">
      <c t="s" r="A8" s="4">
        <v>455</v>
      </c>
      <c t="n" r="C8" s="7">
        <v>51000</v>
      </c>
      <c t="n" r="E8" s="7">
        <v>51000</v>
      </c>
    </row>
    <row r="9" spans="1:6">
      <c t="s" r="A9" s="4">
        <v>451</v>
      </c>
      <c t="n" r="B9" s="6">
        <v>95689733</v>
      </c>
      <c t="n" r="D9" s="6">
        <v>95689733</v>
      </c>
      <c t="n" r="F9" s="7">
        <v>70520431</v>
      </c>
    </row>
    <row r="10" spans="1:6">
      <c t="s" r="A10" s="4">
        <v>452</v>
      </c>
      <c t="n" r="B10" s="6">
        <v>95740770</v>
      </c>
      <c t="n" r="D10" s="6">
        <v>95740770</v>
      </c>
      <c t="n" r="F10" s="6">
        <v>70484400</v>
      </c>
    </row>
    <row r="11" spans="1:6">
      <c t="s" r="A11" s="4">
        <v>456</v>
      </c>
      <c t="n" r="B11" s="6">
        <v>744186</v>
      </c>
      <c t="n" r="D11" s="6">
        <v>744186</v>
      </c>
      <c t="n" r="F11" s="6">
        <v>2000000</v>
      </c>
    </row>
    <row r="12" spans="1:6">
      <c t="s" r="A12" s="4">
        <v>457</v>
      </c>
      <c t="n" r="B12" s="7">
        <v>743756</v>
      </c>
      <c t="n" r="D12" s="7">
        <v>743756</v>
      </c>
      <c t="n" r="F12" s="7">
        <v>19932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30</v>
      </c>
    </row>
    <row r="2" spans="1:3">
      <c t="s" r="A2" s="4">
        <v>459</v>
      </c>
    </row>
    <row r="3" spans="1:3">
      <c t="s" r="A3" s="4">
        <v>451</v>
      </c>
      <c t="n" r="B3" s="7">
        <v>4010149</v>
      </c>
      <c t="n" r="C3" s="7">
        <v>10519126</v>
      </c>
    </row>
    <row r="4" spans="1:3">
      <c t="s" r="A4" s="4">
        <v>460</v>
      </c>
      <c t="n" r="B4" s="6">
        <v>24245</v>
      </c>
      <c t="n" r="C4" s="6">
        <v>20622</v>
      </c>
    </row>
    <row r="5" spans="1:3">
      <c t="s" r="A5" s="4">
        <v>461</v>
      </c>
      <c t="n" r="B5" s="6">
        <v>430</v>
      </c>
      <c t="n" r="C5" s="6">
        <v>6752</v>
      </c>
    </row>
    <row r="6" spans="1:3">
      <c t="s" r="A6" s="4">
        <v>452</v>
      </c>
      <c t="n" r="B6" s="6">
        <v>4033964</v>
      </c>
      <c t="n" r="C6" s="6">
        <v>10532996</v>
      </c>
    </row>
    <row r="7" spans="1:3">
      <c t="s" r="A7" s="4">
        <v>462</v>
      </c>
    </row>
    <row r="8" spans="1:3">
      <c t="s" r="A8" s="4">
        <v>451</v>
      </c>
      <c t="n" r="B8" s="6">
        <v>12771487</v>
      </c>
      <c t="n" r="C8" s="6">
        <v>4061599</v>
      </c>
    </row>
    <row r="9" spans="1:3">
      <c t="s" r="A9" s="4">
        <v>460</v>
      </c>
      <c t="n" r="B9" s="6">
        <v>100477</v>
      </c>
      <c t="n" r="C9" s="6">
        <v>51105</v>
      </c>
    </row>
    <row r="10" spans="1:3">
      <c t="s" r="A10" s="4">
        <v>461</v>
      </c>
      <c t="n" r="B10" s="6">
        <v>119335</v>
      </c>
      <c t="n" r="C10" s="6">
        <v>140</v>
      </c>
    </row>
    <row r="11" spans="1:3">
      <c t="s" r="A11" s="4">
        <v>452</v>
      </c>
      <c t="n" r="B11" s="6">
        <v>12752629</v>
      </c>
      <c t="n" r="C11" s="6">
        <v>4112564</v>
      </c>
    </row>
    <row r="12" spans="1:3">
      <c t="s" r="A12" s="4">
        <v>463</v>
      </c>
    </row>
    <row r="13" spans="1:3">
      <c t="s" r="A13" s="4">
        <v>451</v>
      </c>
      <c t="n" r="B13" s="6">
        <v>2000000</v>
      </c>
      <c t="n" r="C13" s="6">
        <v>2000000</v>
      </c>
    </row>
    <row r="14" spans="1:3">
      <c t="s" r="A14" s="4">
        <v>461</v>
      </c>
      <c t="n" r="B14" s="6">
        <v>89766</v>
      </c>
      <c t="n" r="C14" s="6">
        <v>101360</v>
      </c>
    </row>
    <row r="15" spans="1:3">
      <c t="s" r="A15" s="4">
        <v>452</v>
      </c>
      <c t="n" r="B15" s="6">
        <v>1910234</v>
      </c>
      <c t="n" r="C15" s="6">
        <v>1898640</v>
      </c>
    </row>
    <row r="16" spans="1:3">
      <c t="s" r="A16" s="4">
        <v>464</v>
      </c>
    </row>
    <row r="17" spans="1:3">
      <c t="s" r="A17" s="4">
        <v>451</v>
      </c>
      <c t="n" r="B17" s="6">
        <v>76908097</v>
      </c>
      <c t="n" r="C17" s="6">
        <v>53939706</v>
      </c>
    </row>
    <row r="18" spans="1:3">
      <c t="s" r="A18" s="4">
        <v>460</v>
      </c>
      <c t="n" r="B18" s="6">
        <v>365475</v>
      </c>
      <c t="n" r="C18" s="6">
        <v>300731</v>
      </c>
    </row>
    <row r="19" spans="1:3">
      <c t="s" r="A19" s="4">
        <v>461</v>
      </c>
      <c t="n" r="B19" s="6">
        <v>229629</v>
      </c>
      <c t="n" r="C19" s="6">
        <v>300237</v>
      </c>
    </row>
    <row r="20" spans="1:3">
      <c t="s" r="A20" s="4">
        <v>452</v>
      </c>
      <c t="n" r="B20" s="6">
        <v>77043943</v>
      </c>
      <c t="n" r="C20" s="6">
        <v>53940200</v>
      </c>
    </row>
    <row r="21" spans="1:3">
      <c t="s" r="A21" s="4">
        <v>451</v>
      </c>
      <c t="n" r="B21" s="6">
        <v>95689733</v>
      </c>
      <c t="n" r="C21" s="6">
        <v>70520431</v>
      </c>
    </row>
    <row r="22" spans="1:3">
      <c t="s" r="A22" s="4">
        <v>460</v>
      </c>
      <c t="n" r="B22" s="6">
        <v>490197</v>
      </c>
      <c t="n" r="C22" s="6">
        <v>372458</v>
      </c>
    </row>
    <row r="23" spans="1:3">
      <c t="s" r="A23" s="4">
        <v>461</v>
      </c>
      <c t="n" r="B23" s="6">
        <v>439160</v>
      </c>
      <c t="n" r="C23" s="6">
        <v>408489</v>
      </c>
    </row>
    <row r="24" spans="1:3">
      <c t="s" r="A24" s="4">
        <v>452</v>
      </c>
      <c t="n" r="B24" s="7">
        <v>95740770</v>
      </c>
      <c t="n" r="C24" s="7">
        <v>70484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0</v>
      </c>
    </row>
    <row r="2" spans="1:3">
      <c t="s" r="A2" s="4">
        <v>466</v>
      </c>
      <c t="n" r="B2" s="7">
        <v>250516</v>
      </c>
      <c t="n" r="C2" s="7">
        <v>731217</v>
      </c>
    </row>
    <row r="3" spans="1:3">
      <c t="s" r="A3" s="4">
        <v>467</v>
      </c>
      <c t="n" r="B3" s="6">
        <v>250779</v>
      </c>
      <c t="n" r="C3" s="6">
        <v>731060</v>
      </c>
    </row>
    <row r="4" spans="1:3">
      <c t="s" r="A4" s="4">
        <v>468</v>
      </c>
      <c t="n" r="B4" s="6">
        <v>3452131</v>
      </c>
      <c t="n" r="C4" s="6">
        <v>3268217</v>
      </c>
    </row>
    <row r="5" spans="1:3">
      <c t="s" r="A5" s="4">
        <v>469</v>
      </c>
      <c t="n" r="B5" s="6">
        <v>3489621</v>
      </c>
      <c t="n" r="C5" s="6">
        <v>3287589</v>
      </c>
    </row>
    <row r="6" spans="1:3">
      <c t="s" r="A6" s="4">
        <v>470</v>
      </c>
      <c t="n" r="B6" s="6">
        <v>4181277</v>
      </c>
      <c t="n" r="C6" s="6">
        <v>9830135</v>
      </c>
    </row>
    <row r="7" spans="1:3">
      <c t="s" r="A7" s="4">
        <v>471</v>
      </c>
      <c t="n" r="B7" s="6">
        <v>4108929</v>
      </c>
      <c t="n" r="C7" s="6">
        <v>9751610</v>
      </c>
    </row>
    <row r="8" spans="1:3">
      <c t="s" r="A8" s="4">
        <v>472</v>
      </c>
      <c t="n" r="B8" s="6">
        <v>10897712</v>
      </c>
      <c t="n" r="C8" s="6">
        <v>2751156</v>
      </c>
    </row>
    <row r="9" spans="1:3">
      <c t="s" r="A9" s="4">
        <v>473</v>
      </c>
      <c t="n" r="B9" s="6">
        <v>10847498</v>
      </c>
      <c t="n" r="C9" s="6">
        <v>2773941</v>
      </c>
    </row>
    <row r="10" spans="1:3">
      <c t="s" r="A10" s="4">
        <v>474</v>
      </c>
      <c t="n" r="B10" s="6">
        <v>76908097</v>
      </c>
      <c t="n" r="C10" s="6">
        <v>53939706</v>
      </c>
    </row>
    <row r="11" spans="1:3">
      <c t="s" r="A11" s="4">
        <v>475</v>
      </c>
      <c t="n" r="B11" s="6">
        <v>77043943</v>
      </c>
      <c t="n" r="C11" s="6">
        <v>53940200</v>
      </c>
    </row>
    <row r="12" spans="1:3">
      <c t="s" r="A12" s="4">
        <v>476</v>
      </c>
      <c t="n" r="B12" s="6">
        <v>95689733</v>
      </c>
      <c t="n" r="C12" s="6">
        <v>70520431</v>
      </c>
    </row>
    <row r="13" spans="1:3">
      <c t="s" r="A13" s="4">
        <v>477</v>
      </c>
      <c t="n" r="B13" s="7">
        <v>95740770</v>
      </c>
      <c t="n" r="C13" s="7">
        <v>70484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30</v>
      </c>
    </row>
    <row r="2" spans="1:3">
      <c t="s" r="A2" s="4">
        <v>459</v>
      </c>
    </row>
    <row r="3" spans="1:3">
      <c t="s" r="A3" s="4">
        <v>479</v>
      </c>
      <c t="n" r="B3" s="7">
        <v>430</v>
      </c>
      <c t="n" r="C3" s="7">
        <v>6752</v>
      </c>
    </row>
    <row r="4" spans="1:3">
      <c t="s" r="A4" s="4">
        <v>480</v>
      </c>
      <c t="n" r="B4" s="6">
        <v>743756</v>
      </c>
      <c t="n" r="C4" s="6">
        <v>2244157</v>
      </c>
    </row>
    <row r="5" spans="1:3">
      <c t="s" r="A5" s="4">
        <v>481</v>
      </c>
      <c t="n" r="B5" s="6">
        <v>430</v>
      </c>
      <c t="n" r="C5" s="6">
        <v>6752</v>
      </c>
    </row>
    <row r="6" spans="1:3">
      <c t="s" r="A6" s="4">
        <v>482</v>
      </c>
      <c t="n" r="B6" s="6">
        <v>743756</v>
      </c>
      <c t="n" r="C6" s="6">
        <v>2244157</v>
      </c>
    </row>
    <row r="7" spans="1:3">
      <c t="s" r="A7" s="4">
        <v>483</v>
      </c>
      <c t="s" r="C7" s="4">
        <v>60</v>
      </c>
    </row>
    <row r="8" spans="1:3">
      <c t="s" r="A8" s="4">
        <v>484</v>
      </c>
      <c t="s" r="C8" s="4">
        <v>60</v>
      </c>
    </row>
    <row r="9" spans="1:3">
      <c t="s" r="A9" s="4">
        <v>462</v>
      </c>
    </row>
    <row r="10" spans="1:3">
      <c t="s" r="A10" s="4">
        <v>479</v>
      </c>
      <c t="n" r="B10" s="6">
        <v>119335</v>
      </c>
      <c t="n" r="C10" s="6">
        <v>140</v>
      </c>
    </row>
    <row r="11" spans="1:3">
      <c t="s" r="A11" s="4">
        <v>480</v>
      </c>
      <c t="n" r="B11" s="6">
        <v>7554780</v>
      </c>
      <c t="n" r="C11" s="6">
        <v>480168</v>
      </c>
    </row>
    <row r="12" spans="1:3">
      <c t="s" r="A12" s="4">
        <v>481</v>
      </c>
      <c t="n" r="B12" s="6">
        <v>119335</v>
      </c>
      <c t="n" r="C12" s="6">
        <v>140</v>
      </c>
    </row>
    <row r="13" spans="1:3">
      <c t="s" r="A13" s="4">
        <v>482</v>
      </c>
      <c t="n" r="B13" s="6">
        <v>7554780</v>
      </c>
      <c t="n" r="C13" s="6">
        <v>480168</v>
      </c>
    </row>
    <row r="14" spans="1:3">
      <c t="s" r="A14" s="4">
        <v>463</v>
      </c>
    </row>
    <row r="15" spans="1:3">
      <c t="s" r="A15" s="4">
        <v>479</v>
      </c>
      <c t="s" r="C15" s="4">
        <v>60</v>
      </c>
    </row>
    <row r="16" spans="1:3">
      <c t="s" r="A16" s="4">
        <v>480</v>
      </c>
      <c t="s" r="C16" s="4">
        <v>60</v>
      </c>
    </row>
    <row r="17" spans="1:3">
      <c t="s" r="A17" s="4">
        <v>481</v>
      </c>
      <c t="n" r="B17" s="6">
        <v>89766</v>
      </c>
      <c t="n" r="C17" s="6">
        <v>101360</v>
      </c>
    </row>
    <row r="18" spans="1:3">
      <c t="s" r="A18" s="4">
        <v>482</v>
      </c>
      <c t="n" r="B18" s="6">
        <v>1910234</v>
      </c>
      <c t="n" r="C18" s="6">
        <v>1898640</v>
      </c>
    </row>
    <row r="19" spans="1:3">
      <c t="s" r="A19" s="4">
        <v>483</v>
      </c>
      <c t="n" r="B19" s="6">
        <v>89766</v>
      </c>
      <c t="n" r="C19" s="6">
        <v>101360</v>
      </c>
    </row>
    <row r="20" spans="1:3">
      <c t="s" r="A20" s="4">
        <v>484</v>
      </c>
      <c t="n" r="B20" s="6">
        <v>1910234</v>
      </c>
      <c t="n" r="C20" s="6">
        <v>1898640</v>
      </c>
    </row>
    <row r="21" spans="1:3">
      <c t="s" r="A21" s="4">
        <v>464</v>
      </c>
    </row>
    <row r="22" spans="1:3">
      <c t="s" r="A22" s="4">
        <v>479</v>
      </c>
      <c t="n" r="B22" s="6">
        <v>95670</v>
      </c>
      <c t="n" r="C22" s="6">
        <v>33080</v>
      </c>
    </row>
    <row r="23" spans="1:3">
      <c t="s" r="A23" s="4">
        <v>480</v>
      </c>
      <c t="n" r="B23" s="6">
        <v>25614986</v>
      </c>
      <c t="n" r="C23" s="6">
        <v>4367962</v>
      </c>
    </row>
    <row r="24" spans="1:3">
      <c t="s" r="A24" s="4">
        <v>481</v>
      </c>
      <c t="n" r="B24" s="6">
        <v>229629</v>
      </c>
      <c t="n" r="C24" s="6">
        <v>300237</v>
      </c>
    </row>
    <row r="25" spans="1:3">
      <c t="s" r="A25" s="4">
        <v>482</v>
      </c>
      <c t="n" r="B25" s="6">
        <v>37166102</v>
      </c>
      <c t="n" r="C25" s="6">
        <v>24641999</v>
      </c>
    </row>
    <row r="26" spans="1:3">
      <c t="s" r="A26" s="4">
        <v>483</v>
      </c>
      <c t="n" r="B26" s="6">
        <v>133959</v>
      </c>
      <c t="n" r="C26" s="6">
        <v>267157</v>
      </c>
    </row>
    <row r="27" spans="1:3">
      <c t="s" r="A27" s="4">
        <v>484</v>
      </c>
      <c t="n" r="B27" s="6">
        <v>11551116</v>
      </c>
      <c t="n" r="C27" s="6">
        <v>20274037</v>
      </c>
    </row>
    <row r="28" spans="1:3">
      <c t="s" r="A28" s="4">
        <v>479</v>
      </c>
      <c t="n" r="B28" s="6">
        <v>215435</v>
      </c>
      <c t="n" r="C28" s="6">
        <v>39972</v>
      </c>
    </row>
    <row r="29" spans="1:3">
      <c t="s" r="A29" s="4">
        <v>480</v>
      </c>
      <c t="n" r="B29" s="6">
        <v>33913522</v>
      </c>
      <c t="n" r="C29" s="6">
        <v>7092287</v>
      </c>
    </row>
    <row r="30" spans="1:3">
      <c t="s" r="A30" s="4">
        <v>481</v>
      </c>
      <c t="n" r="B30" s="6">
        <v>439160</v>
      </c>
      <c t="n" r="C30" s="6">
        <v>408489</v>
      </c>
    </row>
    <row r="31" spans="1:3">
      <c t="s" r="A31" s="4">
        <v>482</v>
      </c>
      <c t="n" r="B31" s="6">
        <v>47374872</v>
      </c>
      <c t="n" r="C31" s="6">
        <v>29264964</v>
      </c>
    </row>
    <row r="32" spans="1:3">
      <c t="s" r="A32" s="4">
        <v>483</v>
      </c>
      <c t="n" r="B32" s="6">
        <v>223725</v>
      </c>
      <c t="n" r="C32" s="6">
        <v>368517</v>
      </c>
    </row>
    <row r="33" spans="1:3">
      <c t="s" r="A33" s="4">
        <v>484</v>
      </c>
      <c t="n" r="B33" s="7">
        <v>13461350</v>
      </c>
      <c t="n" r="C33" s="7">
        <v>221726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14"/>
    <col customWidth="1" max="6" min="6" width="21"/>
    <col customWidth="1" max="7" min="7" width="14"/>
    <col customWidth="1" max="8" min="8" width="21"/>
  </cols>
  <sheetData>
    <row r="1" spans="1:8">
      <c t="s" r="A1" s="1">
        <v>485</v>
      </c>
      <c t="s" r="B1" s="2">
        <v>486</v>
      </c>
      <c t="s" r="C1" s="2">
        <v>74</v>
      </c>
      <c t="s" r="F1" s="2">
        <v>1</v>
      </c>
    </row>
    <row r="2" spans="1:8">
      <c t="s" r="B2" s="2">
        <v>487</v>
      </c>
      <c t="s" r="C2" s="2">
        <v>488</v>
      </c>
      <c t="s" r="D2" s="2">
        <v>487</v>
      </c>
      <c t="s" r="E2" s="2">
        <v>75</v>
      </c>
      <c t="s" r="F2" s="2">
        <v>488</v>
      </c>
      <c t="s" r="G2" s="2">
        <v>75</v>
      </c>
      <c t="s" r="H2" s="2">
        <v>489</v>
      </c>
    </row>
    <row r="3" spans="1:8">
      <c t="s" r="A3" s="4">
        <v>490</v>
      </c>
    </row>
    <row r="4" spans="1:8">
      <c t="s" r="A4" s="4">
        <v>491</v>
      </c>
      <c t="n" r="C4" s="7">
        <v>0</v>
      </c>
      <c t="n" r="F4" s="7">
        <v>0</v>
      </c>
      <c t="n" r="H4" s="7">
        <v>0</v>
      </c>
    </row>
    <row r="5" spans="1:8">
      <c t="s" r="A5" s="4">
        <v>492</v>
      </c>
    </row>
    <row r="6" spans="1:8">
      <c t="s" r="A6" s="4">
        <v>491</v>
      </c>
      <c t="n" r="C6" s="6">
        <v>0</v>
      </c>
      <c t="n" r="F6" s="7">
        <v>0</v>
      </c>
      <c t="n" r="H6" s="6">
        <v>0</v>
      </c>
    </row>
    <row r="7" spans="1:8">
      <c t="s" r="A7" s="4">
        <v>493</v>
      </c>
    </row>
    <row r="8" spans="1:8">
      <c t="s" r="A8" s="4">
        <v>494</v>
      </c>
      <c t="n" r="F8" s="6">
        <v>11</v>
      </c>
    </row>
    <row r="9" spans="1:8">
      <c t="s" r="A9" s="4">
        <v>37</v>
      </c>
      <c t="n" r="C9" s="7">
        <v>655949</v>
      </c>
      <c t="n" r="F9" s="7">
        <v>655949</v>
      </c>
    </row>
    <row r="10" spans="1:8">
      <c t="s" r="A10" s="4">
        <v>495</v>
      </c>
      <c t="n" r="B10" s="7">
        <v>394386</v>
      </c>
      <c t="n" r="D10" s="7">
        <v>451223</v>
      </c>
      <c t="n" r="F10" s="7">
        <v>451000</v>
      </c>
    </row>
    <row r="11" spans="1:8">
      <c t="s" r="A11" s="4">
        <v>358</v>
      </c>
      <c t="n" r="E11" s="6">
        <v>2</v>
      </c>
      <c t="n" r="F11" s="6">
        <v>11</v>
      </c>
      <c t="n" r="G11" s="6">
        <v>2</v>
      </c>
    </row>
    <row r="12" spans="1:8">
      <c t="s" r="A12" s="4">
        <v>496</v>
      </c>
      <c t="s" r="C12" s="4">
        <v>497</v>
      </c>
      <c t="s" r="F12" s="4">
        <v>497</v>
      </c>
    </row>
    <row r="13" spans="1:8">
      <c t="s" r="A13" s="4">
        <v>498</v>
      </c>
      <c t="s" r="C13" s="4">
        <v>499</v>
      </c>
      <c t="s" r="F13" s="4">
        <v>499</v>
      </c>
    </row>
    <row r="14" spans="1:8">
      <c t="s" r="A14" s="4">
        <v>494</v>
      </c>
      <c t="n" r="C14" s="6">
        <v>0</v>
      </c>
      <c t="n" r="E14" s="6">
        <v>0</v>
      </c>
      <c t="n" r="F14" s="6">
        <v>0</v>
      </c>
      <c t="n" r="G14" s="6">
        <v>0</v>
      </c>
    </row>
    <row r="15" spans="1:8">
      <c t="s" r="A15" s="4">
        <v>37</v>
      </c>
      <c t="n" r="C15" s="7">
        <v>1446000</v>
      </c>
      <c t="n" r="F15" s="7">
        <v>1446000</v>
      </c>
      <c t="n" r="H15" s="7">
        <v>259450</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0</v>
      </c>
      <c t="s" r="C1" s="2">
        <v>2</v>
      </c>
      <c t="s" r="D1" s="2">
        <v>30</v>
      </c>
    </row>
    <row r="2" spans="1:4">
      <c t="s" r="A2" s="4">
        <v>501</v>
      </c>
    </row>
    <row r="3" spans="1:4">
      <c t="s" r="A3" s="4">
        <v>38</v>
      </c>
      <c t="s" r="B3" s="4">
        <v>378</v>
      </c>
      <c t="n" r="C3" s="7">
        <v>44664075</v>
      </c>
      <c t="n" r="D3" s="7">
        <v>46263709</v>
      </c>
    </row>
    <row r="4" spans="1:4">
      <c t="s" r="A4" s="4">
        <v>502</v>
      </c>
    </row>
    <row r="5" spans="1:4">
      <c t="s" r="A5" s="4">
        <v>38</v>
      </c>
      <c t="s" r="B5" s="4">
        <v>378</v>
      </c>
      <c t="n" r="C5" s="6">
        <v>4761562</v>
      </c>
      <c t="n" r="D5" s="6">
        <v>4304189</v>
      </c>
    </row>
    <row r="6" spans="1:4">
      <c t="s" r="A6" s="4">
        <v>503</v>
      </c>
    </row>
    <row r="7" spans="1:4">
      <c t="s" r="A7" s="4">
        <v>38</v>
      </c>
      <c t="s" r="B7" s="4">
        <v>504</v>
      </c>
      <c t="n" r="C7" s="6">
        <v>10919294</v>
      </c>
      <c t="n" r="D7" s="6">
        <v>12076911</v>
      </c>
    </row>
    <row r="8" spans="1:4">
      <c t="s" r="A8" s="4">
        <v>505</v>
      </c>
    </row>
    <row r="9" spans="1:4">
      <c t="s" r="A9" s="4">
        <v>38</v>
      </c>
      <c t="s" r="B9" s="4">
        <v>378</v>
      </c>
      <c t="n" r="C9" s="6">
        <v>91086852</v>
      </c>
      <c t="n" r="D9" s="6">
        <v>75225984</v>
      </c>
    </row>
    <row r="10" spans="1:4">
      <c t="s" r="A10" s="4">
        <v>506</v>
      </c>
    </row>
    <row r="11" spans="1:4">
      <c t="s" r="A11" s="4">
        <v>38</v>
      </c>
      <c t="s" r="B11" s="4">
        <v>378</v>
      </c>
      <c t="n" r="C11" s="6">
        <v>999407</v>
      </c>
      <c t="n" r="D11" s="6">
        <v>1982571</v>
      </c>
    </row>
    <row r="12" spans="1:4">
      <c t="s" r="A12" s="4">
        <v>507</v>
      </c>
    </row>
    <row r="13" spans="1:4">
      <c t="s" r="A13" s="4">
        <v>38</v>
      </c>
      <c t="s" r="B13" s="4">
        <v>378</v>
      </c>
      <c t="n" r="C13" s="6">
        <v>152431190</v>
      </c>
      <c t="n" r="D13" s="6">
        <v>139853364</v>
      </c>
    </row>
    <row r="14" spans="1:4">
      <c t="s" r="A14" s="4">
        <v>508</v>
      </c>
    </row>
    <row r="15" spans="1:4">
      <c t="s" r="A15" s="4">
        <v>38</v>
      </c>
      <c t="s" r="B15" s="4">
        <v>378</v>
      </c>
      <c t="n" r="C15" s="6">
        <v>16210542</v>
      </c>
      <c t="n" r="D15" s="6">
        <v>17773967</v>
      </c>
    </row>
    <row r="16" spans="1:4">
      <c t="s" r="A16" s="4">
        <v>509</v>
      </c>
    </row>
    <row r="17" spans="1:4">
      <c t="s" r="A17" s="4">
        <v>38</v>
      </c>
      <c t="s" r="B17" s="4">
        <v>378</v>
      </c>
      <c t="n" r="C17" s="6">
        <v>13427376</v>
      </c>
      <c t="n" r="D17" s="6">
        <v>12222688</v>
      </c>
    </row>
    <row r="18" spans="1:4">
      <c t="s" r="A18" s="4">
        <v>510</v>
      </c>
    </row>
    <row r="19" spans="1:4">
      <c t="s" r="A19" s="4">
        <v>38</v>
      </c>
      <c t="s" r="B19" s="4">
        <v>378</v>
      </c>
      <c t="n" r="C19" s="6">
        <v>2663738</v>
      </c>
      <c t="n" r="D19" s="6">
        <v>3072677</v>
      </c>
    </row>
    <row r="20" spans="1:4">
      <c t="s" r="A20" s="4">
        <v>511</v>
      </c>
    </row>
    <row r="21" spans="1:4">
      <c t="s" r="A21" s="4">
        <v>38</v>
      </c>
      <c t="s" r="B21" s="4">
        <v>378</v>
      </c>
      <c t="n" r="C21" s="6">
        <v>184732846</v>
      </c>
      <c t="n" r="D21" s="6">
        <v>172922696</v>
      </c>
    </row>
    <row r="22" spans="1:4">
      <c t="s" r="A22" s="4">
        <v>512</v>
      </c>
      <c t="s" r="B22" s="4">
        <v>378</v>
      </c>
      <c t="n" r="C22" s="6">
        <v>-182592</v>
      </c>
      <c t="n" r="D22" s="6">
        <v>-139321</v>
      </c>
    </row>
    <row r="23" spans="1:4">
      <c t="s" r="A23" s="4">
        <v>513</v>
      </c>
      <c t="s" r="B23" s="4">
        <v>378</v>
      </c>
      <c t="n" r="C23" s="6">
        <v>59237</v>
      </c>
      <c t="n" r="D23" s="6">
        <v>77983</v>
      </c>
    </row>
    <row r="24" spans="1:4">
      <c t="s" r="A24" s="4">
        <v>514</v>
      </c>
      <c t="s" r="B24" s="4">
        <v>378</v>
      </c>
      <c t="n" r="C24" s="6">
        <v>184609491</v>
      </c>
      <c t="n" r="D24" s="6">
        <v>172861358</v>
      </c>
    </row>
    <row r="25" spans="1:4">
      <c t="s" r="A25" s="4">
        <v>515</v>
      </c>
    </row>
    <row r="26" spans="1:4">
      <c t="s" r="A26" s="4">
        <v>38</v>
      </c>
      <c t="n" r="C26" s="6">
        <v>91124321</v>
      </c>
      <c t="n" r="D26" s="6">
        <v>23036569</v>
      </c>
    </row>
    <row r="27" spans="1:4">
      <c t="s" r="A27" s="4">
        <v>516</v>
      </c>
    </row>
    <row r="28" spans="1:4">
      <c t="s" r="A28" s="4">
        <v>38</v>
      </c>
      <c t="n" r="C28" s="6">
        <v>404235</v>
      </c>
      <c t="n" r="D28" s="6">
        <v>965440</v>
      </c>
    </row>
    <row r="29" spans="1:4">
      <c t="s" r="A29" s="4">
        <v>517</v>
      </c>
    </row>
    <row r="30" spans="1:4">
      <c t="s" r="A30" s="4">
        <v>38</v>
      </c>
      <c t="s" r="B30" s="4">
        <v>379</v>
      </c>
      <c t="n" r="C30" s="6">
        <v>22076549</v>
      </c>
      <c t="n" r="D30" s="6">
        <v>15783008</v>
      </c>
    </row>
    <row r="31" spans="1:4">
      <c t="s" r="A31" s="4">
        <v>518</v>
      </c>
    </row>
    <row r="32" spans="1:4">
      <c t="s" r="A32" s="4">
        <v>38</v>
      </c>
      <c t="n" r="C32" s="6">
        <v>17379910</v>
      </c>
      <c t="n" r="D32" s="6">
        <v>2889219</v>
      </c>
    </row>
    <row r="33" spans="1:4">
      <c t="s" r="A33" s="4">
        <v>519</v>
      </c>
    </row>
    <row r="34" spans="1:4">
      <c t="s" r="A34" s="4">
        <v>38</v>
      </c>
      <c t="n" r="C34" s="6">
        <v>1797272</v>
      </c>
      <c t="n" r="D34" s="6">
        <v>1274148</v>
      </c>
    </row>
    <row r="35" spans="1:4">
      <c t="s" r="A35" s="4">
        <v>520</v>
      </c>
    </row>
    <row r="36" spans="1:4">
      <c t="s" r="A36" s="4">
        <v>38</v>
      </c>
      <c t="n" r="C36" s="6">
        <v>132782287</v>
      </c>
      <c t="n" r="D36" s="6">
        <v>43948384</v>
      </c>
    </row>
    <row r="37" spans="1:4">
      <c t="s" r="A37" s="4">
        <v>521</v>
      </c>
    </row>
    <row r="38" spans="1:4">
      <c t="s" r="A38" s="4">
        <v>38</v>
      </c>
      <c t="n" r="C38" s="6">
        <v>2133711</v>
      </c>
      <c t="n" r="D38" s="6">
        <v>2621625</v>
      </c>
    </row>
    <row r="39" spans="1:4">
      <c t="s" r="A39" s="4">
        <v>522</v>
      </c>
    </row>
    <row r="40" spans="1:4">
      <c t="s" r="A40" s="4">
        <v>38</v>
      </c>
      <c t="n" r="C40" s="6">
        <v>8996210</v>
      </c>
      <c t="n" r="D40" s="6">
        <v>2168073</v>
      </c>
    </row>
    <row r="41" spans="1:4">
      <c t="s" r="A41" s="4">
        <v>523</v>
      </c>
    </row>
    <row r="42" spans="1:4">
      <c t="s" r="A42" s="4">
        <v>38</v>
      </c>
      <c t="n" r="C42" s="6">
        <v>1008462</v>
      </c>
      <c t="n" r="D42" s="6">
        <v>1106434</v>
      </c>
    </row>
    <row r="43" spans="1:4">
      <c t="s" r="A43" s="4">
        <v>524</v>
      </c>
    </row>
    <row r="44" spans="1:4">
      <c t="s" r="A44" s="4">
        <v>38</v>
      </c>
      <c t="n" r="C44" s="6">
        <v>144920670</v>
      </c>
      <c t="n" r="D44" s="6">
        <v>49844516</v>
      </c>
    </row>
    <row r="45" spans="1:4">
      <c t="s" r="A45" s="4">
        <v>512</v>
      </c>
      <c t="s" r="C45" s="4">
        <v>60</v>
      </c>
      <c t="s" r="D45" s="4">
        <v>60</v>
      </c>
    </row>
    <row r="46" spans="1:4">
      <c t="s" r="A46" s="4">
        <v>513</v>
      </c>
      <c t="n" r="C46" s="6">
        <v>-795179</v>
      </c>
      <c t="n" r="D46" s="6">
        <v>-846818</v>
      </c>
    </row>
    <row r="47" spans="1:4">
      <c t="s" r="A47" s="4">
        <v>514</v>
      </c>
      <c t="n" r="C47" s="6">
        <v>144125491</v>
      </c>
      <c t="n" r="D47" s="6">
        <v>48997698</v>
      </c>
    </row>
    <row r="48" spans="1:4">
      <c t="s" r="A48" s="4">
        <v>525</v>
      </c>
    </row>
    <row r="49" spans="1:4">
      <c t="s" r="A49" s="4">
        <v>38</v>
      </c>
      <c t="n" r="C49" s="7">
        <v>135788396</v>
      </c>
      <c t="n" r="D49" s="7">
        <v>69300278</v>
      </c>
    </row>
    <row r="50" spans="1:4">
      <c t="s" r="A50" s="4">
        <v>526</v>
      </c>
      <c t="s" r="C50" s="4">
        <v>527</v>
      </c>
      <c t="s" r="D50" s="4">
        <v>528</v>
      </c>
    </row>
    <row r="51" spans="1:4">
      <c t="s" r="A51" s="4">
        <v>529</v>
      </c>
    </row>
    <row r="52" spans="1:4">
      <c t="s" r="A52" s="4">
        <v>38</v>
      </c>
      <c t="n" r="C52" s="7">
        <v>5165797</v>
      </c>
      <c t="n" r="D52" s="7">
        <v>5269629</v>
      </c>
    </row>
    <row r="53" spans="1:4">
      <c t="s" r="A53" s="4">
        <v>526</v>
      </c>
      <c t="s" r="C53" s="4">
        <v>530</v>
      </c>
      <c t="s" r="D53" s="4">
        <v>530</v>
      </c>
    </row>
    <row r="54" spans="1:4">
      <c t="s" r="A54" s="4">
        <v>531</v>
      </c>
    </row>
    <row r="55" spans="1:4">
      <c t="s" r="A55" s="4">
        <v>38</v>
      </c>
      <c t="s" r="B55" s="4">
        <v>379</v>
      </c>
      <c t="n" r="C55" s="7">
        <v>32995843</v>
      </c>
      <c t="n" r="D55" s="7">
        <v>27859919</v>
      </c>
    </row>
    <row r="56" spans="1:4">
      <c t="s" r="A56" s="4">
        <v>526</v>
      </c>
      <c t="s" r="B56" s="4">
        <v>379</v>
      </c>
      <c t="s" r="C56" s="4">
        <v>532</v>
      </c>
      <c t="s" r="D56" s="4">
        <v>533</v>
      </c>
    </row>
    <row r="57" spans="1:4">
      <c t="s" r="A57" s="4">
        <v>534</v>
      </c>
    </row>
    <row r="58" spans="1:4">
      <c t="s" r="A58" s="4">
        <v>38</v>
      </c>
      <c t="n" r="C58" s="7">
        <v>108466762</v>
      </c>
      <c t="n" r="D58" s="7">
        <v>78115203</v>
      </c>
    </row>
    <row r="59" spans="1:4">
      <c t="s" r="A59" s="4">
        <v>526</v>
      </c>
      <c t="s" r="C59" s="4">
        <v>535</v>
      </c>
      <c t="s" r="D59" s="4">
        <v>536</v>
      </c>
    </row>
    <row r="60" spans="1:4">
      <c t="s" r="A60" s="4">
        <v>537</v>
      </c>
    </row>
    <row r="61" spans="1:4">
      <c t="s" r="A61" s="4">
        <v>38</v>
      </c>
      <c t="n" r="C61" s="7">
        <v>2796679</v>
      </c>
      <c t="n" r="D61" s="7">
        <v>3256719</v>
      </c>
    </row>
    <row r="62" spans="1:4">
      <c t="s" r="A62" s="4">
        <v>526</v>
      </c>
      <c t="s" r="C62" s="4">
        <v>538</v>
      </c>
      <c t="s" r="D62" s="4">
        <v>530</v>
      </c>
    </row>
    <row r="63" spans="1:4">
      <c t="s" r="A63" s="4">
        <v>539</v>
      </c>
    </row>
    <row r="64" spans="1:4">
      <c t="s" r="A64" s="4">
        <v>38</v>
      </c>
      <c t="n" r="C64" s="7">
        <v>285213477</v>
      </c>
      <c t="n" r="D64" s="7">
        <v>183801748</v>
      </c>
    </row>
    <row r="65" spans="1:4">
      <c t="s" r="A65" s="4">
        <v>526</v>
      </c>
      <c t="s" r="C65" s="4">
        <v>540</v>
      </c>
      <c t="s" r="D65" s="4">
        <v>541</v>
      </c>
    </row>
    <row r="66" spans="1:4">
      <c t="s" r="A66" s="4">
        <v>542</v>
      </c>
    </row>
    <row r="67" spans="1:4">
      <c t="s" r="A67" s="4">
        <v>38</v>
      </c>
      <c t="n" r="C67" s="7">
        <v>18344253</v>
      </c>
      <c t="n" r="D67" s="7">
        <v>20395592</v>
      </c>
    </row>
    <row r="68" spans="1:4">
      <c t="s" r="A68" s="4">
        <v>526</v>
      </c>
      <c t="s" r="C68" s="4">
        <v>543</v>
      </c>
      <c t="s" r="D68" s="4">
        <v>544</v>
      </c>
    </row>
    <row r="69" spans="1:4">
      <c t="s" r="A69" s="4">
        <v>545</v>
      </c>
    </row>
    <row r="70" spans="1:4">
      <c t="s" r="A70" s="4">
        <v>38</v>
      </c>
      <c t="n" r="C70" s="7">
        <v>22423586</v>
      </c>
      <c t="n" r="D70" s="7">
        <v>14390761</v>
      </c>
    </row>
    <row r="71" spans="1:4">
      <c t="s" r="A71" s="4">
        <v>526</v>
      </c>
      <c t="s" r="C71" s="4">
        <v>546</v>
      </c>
      <c t="s" r="D71" s="4">
        <v>543</v>
      </c>
    </row>
    <row r="72" spans="1:4">
      <c t="s" r="A72" s="4">
        <v>547</v>
      </c>
    </row>
    <row r="73" spans="1:4">
      <c t="s" r="A73" s="4">
        <v>38</v>
      </c>
      <c t="n" r="C73" s="7">
        <v>3672200</v>
      </c>
      <c t="n" r="D73" s="7">
        <v>4179111</v>
      </c>
    </row>
    <row r="74" spans="1:4">
      <c t="s" r="A74" s="4">
        <v>526</v>
      </c>
      <c t="s" r="C74" s="4">
        <v>538</v>
      </c>
      <c t="s" r="D74" s="4">
        <v>530</v>
      </c>
    </row>
    <row r="75" spans="1:4">
      <c t="s" r="A75" s="4">
        <v>38</v>
      </c>
      <c t="n" r="C75" s="7">
        <v>329653516</v>
      </c>
      <c t="n" r="D75" s="7">
        <v>222767212</v>
      </c>
    </row>
    <row r="76" spans="1:4">
      <c t="s" r="A76" s="4">
        <v>526</v>
      </c>
      <c t="s" r="C76" s="4">
        <v>548</v>
      </c>
      <c t="s" r="D76" s="4">
        <v>548</v>
      </c>
    </row>
    <row r="77" spans="1:4">
      <c t="s" r="A77" s="4">
        <v>512</v>
      </c>
      <c t="n" r="C77" s="7">
        <v>-182592</v>
      </c>
      <c t="n" r="D77" s="7">
        <v>-139321</v>
      </c>
    </row>
    <row r="78" spans="1:4">
      <c t="s" r="A78" s="4">
        <v>513</v>
      </c>
      <c t="n" r="C78" s="6">
        <v>-735942</v>
      </c>
      <c t="n" r="D78" s="6">
        <v>-768835</v>
      </c>
    </row>
    <row r="79" spans="1:4">
      <c t="s" r="A79" s="4">
        <v>514</v>
      </c>
      <c t="n" r="C79" s="7">
        <v>328734982</v>
      </c>
      <c t="n" r="D79" s="7">
        <v>221859056</v>
      </c>
    </row>
    <row r="80" spans="1:4">
      <c t="n" r="A80"/>
    </row>
    <row r="81" spans="1:4">
      <c t="s" r="A81" s="4">
        <v>378</v>
      </c>
      <c t="s" r="B81" s="4">
        <v>549</v>
      </c>
    </row>
    <row r="82" spans="1:4">
      <c t="s" r="A82" s="4">
        <v>379</v>
      </c>
      <c t="s" r="B82" s="4">
        <v>550</v>
      </c>
    </row>
  </sheetData>
  <mergeCells count="4">
    <mergeCell ref="A1:B1"/>
    <mergeCell ref="A80:C80"/>
    <mergeCell ref="B81:C81"/>
    <mergeCell ref="B82:C8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51</v>
      </c>
      <c t="s" r="B1" s="2">
        <v>1</v>
      </c>
      <c t="s" r="D1" s="2">
        <v>552</v>
      </c>
    </row>
    <row r="2" spans="1:4">
      <c t="s" r="B2" s="2">
        <v>2</v>
      </c>
      <c t="s" r="C2" s="2">
        <v>75</v>
      </c>
      <c t="s" r="D2" s="2">
        <v>30</v>
      </c>
    </row>
    <row r="3" spans="1:4">
      <c t="s" r="A3" s="4">
        <v>553</v>
      </c>
    </row>
    <row r="4" spans="1:4">
      <c t="s" r="A4" s="4">
        <v>554</v>
      </c>
      <c t="n" r="B4" s="7">
        <v>428027</v>
      </c>
      <c t="n" r="C4" s="7">
        <v>433570</v>
      </c>
      <c t="n" r="D4" s="7">
        <v>433570</v>
      </c>
    </row>
    <row r="5" spans="1:4">
      <c t="s" r="A5" s="4">
        <v>88</v>
      </c>
      <c t="n" r="B5" s="6">
        <v>146627</v>
      </c>
      <c t="n" r="C5" s="6">
        <v>178000</v>
      </c>
      <c t="n" r="D5" s="6">
        <v>164809</v>
      </c>
    </row>
    <row r="6" spans="1:4">
      <c t="s" r="A6" s="4">
        <v>555</v>
      </c>
      <c t="s" r="B6" s="4">
        <v>60</v>
      </c>
      <c t="n" r="C6" s="6">
        <v>162331</v>
      </c>
      <c t="n" r="D6" s="6">
        <v>171200</v>
      </c>
    </row>
    <row r="7" spans="1:4">
      <c t="s" r="A7" s="4">
        <v>556</v>
      </c>
      <c t="s" r="B7" s="4">
        <v>60</v>
      </c>
      <c t="n" r="C7" s="6">
        <v>848</v>
      </c>
      <c t="n" r="D7" s="6">
        <v>848</v>
      </c>
    </row>
    <row r="8" spans="1:4">
      <c t="s" r="A8" s="4">
        <v>554</v>
      </c>
      <c t="n" r="B8" s="6">
        <v>574654</v>
      </c>
      <c t="n" r="C8" s="6">
        <v>450087</v>
      </c>
      <c t="n" r="D8" s="6">
        <v>428027</v>
      </c>
    </row>
    <row r="9" spans="1:4">
      <c t="s" r="A9" s="4">
        <v>557</v>
      </c>
      <c t="n" r="B9" s="6">
        <v>288800</v>
      </c>
      <c t="n" r="C9" s="6">
        <v>83954</v>
      </c>
      <c t="n" r="D9" s="6">
        <v>59571</v>
      </c>
    </row>
    <row r="10" spans="1:4">
      <c t="s" r="A10" s="4">
        <v>558</v>
      </c>
      <c t="n" r="B10" s="6">
        <v>285854</v>
      </c>
      <c t="n" r="C10" s="6">
        <v>366133</v>
      </c>
      <c t="n" r="D10" s="6">
        <v>368456</v>
      </c>
    </row>
    <row r="11" spans="1:4">
      <c t="s" r="A11" s="4">
        <v>559</v>
      </c>
      <c t="n" r="B11" s="6">
        <v>1983756</v>
      </c>
      <c t="n" r="C11" s="6">
        <v>2062013</v>
      </c>
      <c t="n" r="D11" s="6">
        <v>1918527</v>
      </c>
    </row>
    <row r="12" spans="1:4">
      <c t="s" r="A12" s="4">
        <v>560</v>
      </c>
      <c t="n" r="B12" s="6">
        <v>58361175</v>
      </c>
      <c t="n" r="C12" s="6">
        <v>63919171</v>
      </c>
      <c t="n" r="D12" s="6">
        <v>60726282</v>
      </c>
    </row>
    <row r="13" spans="1:4">
      <c t="s" r="A13" s="4">
        <v>561</v>
      </c>
    </row>
    <row r="14" spans="1:4">
      <c t="s" r="A14" s="4">
        <v>554</v>
      </c>
      <c t="s" r="B14" s="4">
        <v>60</v>
      </c>
    </row>
    <row r="15" spans="1:4">
      <c t="s" r="A15" s="4">
        <v>88</v>
      </c>
      <c t="n" r="B15" s="6">
        <v>41150</v>
      </c>
      <c t="n" r="D15" s="6">
        <v>95703</v>
      </c>
    </row>
    <row r="16" spans="1:4">
      <c t="s" r="A16" s="4">
        <v>555</v>
      </c>
      <c t="n" r="B16" s="6">
        <v>44322</v>
      </c>
      <c t="n" r="D16" s="6">
        <v>120538</v>
      </c>
    </row>
    <row r="17" spans="1:4">
      <c t="s" r="A17" s="4">
        <v>556</v>
      </c>
      <c t="n" r="B17" s="6">
        <v>3172</v>
      </c>
      <c t="n" r="D17" s="6">
        <v>24835</v>
      </c>
    </row>
    <row r="18" spans="1:4">
      <c t="s" r="A18" s="4">
        <v>554</v>
      </c>
      <c t="s" r="B18" s="4">
        <v>60</v>
      </c>
      <c t="s" r="D18" s="4">
        <v>60</v>
      </c>
    </row>
    <row r="19" spans="1:4">
      <c t="s" r="A19" s="4">
        <v>558</v>
      </c>
      <c t="s" r="B19" s="4">
        <v>60</v>
      </c>
      <c t="s" r="C19" s="4">
        <v>60</v>
      </c>
      <c t="s" r="D19" s="4">
        <v>60</v>
      </c>
    </row>
    <row r="20" spans="1:4">
      <c t="s" r="A20" s="4">
        <v>559</v>
      </c>
      <c t="n" r="B20" s="6">
        <v>1293835</v>
      </c>
      <c t="n" r="C20" s="6">
        <v>1364241</v>
      </c>
      <c t="n" r="D20" s="6">
        <v>1210306</v>
      </c>
    </row>
    <row r="21" spans="1:4">
      <c t="s" r="A21" s="4">
        <v>560</v>
      </c>
      <c t="n" r="B21" s="6">
        <v>112311270</v>
      </c>
      <c t="n" r="C21" s="6">
        <v>41544964</v>
      </c>
      <c t="n" r="D21" s="6">
        <v>38574711</v>
      </c>
    </row>
    <row r="22" spans="1:4">
      <c t="s" r="A22" s="4">
        <v>562</v>
      </c>
    </row>
    <row r="23" spans="1:4">
      <c t="s" r="A23" s="4">
        <v>554</v>
      </c>
      <c t="n" r="B23" s="6">
        <v>901768</v>
      </c>
      <c t="n" r="C23" s="6">
        <v>585817</v>
      </c>
      <c t="n" r="D23" s="6">
        <v>585817</v>
      </c>
    </row>
    <row r="24" spans="1:4">
      <c t="s" r="A24" s="4">
        <v>88</v>
      </c>
      <c t="n" r="B24" s="6">
        <v>189113</v>
      </c>
      <c t="n" r="C24" s="6">
        <v>101014</v>
      </c>
      <c t="n" r="D24" s="6">
        <v>883852</v>
      </c>
    </row>
    <row r="25" spans="1:4">
      <c t="s" r="A25" s="4">
        <v>555</v>
      </c>
      <c t="s" r="B25" s="4">
        <v>60</v>
      </c>
      <c t="n" r="D25" s="6">
        <v>567901</v>
      </c>
    </row>
    <row r="26" spans="1:4">
      <c t="s" r="A26" s="4">
        <v>556</v>
      </c>
      <c t="s" r="B26" s="4">
        <v>60</v>
      </c>
    </row>
    <row r="27" spans="1:4">
      <c t="s" r="A27" s="4">
        <v>554</v>
      </c>
      <c t="n" r="B27" s="6">
        <v>1090881</v>
      </c>
      <c t="n" r="C27" s="6">
        <v>686831</v>
      </c>
      <c t="n" r="D27" s="6">
        <v>901768</v>
      </c>
    </row>
    <row r="28" spans="1:4">
      <c t="s" r="A28" s="4">
        <v>558</v>
      </c>
      <c t="n" r="B28" s="6">
        <v>1090881</v>
      </c>
      <c t="n" r="C28" s="6">
        <v>918733</v>
      </c>
      <c t="n" r="D28" s="6">
        <v>901768</v>
      </c>
    </row>
    <row r="29" spans="1:4">
      <c t="s" r="A29" s="4">
        <v>559</v>
      </c>
      <c t="n" r="B29" s="6">
        <v>2658132</v>
      </c>
      <c t="n" r="C29" s="6">
        <v>3358408</v>
      </c>
      <c t="n" r="D29" s="6">
        <v>2717144</v>
      </c>
    </row>
    <row r="30" spans="1:4">
      <c t="s" r="A30" s="4">
        <v>560</v>
      </c>
      <c t="n" r="B30" s="6">
        <v>88428720</v>
      </c>
      <c t="n" r="C30" s="6">
        <v>66894482</v>
      </c>
      <c t="n" r="D30" s="6">
        <v>72508840</v>
      </c>
    </row>
    <row r="31" spans="1:4">
      <c t="s" r="A31" s="4">
        <v>563</v>
      </c>
    </row>
    <row r="32" spans="1:4">
      <c t="s" r="A32" s="4">
        <v>554</v>
      </c>
      <c t="s" r="B32" s="4">
        <v>60</v>
      </c>
    </row>
    <row r="33" spans="1:4">
      <c t="s" r="A33" s="4">
        <v>88</v>
      </c>
      <c t="s" r="B33" s="4">
        <v>60</v>
      </c>
    </row>
    <row r="34" spans="1:4">
      <c t="s" r="A34" s="4">
        <v>555</v>
      </c>
      <c t="s" r="B34" s="4">
        <v>60</v>
      </c>
    </row>
    <row r="35" spans="1:4">
      <c t="s" r="A35" s="4">
        <v>556</v>
      </c>
      <c t="s" r="B35" s="4">
        <v>60</v>
      </c>
    </row>
    <row r="36" spans="1:4">
      <c t="s" r="A36" s="4">
        <v>554</v>
      </c>
      <c t="s" r="B36" s="4">
        <v>60</v>
      </c>
      <c t="s" r="D36" s="4">
        <v>60</v>
      </c>
    </row>
    <row r="37" spans="1:4">
      <c t="s" r="A37" s="4">
        <v>558</v>
      </c>
      <c t="s" r="B37" s="4">
        <v>60</v>
      </c>
      <c t="s" r="C37" s="4">
        <v>60</v>
      </c>
      <c t="s" r="D37" s="4">
        <v>60</v>
      </c>
    </row>
    <row r="38" spans="1:4">
      <c t="s" r="A38" s="4">
        <v>559</v>
      </c>
      <c t="n" r="B38" s="6">
        <v>208065</v>
      </c>
      <c t="n" r="C38" s="6">
        <v>264366</v>
      </c>
      <c t="n" r="D38" s="6">
        <v>211239</v>
      </c>
    </row>
    <row r="39" spans="1:4">
      <c t="s" r="A39" s="4">
        <v>560</v>
      </c>
      <c t="n" r="B39" s="6">
        <v>17171845</v>
      </c>
      <c t="n" r="C39" s="6">
        <v>1559074</v>
      </c>
      <c t="n" r="D39" s="6">
        <v>2677980</v>
      </c>
    </row>
    <row r="40" spans="1:4">
      <c t="s" r="A40" s="4">
        <v>564</v>
      </c>
    </row>
    <row r="41" spans="1:4">
      <c t="s" r="A41" s="4">
        <v>554</v>
      </c>
      <c t="n" r="B41" s="6">
        <v>42377</v>
      </c>
      <c t="n" r="C41" s="6">
        <v>67835</v>
      </c>
      <c t="n" r="D41" s="6">
        <v>67835</v>
      </c>
    </row>
    <row r="42" spans="1:4">
      <c t="s" r="A42" s="4">
        <v>88</v>
      </c>
      <c t="n" r="B42" s="6">
        <v>-29285</v>
      </c>
      <c t="n" r="C42" s="6">
        <v>39390</v>
      </c>
      <c t="n" r="D42" s="6">
        <v>-262362</v>
      </c>
    </row>
    <row r="43" spans="1:4">
      <c t="s" r="A43" s="4">
        <v>555</v>
      </c>
      <c t="s" r="B43" s="4">
        <v>60</v>
      </c>
    </row>
    <row r="44" spans="1:4">
      <c t="s" r="A44" s="4">
        <v>556</v>
      </c>
      <c t="s" r="B44" s="4">
        <v>60</v>
      </c>
      <c t="n" r="D44" s="6">
        <v>236904</v>
      </c>
    </row>
    <row r="45" spans="1:4">
      <c t="s" r="A45" s="4">
        <v>554</v>
      </c>
      <c t="n" r="B45" s="6">
        <v>13092</v>
      </c>
      <c t="n" r="C45" s="6">
        <v>107225</v>
      </c>
      <c t="n" r="D45" s="6">
        <v>42377</v>
      </c>
    </row>
    <row r="46" spans="1:4">
      <c t="s" r="A46" s="4">
        <v>558</v>
      </c>
      <c t="n" r="B46" s="6">
        <v>13092</v>
      </c>
      <c t="n" r="C46" s="6">
        <v>107225</v>
      </c>
      <c t="n" r="D46" s="6">
        <v>42377</v>
      </c>
    </row>
    <row r="47" spans="1:4">
      <c t="s" r="A47" s="4">
        <v>559</v>
      </c>
      <c t="n" r="C47" s="6">
        <v>1286588</v>
      </c>
      <c t="s" r="D47" s="4">
        <v>60</v>
      </c>
    </row>
    <row r="48" spans="1:4">
      <c t="s" r="A48" s="4">
        <v>560</v>
      </c>
      <c t="n" r="B48" s="6">
        <v>999407</v>
      </c>
      <c t="n" r="C48" s="6">
        <v>1630184</v>
      </c>
      <c t="n" r="D48" s="6">
        <v>1982571</v>
      </c>
    </row>
    <row r="49" spans="1:4">
      <c t="s" r="A49" s="4">
        <v>565</v>
      </c>
    </row>
    <row r="50" spans="1:4">
      <c t="s" r="A50" s="4">
        <v>554</v>
      </c>
      <c t="s" r="B50" s="4">
        <v>60</v>
      </c>
    </row>
    <row r="51" spans="1:4">
      <c t="s" r="A51" s="4">
        <v>88</v>
      </c>
      <c t="s" r="B51" s="4">
        <v>60</v>
      </c>
    </row>
    <row r="52" spans="1:4">
      <c t="s" r="A52" s="4">
        <v>555</v>
      </c>
      <c t="s" r="B52" s="4">
        <v>60</v>
      </c>
    </row>
    <row r="53" spans="1:4">
      <c t="s" r="A53" s="4">
        <v>556</v>
      </c>
      <c t="s" r="B53" s="4">
        <v>60</v>
      </c>
    </row>
    <row r="54" spans="1:4">
      <c t="s" r="A54" s="4">
        <v>554</v>
      </c>
      <c t="s" r="B54" s="4">
        <v>60</v>
      </c>
      <c t="s" r="D54" s="4">
        <v>60</v>
      </c>
    </row>
    <row r="55" spans="1:4">
      <c t="s" r="A55" s="4">
        <v>558</v>
      </c>
      <c t="s" r="B55" s="4">
        <v>60</v>
      </c>
      <c t="s" r="C55" s="4">
        <v>60</v>
      </c>
      <c t="s" r="D55" s="4">
        <v>60</v>
      </c>
    </row>
    <row r="56" spans="1:4">
      <c t="s" r="A56" s="4">
        <v>560</v>
      </c>
      <c t="n" r="B56" s="6">
        <v>1797272</v>
      </c>
      <c t="n" r="C56" s="6">
        <v>2175679</v>
      </c>
      <c t="n" r="D56" s="6">
        <v>1274148</v>
      </c>
    </row>
    <row r="57" spans="1:4">
      <c t="s" r="A57" s="4">
        <v>566</v>
      </c>
    </row>
    <row r="58" spans="1:4">
      <c t="s" r="A58" s="4">
        <v>554</v>
      </c>
      <c t="n" r="B58" s="6">
        <v>228199</v>
      </c>
      <c t="n" r="C58" s="6">
        <v>473127</v>
      </c>
      <c t="n" r="D58" s="6">
        <v>473127</v>
      </c>
    </row>
    <row r="59" spans="1:4">
      <c t="s" r="A59" s="4">
        <v>88</v>
      </c>
      <c t="n" r="B59" s="6">
        <v>-74818</v>
      </c>
      <c t="n" r="C59" s="6">
        <v>-189728</v>
      </c>
      <c t="n" r="D59" s="6">
        <v>-426731</v>
      </c>
    </row>
    <row r="60" spans="1:4">
      <c t="s" r="A60" s="4">
        <v>555</v>
      </c>
      <c t="n" r="B60" s="6">
        <v>1521</v>
      </c>
      <c t="n" r="C60" s="6">
        <v>10533</v>
      </c>
      <c t="n" r="D60" s="6">
        <v>10533</v>
      </c>
    </row>
    <row r="61" spans="1:4">
      <c t="s" r="A61" s="4">
        <v>556</v>
      </c>
      <c t="n" r="B61" s="6">
        <v>22031</v>
      </c>
      <c t="n" r="C61" s="6">
        <v>108651</v>
      </c>
      <c t="n" r="D61" s="6">
        <v>192336</v>
      </c>
    </row>
    <row r="62" spans="1:4">
      <c t="s" r="A62" s="4">
        <v>554</v>
      </c>
      <c t="n" r="B62" s="6">
        <v>173891</v>
      </c>
      <c t="n" r="C62" s="6">
        <v>381517</v>
      </c>
      <c t="n" r="D62" s="6">
        <v>228199</v>
      </c>
    </row>
    <row r="63" spans="1:4">
      <c t="s" r="A63" s="4">
        <v>558</v>
      </c>
      <c t="n" r="B63" s="6">
        <v>173891</v>
      </c>
      <c t="n" r="C63" s="6">
        <v>149615</v>
      </c>
      <c t="n" r="D63" s="6">
        <v>228199</v>
      </c>
    </row>
    <row r="64" spans="1:4">
      <c t="s" r="A64" s="4">
        <v>559</v>
      </c>
      <c t="n" r="B64" s="6">
        <v>809535</v>
      </c>
      <c t="n" r="C64" s="6">
        <v>2078869</v>
      </c>
      <c t="n" r="D64" s="6">
        <v>1279233</v>
      </c>
    </row>
    <row r="65" spans="1:4">
      <c t="s" r="A65" s="4">
        <v>560</v>
      </c>
      <c t="n" r="B65" s="6">
        <v>15401007</v>
      </c>
      <c t="n" r="C65" s="6">
        <v>15579264</v>
      </c>
      <c t="n" r="D65" s="6">
        <v>16494734</v>
      </c>
    </row>
    <row r="66" spans="1:4">
      <c t="s" r="A66" s="4">
        <v>567</v>
      </c>
    </row>
    <row r="67" spans="1:4">
      <c t="s" r="A67" s="4">
        <v>554</v>
      </c>
      <c t="s" r="B67" s="4">
        <v>60</v>
      </c>
    </row>
    <row r="68" spans="1:4">
      <c t="s" r="A68" s="4">
        <v>88</v>
      </c>
      <c t="s" r="B68" s="4">
        <v>60</v>
      </c>
    </row>
    <row r="69" spans="1:4">
      <c t="s" r="A69" s="4">
        <v>555</v>
      </c>
      <c t="s" r="B69" s="4">
        <v>60</v>
      </c>
    </row>
    <row r="70" spans="1:4">
      <c t="s" r="A70" s="4">
        <v>556</v>
      </c>
      <c t="s" r="B70" s="4">
        <v>60</v>
      </c>
    </row>
    <row r="71" spans="1:4">
      <c t="s" r="A71" s="4">
        <v>554</v>
      </c>
      <c t="s" r="B71" s="4">
        <v>60</v>
      </c>
      <c t="s" r="D71" s="4">
        <v>60</v>
      </c>
    </row>
    <row r="72" spans="1:4">
      <c t="s" r="A72" s="4">
        <v>558</v>
      </c>
      <c t="s" r="B72" s="4">
        <v>60</v>
      </c>
      <c t="s" r="C72" s="4">
        <v>60</v>
      </c>
      <c t="s" r="D72" s="4">
        <v>60</v>
      </c>
    </row>
    <row r="73" spans="1:4">
      <c t="s" r="A73" s="4">
        <v>560</v>
      </c>
      <c t="n" r="B73" s="6">
        <v>2133711</v>
      </c>
      <c t="n" r="C73" s="6">
        <v>3359988</v>
      </c>
      <c t="n" r="D73" s="6">
        <v>2621625</v>
      </c>
    </row>
    <row r="74" spans="1:4">
      <c t="s" r="A74" s="4">
        <v>568</v>
      </c>
    </row>
    <row r="75" spans="1:4">
      <c t="s" r="A75" s="4">
        <v>554</v>
      </c>
      <c t="n" r="B75" s="6">
        <v>82012</v>
      </c>
      <c t="n" r="C75" s="6">
        <v>98983</v>
      </c>
      <c t="n" r="D75" s="6">
        <v>98983</v>
      </c>
    </row>
    <row r="76" spans="1:4">
      <c t="s" r="A76" s="4">
        <v>88</v>
      </c>
      <c t="n" r="B76" s="6">
        <v>6257</v>
      </c>
      <c t="n" r="C76" s="6">
        <v>-9770</v>
      </c>
      <c t="n" r="D76" s="6">
        <v>-10971</v>
      </c>
    </row>
    <row r="77" spans="1:4">
      <c t="s" r="A77" s="4">
        <v>555</v>
      </c>
      <c t="s" r="B77" s="4">
        <v>60</v>
      </c>
      <c t="n" r="C77" s="6">
        <v>6000</v>
      </c>
      <c t="n" r="D77" s="6">
        <v>6000</v>
      </c>
    </row>
    <row r="78" spans="1:4">
      <c t="s" r="A78" s="4">
        <v>556</v>
      </c>
      <c t="s" r="B78" s="4">
        <v>60</v>
      </c>
    </row>
    <row r="79" spans="1:4">
      <c t="s" r="A79" s="4">
        <v>554</v>
      </c>
      <c t="n" r="B79" s="6">
        <v>88269</v>
      </c>
      <c t="n" r="C79" s="6">
        <v>83213</v>
      </c>
      <c t="n" r="D79" s="6">
        <v>82012</v>
      </c>
    </row>
    <row r="80" spans="1:4">
      <c t="s" r="A80" s="4">
        <v>558</v>
      </c>
      <c t="n" r="B80" s="6">
        <v>88269</v>
      </c>
      <c t="n" r="C80" s="6">
        <v>83213</v>
      </c>
      <c t="n" r="D80" s="6">
        <v>82012</v>
      </c>
    </row>
    <row r="81" spans="1:4">
      <c t="s" r="A81" s="4">
        <v>559</v>
      </c>
      <c t="n" r="B81" s="6">
        <v>13998</v>
      </c>
      <c t="n" r="C81" s="6">
        <v>63598</v>
      </c>
      <c t="n" r="D81" s="6">
        <v>59169</v>
      </c>
    </row>
    <row r="82" spans="1:4">
      <c t="s" r="A82" s="4">
        <v>560</v>
      </c>
      <c t="n" r="B82" s="6">
        <v>13413378</v>
      </c>
      <c t="n" r="C82" s="6">
        <v>12090938</v>
      </c>
      <c t="n" r="D82" s="6">
        <v>12163519</v>
      </c>
    </row>
    <row r="83" spans="1:4">
      <c t="s" r="A83" s="4">
        <v>569</v>
      </c>
    </row>
    <row r="84" spans="1:4">
      <c t="s" r="A84" s="4">
        <v>554</v>
      </c>
      <c t="s" r="B84" s="4">
        <v>60</v>
      </c>
    </row>
    <row r="85" spans="1:4">
      <c t="s" r="A85" s="4">
        <v>88</v>
      </c>
      <c t="s" r="B85" s="4">
        <v>60</v>
      </c>
    </row>
    <row r="86" spans="1:4">
      <c t="s" r="A86" s="4">
        <v>555</v>
      </c>
      <c t="s" r="B86" s="4">
        <v>60</v>
      </c>
    </row>
    <row r="87" spans="1:4">
      <c t="s" r="A87" s="4">
        <v>556</v>
      </c>
      <c t="s" r="B87" s="4">
        <v>60</v>
      </c>
    </row>
    <row r="88" spans="1:4">
      <c t="s" r="A88" s="4">
        <v>554</v>
      </c>
      <c t="s" r="B88" s="4">
        <v>60</v>
      </c>
      <c t="s" r="D88" s="4">
        <v>60</v>
      </c>
    </row>
    <row r="89" spans="1:4">
      <c t="s" r="A89" s="4">
        <v>558</v>
      </c>
      <c t="s" r="B89" s="4">
        <v>60</v>
      </c>
      <c t="s" r="C89" s="4">
        <v>60</v>
      </c>
      <c t="s" r="D89" s="4">
        <v>60</v>
      </c>
    </row>
    <row r="90" spans="1:4">
      <c t="s" r="A90" s="4">
        <v>559</v>
      </c>
      <c t="n" r="B90" s="6">
        <v>9413</v>
      </c>
      <c t="s" r="C90" s="4">
        <v>60</v>
      </c>
      <c t="s" r="D90" s="4">
        <v>60</v>
      </c>
    </row>
    <row r="91" spans="1:4">
      <c t="s" r="A91" s="4">
        <v>560</v>
      </c>
      <c t="n" r="B91" s="6">
        <v>8986797</v>
      </c>
      <c t="n" r="C91" s="6">
        <v>2283782</v>
      </c>
      <c t="n" r="D91" s="6">
        <v>2168073</v>
      </c>
    </row>
    <row r="92" spans="1:4">
      <c t="s" r="A92" s="4">
        <v>570</v>
      </c>
    </row>
    <row r="93" spans="1:4">
      <c t="s" r="A93" s="4">
        <v>554</v>
      </c>
      <c t="n" r="B93" s="6">
        <v>19982</v>
      </c>
      <c t="n" r="C93" s="6">
        <v>727</v>
      </c>
      <c t="n" r="D93" s="6">
        <v>727</v>
      </c>
    </row>
    <row r="94" spans="1:4">
      <c t="s" r="A94" s="4">
        <v>88</v>
      </c>
      <c t="n" r="B94" s="6">
        <v>-18601</v>
      </c>
      <c t="n" r="C94" s="6">
        <v>31271</v>
      </c>
      <c t="n" r="D94" s="6">
        <v>25877</v>
      </c>
    </row>
    <row r="95" spans="1:4">
      <c t="s" r="A95" s="4">
        <v>555</v>
      </c>
      <c t="n" r="B95" s="6">
        <v>1280</v>
      </c>
      <c t="n" r="C95" s="6">
        <v>7565</v>
      </c>
      <c t="n" r="D95" s="6">
        <v>16337</v>
      </c>
    </row>
    <row r="96" spans="1:4">
      <c t="s" r="A96" s="4">
        <v>556</v>
      </c>
      <c t="n" r="B96" s="6">
        <v>1480</v>
      </c>
      <c t="n" r="C96" s="6">
        <v>940</v>
      </c>
      <c t="n" r="D96" s="6">
        <v>9715</v>
      </c>
    </row>
    <row r="97" spans="1:4">
      <c t="s" r="A97" s="4">
        <v>554</v>
      </c>
      <c t="n" r="B97" s="6">
        <v>1581</v>
      </c>
      <c t="n" r="C97" s="6">
        <v>25373</v>
      </c>
      <c t="n" r="D97" s="6">
        <v>19982</v>
      </c>
    </row>
    <row r="98" spans="1:4">
      <c t="s" r="A98" s="4">
        <v>558</v>
      </c>
      <c t="n" r="B98" s="6">
        <v>1581</v>
      </c>
      <c t="n" r="C98" s="6">
        <v>25373</v>
      </c>
      <c t="n" r="D98" s="6">
        <v>19982</v>
      </c>
    </row>
    <row r="99" spans="1:4">
      <c t="s" r="A99" s="4">
        <v>559</v>
      </c>
      <c t="n" r="B99" s="6">
        <v>10250</v>
      </c>
      <c t="s" r="C99" s="4">
        <v>60</v>
      </c>
      <c t="s" r="D99" s="4">
        <v>60</v>
      </c>
    </row>
    <row r="100" spans="1:4">
      <c t="s" r="A100" s="4">
        <v>560</v>
      </c>
      <c t="n" r="B100" s="6">
        <v>2653488</v>
      </c>
      <c t="n" r="C100" s="6">
        <v>3591507</v>
      </c>
      <c t="n" r="D100" s="6">
        <v>3072677</v>
      </c>
    </row>
    <row r="101" spans="1:4">
      <c t="s" r="A101" s="4">
        <v>571</v>
      </c>
    </row>
    <row r="102" spans="1:4">
      <c t="s" r="A102" s="4">
        <v>554</v>
      </c>
      <c t="s" r="B102" s="4">
        <v>60</v>
      </c>
    </row>
    <row r="103" spans="1:4">
      <c t="s" r="A103" s="4">
        <v>88</v>
      </c>
      <c t="n" r="B103" s="6">
        <v>-437</v>
      </c>
    </row>
    <row r="104" spans="1:4">
      <c t="s" r="A104" s="4">
        <v>555</v>
      </c>
      <c t="s" r="B104" s="4">
        <v>60</v>
      </c>
    </row>
    <row r="105" spans="1:4">
      <c t="s" r="A105" s="4">
        <v>556</v>
      </c>
      <c t="n" r="B105" s="6">
        <v>437</v>
      </c>
    </row>
    <row r="106" spans="1:4">
      <c t="s" r="A106" s="4">
        <v>554</v>
      </c>
      <c t="s" r="B106" s="4">
        <v>60</v>
      </c>
      <c t="s" r="D106" s="4">
        <v>60</v>
      </c>
    </row>
    <row r="107" spans="1:4">
      <c t="s" r="A107" s="4">
        <v>558</v>
      </c>
      <c t="s" r="B107" s="4">
        <v>60</v>
      </c>
      <c t="s" r="C107" s="4">
        <v>60</v>
      </c>
      <c t="s" r="D107" s="4">
        <v>60</v>
      </c>
    </row>
    <row r="108" spans="1:4">
      <c t="s" r="A108" s="4">
        <v>559</v>
      </c>
      <c t="n" r="B108" s="6">
        <v>39375</v>
      </c>
      <c t="n" r="C108" s="6">
        <v>58840</v>
      </c>
      <c t="n" r="D108" s="6">
        <v>42488</v>
      </c>
    </row>
    <row r="109" spans="1:4">
      <c t="s" r="A109" s="4">
        <v>560</v>
      </c>
      <c t="n" r="B109" s="6">
        <v>969087</v>
      </c>
      <c t="n" r="C109" s="6">
        <v>1191566</v>
      </c>
      <c t="n" r="D109" s="6">
        <v>1063946</v>
      </c>
    </row>
    <row r="110" spans="1:4">
      <c t="s" r="A110" s="4">
        <v>572</v>
      </c>
    </row>
    <row r="111" spans="1:4">
      <c t="s" r="A111" s="4">
        <v>554</v>
      </c>
      <c t="s" r="B111" s="4">
        <v>60</v>
      </c>
      <c t="n" r="C111" s="6">
        <v>30177</v>
      </c>
      <c t="n" r="D111" s="6">
        <v>30177</v>
      </c>
    </row>
    <row r="112" spans="1:4">
      <c t="s" r="A112" s="4">
        <v>88</v>
      </c>
      <c t="s" r="B112" s="4">
        <v>60</v>
      </c>
      <c t="n" r="C112" s="6">
        <v>-30177</v>
      </c>
      <c t="n" r="D112" s="6">
        <v>-30177</v>
      </c>
    </row>
    <row r="113" spans="1:4">
      <c t="s" r="A113" s="4">
        <v>555</v>
      </c>
      <c t="s" r="B113" s="4">
        <v>60</v>
      </c>
    </row>
    <row r="114" spans="1:4">
      <c t="s" r="A114" s="4">
        <v>556</v>
      </c>
      <c t="s" r="B114" s="4">
        <v>60</v>
      </c>
    </row>
    <row r="115" spans="1:4">
      <c t="s" r="A115" s="4">
        <v>554</v>
      </c>
      <c t="s" r="B115" s="4">
        <v>60</v>
      </c>
      <c t="s" r="D115" s="4">
        <v>60</v>
      </c>
    </row>
    <row r="116" spans="1:4">
      <c t="s" r="A116" s="4">
        <v>573</v>
      </c>
    </row>
    <row r="117" spans="1:4">
      <c t="s" r="A117" s="4">
        <v>554</v>
      </c>
      <c t="s" r="B117" s="4">
        <v>60</v>
      </c>
    </row>
    <row r="118" spans="1:4">
      <c t="s" r="A118" s="4">
        <v>88</v>
      </c>
      <c t="s" r="B118" s="4">
        <v>60</v>
      </c>
    </row>
    <row r="119" spans="1:4">
      <c t="s" r="A119" s="4">
        <v>555</v>
      </c>
      <c t="s" r="B119" s="4">
        <v>60</v>
      </c>
    </row>
    <row r="120" spans="1:4">
      <c t="s" r="A120" s="4">
        <v>556</v>
      </c>
      <c t="s" r="B120" s="4">
        <v>60</v>
      </c>
    </row>
    <row r="121" spans="1:4">
      <c t="s" r="A121" s="4">
        <v>554</v>
      </c>
      <c t="s" r="B121" s="4">
        <v>60</v>
      </c>
      <c t="s" r="D121" s="4">
        <v>60</v>
      </c>
    </row>
    <row r="122" spans="1:4">
      <c t="s" r="A122" s="4">
        <v>511</v>
      </c>
    </row>
    <row r="123" spans="1:4">
      <c t="s" r="A123" s="4">
        <v>554</v>
      </c>
      <c t="n" r="B123" s="6">
        <v>1702365</v>
      </c>
      <c t="n" r="C123" s="6">
        <v>1690236</v>
      </c>
      <c t="n" r="D123" s="6">
        <v>1690236</v>
      </c>
    </row>
    <row r="124" spans="1:4">
      <c t="s" r="A124" s="4">
        <v>88</v>
      </c>
      <c t="n" r="B124" s="6">
        <v>219286</v>
      </c>
      <c t="n" r="C124" s="6">
        <v>120000</v>
      </c>
      <c t="n" r="D124" s="6">
        <v>344297</v>
      </c>
    </row>
    <row r="125" spans="1:4">
      <c t="s" r="A125" s="4">
        <v>555</v>
      </c>
      <c t="n" r="B125" s="6">
        <v>2801</v>
      </c>
      <c t="n" r="C125" s="6">
        <v>186429</v>
      </c>
      <c t="n" r="D125" s="6">
        <v>771971</v>
      </c>
    </row>
    <row r="126" spans="1:4">
      <c t="s" r="A126" s="4">
        <v>556</v>
      </c>
      <c t="n" r="B126" s="6">
        <v>23518</v>
      </c>
      <c t="n" r="C126" s="6">
        <v>110439</v>
      </c>
      <c t="n" r="D126" s="6">
        <v>439803</v>
      </c>
    </row>
    <row r="127" spans="1:4">
      <c t="s" r="A127" s="4">
        <v>554</v>
      </c>
      <c t="n" r="B127" s="6">
        <v>1942368</v>
      </c>
      <c t="n" r="C127" s="6">
        <v>1734246</v>
      </c>
      <c t="n" r="D127" s="6">
        <v>1702365</v>
      </c>
    </row>
    <row r="128" spans="1:4">
      <c t="s" r="A128" s="4">
        <v>557</v>
      </c>
      <c t="n" r="B128" s="6">
        <v>288800</v>
      </c>
      <c t="n" r="C128" s="6">
        <v>83954</v>
      </c>
      <c t="n" r="D128" s="6">
        <v>59571</v>
      </c>
    </row>
    <row r="129" spans="1:4">
      <c t="s" r="A129" s="4">
        <v>558</v>
      </c>
      <c t="n" r="B129" s="6">
        <v>1653568</v>
      </c>
      <c t="n" r="C129" s="6">
        <v>1650292</v>
      </c>
      <c t="n" r="D129" s="6">
        <v>1642794</v>
      </c>
    </row>
    <row r="130" spans="1:4">
      <c t="s" r="A130" s="4">
        <v>559</v>
      </c>
      <c t="n" r="B130" s="6">
        <v>5475671</v>
      </c>
      <c t="n" r="C130" s="6">
        <v>8849476</v>
      </c>
      <c t="n" r="D130" s="6">
        <v>5974073</v>
      </c>
    </row>
    <row r="131" spans="1:4">
      <c t="s" r="A131" s="4">
        <v>560</v>
      </c>
      <c t="n" r="B131" s="6">
        <v>179257175</v>
      </c>
      <c t="n" r="C131" s="6">
        <v>163705546</v>
      </c>
      <c t="n" r="D131" s="6">
        <v>166948623</v>
      </c>
    </row>
    <row r="132" spans="1:4">
      <c t="s" r="A132" s="4">
        <v>524</v>
      </c>
    </row>
    <row r="133" spans="1:4">
      <c t="s" r="A133" s="4">
        <v>554</v>
      </c>
      <c t="s" r="B133" s="4">
        <v>60</v>
      </c>
    </row>
    <row r="134" spans="1:4">
      <c t="s" r="A134" s="4">
        <v>88</v>
      </c>
      <c t="n" r="B134" s="6">
        <v>40713</v>
      </c>
      <c t="n" r="D134" s="6">
        <v>95703</v>
      </c>
    </row>
    <row r="135" spans="1:4">
      <c t="s" r="A135" s="4">
        <v>555</v>
      </c>
      <c t="n" r="B135" s="6">
        <v>44322</v>
      </c>
      <c t="n" r="D135" s="6">
        <v>120538</v>
      </c>
    </row>
    <row r="136" spans="1:4">
      <c t="s" r="A136" s="4">
        <v>556</v>
      </c>
      <c t="n" r="B136" s="6">
        <v>3609</v>
      </c>
      <c t="n" r="D136" s="6">
        <v>24835</v>
      </c>
    </row>
    <row r="137" spans="1:4">
      <c t="s" r="A137" s="4">
        <v>554</v>
      </c>
      <c t="s" r="B137" s="4">
        <v>60</v>
      </c>
      <c t="s" r="D137" s="4">
        <v>60</v>
      </c>
    </row>
    <row r="138" spans="1:4">
      <c t="s" r="A138" s="4">
        <v>558</v>
      </c>
      <c t="s" r="B138" s="4">
        <v>60</v>
      </c>
      <c t="s" r="C138" s="4">
        <v>60</v>
      </c>
      <c t="s" r="D138" s="4">
        <v>60</v>
      </c>
    </row>
    <row r="139" spans="1:4">
      <c t="s" r="A139" s="4">
        <v>559</v>
      </c>
      <c t="n" r="B139" s="6">
        <v>1550688</v>
      </c>
      <c t="n" r="C139" s="6">
        <v>1687447</v>
      </c>
      <c t="n" r="D139" s="6">
        <v>1464033</v>
      </c>
    </row>
    <row r="140" spans="1:4">
      <c t="s" r="A140" s="4">
        <v>560</v>
      </c>
      <c t="n" r="B140" s="7">
        <v>143369982</v>
      </c>
      <c t="n" r="C140" s="7">
        <v>52115053</v>
      </c>
      <c t="n" r="D140" s="7">
        <v>48380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4</v>
      </c>
      <c t="s" r="C1" s="2">
        <v>2</v>
      </c>
      <c t="s" r="D1" s="2">
        <v>30</v>
      </c>
    </row>
    <row r="2" spans="1:4">
      <c t="s" r="A2" s="4">
        <v>575</v>
      </c>
    </row>
    <row r="3" spans="1:4">
      <c t="s" r="A3" s="4">
        <v>576</v>
      </c>
      <c t="n" r="C3" s="7">
        <v>886533</v>
      </c>
      <c t="n" r="D3" s="7">
        <v>468887</v>
      </c>
    </row>
    <row r="4" spans="1:4">
      <c t="s" r="A4" s="4">
        <v>577</v>
      </c>
    </row>
    <row r="5" spans="1:4">
      <c t="s" r="A5" s="4">
        <v>576</v>
      </c>
      <c t="n" r="D5" s="6">
        <v>20753</v>
      </c>
    </row>
    <row r="6" spans="1:4">
      <c t="s" r="A6" s="4">
        <v>578</v>
      </c>
    </row>
    <row r="7" spans="1:4">
      <c t="s" r="A7" s="4">
        <v>576</v>
      </c>
      <c t="n" r="C7" s="6">
        <v>886533</v>
      </c>
      <c t="n" r="D7" s="6">
        <v>489640</v>
      </c>
    </row>
    <row r="8" spans="1:4">
      <c t="s" r="A8" s="4">
        <v>579</v>
      </c>
    </row>
    <row r="9" spans="1:4">
      <c t="s" r="A9" s="4">
        <v>576</v>
      </c>
      <c t="n" r="C9" s="6">
        <v>1185644</v>
      </c>
      <c t="n" r="D9" s="6">
        <v>42800</v>
      </c>
    </row>
    <row r="10" spans="1:4">
      <c t="s" r="A10" s="4">
        <v>580</v>
      </c>
    </row>
    <row r="11" spans="1:4">
      <c t="s" r="A11" s="4">
        <v>576</v>
      </c>
      <c t="s" r="C11" s="4">
        <v>60</v>
      </c>
    </row>
    <row r="12" spans="1:4">
      <c t="s" r="A12" s="4">
        <v>581</v>
      </c>
    </row>
    <row r="13" spans="1:4">
      <c t="s" r="A13" s="4">
        <v>576</v>
      </c>
      <c t="n" r="C13" s="6">
        <v>38797</v>
      </c>
    </row>
    <row r="14" spans="1:4">
      <c t="s" r="A14" s="4">
        <v>582</v>
      </c>
    </row>
    <row r="15" spans="1:4">
      <c t="s" r="A15" s="4">
        <v>576</v>
      </c>
      <c t="n" r="C15" s="6">
        <v>1224441</v>
      </c>
      <c t="n" r="D15" s="6">
        <v>42800</v>
      </c>
    </row>
    <row r="16" spans="1:4">
      <c t="s" r="A16" s="4">
        <v>583</v>
      </c>
    </row>
    <row r="17" spans="1:4">
      <c t="s" r="A17" s="4">
        <v>576</v>
      </c>
      <c t="n" r="C17" s="6">
        <v>142282</v>
      </c>
      <c t="n" r="D17" s="6">
        <v>99360</v>
      </c>
    </row>
    <row r="18" spans="1:4">
      <c t="s" r="A18" s="4">
        <v>584</v>
      </c>
    </row>
    <row r="19" spans="1:4">
      <c t="s" r="A19" s="4">
        <v>576</v>
      </c>
      <c t="n" r="C19" s="6">
        <v>142282</v>
      </c>
      <c t="n" r="D19" s="6">
        <v>99360</v>
      </c>
    </row>
    <row r="20" spans="1:4">
      <c t="s" r="A20" s="4">
        <v>585</v>
      </c>
    </row>
    <row r="21" spans="1:4">
      <c t="s" r="A21" s="4">
        <v>576</v>
      </c>
      <c t="s" r="C21" s="4">
        <v>60</v>
      </c>
    </row>
    <row r="22" spans="1:4">
      <c t="s" r="A22" s="4">
        <v>586</v>
      </c>
    </row>
    <row r="23" spans="1:4">
      <c t="s" r="A23" s="4">
        <v>576</v>
      </c>
      <c t="n" r="C23" s="6">
        <v>11083</v>
      </c>
    </row>
    <row r="24" spans="1:4">
      <c t="s" r="A24" s="4">
        <v>587</v>
      </c>
    </row>
    <row r="25" spans="1:4">
      <c t="s" r="A25" s="4">
        <v>576</v>
      </c>
      <c t="s" r="C25" s="4">
        <v>60</v>
      </c>
    </row>
    <row r="26" spans="1:4">
      <c t="s" r="A26" s="4">
        <v>588</v>
      </c>
    </row>
    <row r="27" spans="1:4">
      <c t="s" r="A27" s="4">
        <v>576</v>
      </c>
      <c t="n" r="C27" s="6">
        <v>11083</v>
      </c>
    </row>
    <row r="28" spans="1:4">
      <c t="s" r="A28" s="4">
        <v>589</v>
      </c>
    </row>
    <row r="29" spans="1:4">
      <c t="s" r="A29" s="4">
        <v>576</v>
      </c>
      <c t="n" r="C29" s="6">
        <v>625211</v>
      </c>
      <c t="n" r="D29" s="6">
        <v>388104</v>
      </c>
    </row>
    <row r="30" spans="1:4">
      <c t="s" r="A30" s="4">
        <v>590</v>
      </c>
    </row>
    <row r="31" spans="1:4">
      <c t="s" r="A31" s="4">
        <v>576</v>
      </c>
      <c t="n" r="C31" s="6">
        <v>2658132</v>
      </c>
      <c t="n" r="D31" s="6">
        <v>2717144</v>
      </c>
    </row>
    <row r="32" spans="1:4">
      <c t="s" r="A32" s="4">
        <v>591</v>
      </c>
    </row>
    <row r="33" spans="1:4">
      <c t="s" r="A33" s="4">
        <v>576</v>
      </c>
      <c t="n" r="D33" s="6">
        <v>121760</v>
      </c>
    </row>
    <row r="34" spans="1:4">
      <c t="s" r="A34" s="4">
        <v>592</v>
      </c>
    </row>
    <row r="35" spans="1:4">
      <c t="s" r="A35" s="4">
        <v>576</v>
      </c>
      <c t="n" r="D35" s="6">
        <v>43073</v>
      </c>
    </row>
    <row r="36" spans="1:4">
      <c t="s" r="A36" s="4">
        <v>593</v>
      </c>
    </row>
    <row r="37" spans="1:4">
      <c t="s" r="A37" s="4">
        <v>576</v>
      </c>
      <c t="n" r="C37" s="6">
        <v>10250</v>
      </c>
    </row>
    <row r="38" spans="1:4">
      <c t="s" r="A38" s="4">
        <v>594</v>
      </c>
    </row>
    <row r="39" spans="1:4">
      <c t="s" r="A39" s="4">
        <v>576</v>
      </c>
      <c t="n" r="C39" s="6">
        <v>3293593</v>
      </c>
      <c t="n" r="D39" s="6">
        <v>3270081</v>
      </c>
    </row>
    <row r="40" spans="1:4">
      <c t="s" r="A40" s="4">
        <v>595</v>
      </c>
    </row>
    <row r="41" spans="1:4">
      <c t="s" r="A41" s="4">
        <v>576</v>
      </c>
      <c t="n" r="C41" s="6">
        <v>389066</v>
      </c>
      <c t="n" r="D41" s="6">
        <v>1480508</v>
      </c>
    </row>
    <row r="42" spans="1:4">
      <c t="s" r="A42" s="4">
        <v>596</v>
      </c>
    </row>
    <row r="43" spans="1:4">
      <c t="s" r="A43" s="4">
        <v>576</v>
      </c>
      <c t="n" r="C43" s="6">
        <v>12210</v>
      </c>
    </row>
    <row r="44" spans="1:4">
      <c t="s" r="A44" s="4">
        <v>597</v>
      </c>
    </row>
    <row r="45" spans="1:4">
      <c t="s" r="A45" s="4">
        <v>576</v>
      </c>
      <c t="n" r="C45" s="6">
        <v>19049</v>
      </c>
    </row>
    <row r="46" spans="1:4">
      <c t="s" r="A46" s="4">
        <v>598</v>
      </c>
    </row>
    <row r="47" spans="1:4">
      <c t="s" r="A47" s="4">
        <v>576</v>
      </c>
      <c t="s" r="C47" s="4">
        <v>60</v>
      </c>
    </row>
    <row r="48" spans="1:4">
      <c t="s" r="A48" s="4">
        <v>599</v>
      </c>
    </row>
    <row r="49" spans="1:4">
      <c t="s" r="A49" s="4">
        <v>576</v>
      </c>
      <c t="n" r="D49" s="6">
        <v>3535</v>
      </c>
    </row>
    <row r="50" spans="1:4">
      <c t="s" r="A50" s="4">
        <v>600</v>
      </c>
    </row>
    <row r="51" spans="1:4">
      <c t="s" r="A51" s="4">
        <v>576</v>
      </c>
      <c t="n" r="C51" s="6">
        <v>420325</v>
      </c>
      <c t="n" r="D51" s="6">
        <v>1484043</v>
      </c>
    </row>
    <row r="52" spans="1:4">
      <c t="s" r="A52" s="4">
        <v>601</v>
      </c>
    </row>
    <row r="53" spans="1:4">
      <c t="s" r="A53" s="4">
        <v>576</v>
      </c>
      <c t="n" r="C53" s="6">
        <v>1654026</v>
      </c>
      <c t="n" r="D53" s="6">
        <v>956351</v>
      </c>
    </row>
    <row r="54" spans="1:4">
      <c t="s" r="A54" s="4">
        <v>602</v>
      </c>
      <c t="n" r="C54" s="6">
        <v>58690905</v>
      </c>
      <c t="n" r="D54" s="6">
        <v>61688458</v>
      </c>
    </row>
    <row r="55" spans="1:4">
      <c t="s" r="A55" s="4">
        <v>38</v>
      </c>
      <c t="n" r="C55" s="6">
        <v>60344931</v>
      </c>
      <c t="n" r="D55" s="6">
        <v>62644809</v>
      </c>
    </row>
    <row r="56" spans="1:4">
      <c t="s" r="A56" s="4">
        <v>603</v>
      </c>
      <c t="n" r="C56" s="6">
        <v>333052</v>
      </c>
      <c t="n" r="D56" s="6">
        <v>165701</v>
      </c>
    </row>
    <row r="57" spans="1:4">
      <c t="s" r="A57" s="4">
        <v>604</v>
      </c>
      <c t="n" r="C57" s="6">
        <v>564618</v>
      </c>
      <c t="n" r="D57" s="6">
        <v>511939</v>
      </c>
    </row>
    <row r="58" spans="1:4">
      <c t="s" r="A58" s="4">
        <v>605</v>
      </c>
      <c t="n" r="C58" s="6">
        <v>18026</v>
      </c>
      <c t="n" r="D58" s="6">
        <v>18494</v>
      </c>
    </row>
    <row r="59" spans="1:4">
      <c t="s" r="A59" s="4">
        <v>505</v>
      </c>
    </row>
    <row r="60" spans="1:4">
      <c t="s" r="A60" s="4">
        <v>576</v>
      </c>
      <c t="n" r="C60" s="6">
        <v>2658132</v>
      </c>
      <c t="n" r="D60" s="6">
        <v>2717144</v>
      </c>
    </row>
    <row r="61" spans="1:4">
      <c t="s" r="A61" s="4">
        <v>602</v>
      </c>
      <c t="n" r="C61" s="6">
        <v>88428720</v>
      </c>
      <c t="n" r="D61" s="6">
        <v>72508840</v>
      </c>
    </row>
    <row r="62" spans="1:4">
      <c t="s" r="A62" s="4">
        <v>38</v>
      </c>
      <c t="s" r="B62" s="4">
        <v>378</v>
      </c>
      <c t="n" r="C62" s="6">
        <v>91086852</v>
      </c>
      <c t="n" r="D62" s="6">
        <v>75225984</v>
      </c>
    </row>
    <row r="63" spans="1:4">
      <c t="s" r="A63" s="4">
        <v>604</v>
      </c>
      <c t="n" r="C63" s="6">
        <v>2658132</v>
      </c>
      <c t="n" r="D63" s="6">
        <v>2717144</v>
      </c>
    </row>
    <row r="64" spans="1:4">
      <c t="s" r="A64" s="4">
        <v>605</v>
      </c>
      <c t="n" r="C64" s="6">
        <v>27695</v>
      </c>
    </row>
    <row r="65" spans="1:4">
      <c t="s" r="A65" s="4">
        <v>506</v>
      </c>
    </row>
    <row r="66" spans="1:4">
      <c t="s" r="A66" s="4">
        <v>602</v>
      </c>
      <c t="n" r="C66" s="6">
        <v>999407</v>
      </c>
      <c t="n" r="D66" s="6">
        <v>1982571</v>
      </c>
    </row>
    <row r="67" spans="1:4">
      <c t="s" r="A67" s="4">
        <v>38</v>
      </c>
      <c t="s" r="B67" s="4">
        <v>378</v>
      </c>
      <c t="n" r="C67" s="6">
        <v>999407</v>
      </c>
      <c t="n" r="D67" s="6">
        <v>1982571</v>
      </c>
    </row>
    <row r="68" spans="1:4">
      <c t="s" r="A68" s="4">
        <v>507</v>
      </c>
    </row>
    <row r="69" spans="1:4">
      <c t="s" r="A69" s="4">
        <v>38</v>
      </c>
      <c t="s" r="B69" s="4">
        <v>378</v>
      </c>
      <c t="n" r="C69" s="6">
        <v>152431190</v>
      </c>
      <c t="n" r="D69" s="6">
        <v>139853364</v>
      </c>
    </row>
    <row r="70" spans="1:4">
      <c t="s" r="A70" s="4">
        <v>508</v>
      </c>
    </row>
    <row r="71" spans="1:4">
      <c t="s" r="A71" s="4">
        <v>576</v>
      </c>
      <c t="n" r="D71" s="6">
        <v>121760</v>
      </c>
    </row>
    <row r="72" spans="1:4">
      <c t="s" r="A72" s="4">
        <v>602</v>
      </c>
      <c t="n" r="C72" s="6">
        <v>16210542</v>
      </c>
      <c t="n" r="D72" s="6">
        <v>17652207</v>
      </c>
    </row>
    <row r="73" spans="1:4">
      <c t="s" r="A73" s="4">
        <v>38</v>
      </c>
      <c t="s" r="B73" s="4">
        <v>378</v>
      </c>
      <c t="n" r="C73" s="6">
        <v>16210542</v>
      </c>
      <c t="n" r="D73" s="6">
        <v>17773967</v>
      </c>
    </row>
    <row r="74" spans="1:4">
      <c t="s" r="A74" s="4">
        <v>604</v>
      </c>
      <c t="n" r="D74" s="6">
        <v>121760</v>
      </c>
    </row>
    <row r="75" spans="1:4">
      <c t="s" r="A75" s="4">
        <v>605</v>
      </c>
      <c t="n" r="D75" s="6">
        <v>47646</v>
      </c>
    </row>
    <row r="76" spans="1:4">
      <c t="s" r="A76" s="4">
        <v>509</v>
      </c>
    </row>
    <row r="77" spans="1:4">
      <c t="s" r="A77" s="4">
        <v>576</v>
      </c>
      <c t="n" r="D77" s="6">
        <v>63826</v>
      </c>
    </row>
    <row r="78" spans="1:4">
      <c t="s" r="A78" s="4">
        <v>602</v>
      </c>
      <c t="n" r="C78" s="6">
        <v>13427376</v>
      </c>
      <c t="n" r="D78" s="6">
        <v>12158862</v>
      </c>
    </row>
    <row r="79" spans="1:4">
      <c t="s" r="A79" s="4">
        <v>38</v>
      </c>
      <c t="s" r="B79" s="4">
        <v>378</v>
      </c>
      <c t="n" r="C79" s="6">
        <v>13427376</v>
      </c>
      <c t="n" r="D79" s="6">
        <v>12222688</v>
      </c>
    </row>
    <row r="80" spans="1:4">
      <c t="s" r="A80" s="4">
        <v>604</v>
      </c>
      <c t="n" r="C80" s="6">
        <v>5965</v>
      </c>
      <c t="n" r="D80" s="6">
        <v>49462</v>
      </c>
    </row>
    <row r="81" spans="1:4">
      <c t="s" r="A81" s="4">
        <v>605</v>
      </c>
      <c t="n" r="C81" s="6">
        <v>92</v>
      </c>
      <c t="n" r="D81" s="6">
        <v>1007</v>
      </c>
    </row>
    <row r="82" spans="1:4">
      <c t="s" r="A82" s="4">
        <v>510</v>
      </c>
    </row>
    <row r="83" spans="1:4">
      <c t="s" r="A83" s="4">
        <v>576</v>
      </c>
      <c t="n" r="C83" s="6">
        <v>10250</v>
      </c>
    </row>
    <row r="84" spans="1:4">
      <c t="s" r="A84" s="4">
        <v>602</v>
      </c>
      <c t="n" r="C84" s="6">
        <v>2653488</v>
      </c>
      <c t="n" r="D84" s="6">
        <v>3072677</v>
      </c>
    </row>
    <row r="85" spans="1:4">
      <c t="s" r="A85" s="4">
        <v>38</v>
      </c>
      <c t="s" r="B85" s="4">
        <v>378</v>
      </c>
      <c t="n" r="C85" s="6">
        <v>2663738</v>
      </c>
      <c t="n" r="D85" s="6">
        <v>3072677</v>
      </c>
    </row>
    <row r="86" spans="1:4">
      <c t="s" r="A86" s="4">
        <v>604</v>
      </c>
      <c t="n" r="C86" s="6">
        <v>10250</v>
      </c>
    </row>
    <row r="87" spans="1:4">
      <c t="s" r="A87" s="4">
        <v>605</v>
      </c>
      <c t="n" r="C87" s="6">
        <v>172</v>
      </c>
    </row>
    <row r="88" spans="1:4">
      <c t="s" r="A88" s="4">
        <v>511</v>
      </c>
    </row>
    <row r="89" spans="1:4">
      <c t="s" r="A89" s="4">
        <v>576</v>
      </c>
      <c t="n" r="C89" s="6">
        <v>4322408</v>
      </c>
      <c t="n" r="D89" s="6">
        <v>3859081</v>
      </c>
    </row>
    <row r="90" spans="1:4">
      <c t="s" r="A90" s="4">
        <v>602</v>
      </c>
      <c t="n" r="C90" s="6">
        <v>180410438</v>
      </c>
      <c t="n" r="D90" s="6">
        <v>169063615</v>
      </c>
    </row>
    <row r="91" spans="1:4">
      <c t="s" r="A91" s="4">
        <v>38</v>
      </c>
      <c t="s" r="B91" s="4">
        <v>378</v>
      </c>
      <c t="n" r="C91" s="6">
        <v>184732846</v>
      </c>
      <c t="n" r="D91" s="6">
        <v>172922696</v>
      </c>
    </row>
    <row r="92" spans="1:4">
      <c t="s" r="A92" s="4">
        <v>603</v>
      </c>
      <c t="n" r="C92" s="6">
        <v>333052</v>
      </c>
      <c t="n" r="D92" s="6">
        <v>165701</v>
      </c>
    </row>
    <row r="93" spans="1:4">
      <c t="s" r="A93" s="4">
        <v>604</v>
      </c>
      <c t="n" r="C93" s="6">
        <v>3238965</v>
      </c>
      <c t="n" r="D93" s="6">
        <v>3400305</v>
      </c>
    </row>
    <row r="94" spans="1:4">
      <c t="s" r="A94" s="4">
        <v>605</v>
      </c>
      <c t="n" r="C94" s="6">
        <v>45985</v>
      </c>
      <c t="n" r="D94" s="6">
        <v>67147</v>
      </c>
    </row>
    <row r="95" spans="1:4">
      <c t="s" r="A95" s="4">
        <v>606</v>
      </c>
    </row>
    <row r="96" spans="1:4">
      <c t="s" r="A96" s="4">
        <v>576</v>
      </c>
      <c t="n" r="C96" s="6">
        <v>1574710</v>
      </c>
      <c t="n" r="D96" s="6">
        <v>1523308</v>
      </c>
    </row>
    <row r="97" spans="1:4">
      <c t="s" r="A97" s="4">
        <v>602</v>
      </c>
      <c t="n" r="C97" s="6">
        <v>112030395</v>
      </c>
      <c t="n" r="D97" s="6">
        <v>38261709</v>
      </c>
    </row>
    <row r="98" spans="1:4">
      <c t="s" r="A98" s="4">
        <v>38</v>
      </c>
      <c t="n" r="C98" s="6">
        <v>113605105</v>
      </c>
      <c t="n" r="D98" s="6">
        <v>39785017</v>
      </c>
    </row>
    <row r="99" spans="1:4">
      <c t="s" r="A99" s="4">
        <v>603</v>
      </c>
      <c t="s" r="C99" s="4">
        <v>60</v>
      </c>
      <c t="n" r="D99" s="6">
        <v>542236</v>
      </c>
    </row>
    <row r="100" spans="1:4">
      <c t="s" r="A100" s="4">
        <v>604</v>
      </c>
      <c t="n" r="C100" s="6">
        <v>420325</v>
      </c>
      <c t="n" r="D100" s="6">
        <v>938272</v>
      </c>
    </row>
    <row r="101" spans="1:4">
      <c t="s" r="A101" s="4">
        <v>605</v>
      </c>
      <c t="n" r="C101" s="6">
        <v>27674</v>
      </c>
      <c t="n" r="D101" s="6">
        <v>118381</v>
      </c>
    </row>
    <row r="102" spans="1:4">
      <c t="s" r="A102" s="4">
        <v>518</v>
      </c>
    </row>
    <row r="103" spans="1:4">
      <c t="s" r="A103" s="4">
        <v>576</v>
      </c>
      <c t="n" r="C103" s="6">
        <v>12210</v>
      </c>
    </row>
    <row r="104" spans="1:4">
      <c t="s" r="A104" s="4">
        <v>602</v>
      </c>
      <c t="n" r="C104" s="6">
        <v>17367700</v>
      </c>
      <c t="n" r="D104" s="6">
        <v>2889219</v>
      </c>
    </row>
    <row r="105" spans="1:4">
      <c t="s" r="A105" s="4">
        <v>38</v>
      </c>
      <c t="n" r="C105" s="6">
        <v>17379910</v>
      </c>
      <c t="n" r="D105" s="6">
        <v>2889219</v>
      </c>
    </row>
    <row r="106" spans="1:4">
      <c t="s" r="A106" s="4">
        <v>604</v>
      </c>
      <c t="s" r="C106" s="4">
        <v>60</v>
      </c>
    </row>
    <row r="107" spans="1:4">
      <c t="s" r="A107" s="4">
        <v>605</v>
      </c>
      <c t="n" r="C107" s="6">
        <v>104159</v>
      </c>
    </row>
    <row r="108" spans="1:4">
      <c t="s" r="A108" s="4">
        <v>519</v>
      </c>
    </row>
    <row r="109" spans="1:4">
      <c t="s" r="A109" s="4">
        <v>602</v>
      </c>
      <c t="n" r="C109" s="6">
        <v>1797272</v>
      </c>
      <c t="n" r="D109" s="6">
        <v>1274148</v>
      </c>
    </row>
    <row r="110" spans="1:4">
      <c t="s" r="A110" s="4">
        <v>38</v>
      </c>
      <c t="n" r="C110" s="6">
        <v>1797272</v>
      </c>
      <c t="n" r="D110" s="6">
        <v>1274148</v>
      </c>
    </row>
    <row r="111" spans="1:4">
      <c t="s" r="A111" s="4">
        <v>520</v>
      </c>
    </row>
    <row r="112" spans="1:4">
      <c t="s" r="A112" s="4">
        <v>38</v>
      </c>
      <c t="n" r="C112" s="6">
        <v>132782287</v>
      </c>
      <c t="n" r="D112" s="6">
        <v>43948384</v>
      </c>
    </row>
    <row r="113" spans="1:4">
      <c t="s" r="A113" s="4">
        <v>521</v>
      </c>
    </row>
    <row r="114" spans="1:4">
      <c t="s" r="A114" s="4">
        <v>576</v>
      </c>
      <c t="n" r="C114" s="6">
        <v>19049</v>
      </c>
    </row>
    <row r="115" spans="1:4">
      <c t="s" r="A115" s="4">
        <v>602</v>
      </c>
      <c t="n" r="C115" s="6">
        <v>2114662</v>
      </c>
      <c t="n" r="D115" s="6">
        <v>2621625</v>
      </c>
    </row>
    <row r="116" spans="1:4">
      <c t="s" r="A116" s="4">
        <v>38</v>
      </c>
      <c t="n" r="C116" s="6">
        <v>2133711</v>
      </c>
      <c t="n" r="D116" s="6">
        <v>2621625</v>
      </c>
    </row>
    <row r="117" spans="1:4">
      <c t="s" r="A117" s="4">
        <v>605</v>
      </c>
      <c t="n" r="C117" s="6">
        <v>380</v>
      </c>
    </row>
    <row r="118" spans="1:4">
      <c t="s" r="A118" s="4">
        <v>522</v>
      </c>
    </row>
    <row r="119" spans="1:4">
      <c t="s" r="A119" s="4">
        <v>576</v>
      </c>
      <c t="n" r="C119" s="6">
        <v>11083</v>
      </c>
    </row>
    <row r="120" spans="1:4">
      <c t="s" r="A120" s="4">
        <v>602</v>
      </c>
      <c t="n" r="C120" s="6">
        <v>8985127</v>
      </c>
      <c t="n" r="D120" s="6">
        <v>2168073</v>
      </c>
    </row>
    <row r="121" spans="1:4">
      <c t="s" r="A121" s="4">
        <v>38</v>
      </c>
      <c t="n" r="C121" s="6">
        <v>8996210</v>
      </c>
      <c t="n" r="D121" s="6">
        <v>2168073</v>
      </c>
    </row>
    <row r="122" spans="1:4">
      <c t="s" r="A122" s="4">
        <v>604</v>
      </c>
      <c t="s" r="C122" s="4">
        <v>60</v>
      </c>
    </row>
    <row r="123" spans="1:4">
      <c t="s" r="A123" s="4">
        <v>523</v>
      </c>
    </row>
    <row r="124" spans="1:4">
      <c t="s" r="A124" s="4">
        <v>576</v>
      </c>
      <c t="n" r="C124" s="6">
        <v>38797</v>
      </c>
      <c t="n" r="D124" s="6">
        <v>3535</v>
      </c>
    </row>
    <row r="125" spans="1:4">
      <c t="s" r="A125" s="4">
        <v>602</v>
      </c>
      <c t="n" r="C125" s="6">
        <v>969665</v>
      </c>
      <c t="n" r="D125" s="6">
        <v>1102899</v>
      </c>
    </row>
    <row r="126" spans="1:4">
      <c t="s" r="A126" s="4">
        <v>38</v>
      </c>
      <c t="n" r="C126" s="6">
        <v>1008462</v>
      </c>
      <c t="n" r="D126" s="6">
        <v>1106434</v>
      </c>
    </row>
    <row r="127" spans="1:4">
      <c t="s" r="A127" s="4">
        <v>604</v>
      </c>
      <c t="n" r="C127" s="6">
        <v>2082</v>
      </c>
      <c t="n" r="D127" s="6">
        <v>3535</v>
      </c>
    </row>
    <row r="128" spans="1:4">
      <c t="s" r="A128" s="4">
        <v>605</v>
      </c>
      <c t="n" r="D128" s="6">
        <v>178</v>
      </c>
    </row>
    <row r="129" spans="1:4">
      <c t="s" r="A129" s="4">
        <v>524</v>
      </c>
    </row>
    <row r="130" spans="1:4">
      <c t="s" r="A130" s="4">
        <v>576</v>
      </c>
      <c t="n" r="C130" s="6">
        <v>1655849</v>
      </c>
      <c t="n" r="D130" s="6">
        <v>1526843</v>
      </c>
    </row>
    <row r="131" spans="1:4">
      <c t="s" r="A131" s="4">
        <v>602</v>
      </c>
      <c t="n" r="C131" s="6">
        <v>143264821</v>
      </c>
      <c t="n" r="D131" s="6">
        <v>48317673</v>
      </c>
    </row>
    <row r="132" spans="1:4">
      <c t="s" r="A132" s="4">
        <v>38</v>
      </c>
      <c t="n" r="C132" s="6">
        <v>144920670</v>
      </c>
      <c t="n" r="D132" s="6">
        <v>49844516</v>
      </c>
    </row>
    <row r="133" spans="1:4">
      <c t="s" r="A133" s="4">
        <v>603</v>
      </c>
      <c t="s" r="C133" s="4">
        <v>60</v>
      </c>
      <c t="n" r="D133" s="6">
        <v>542236</v>
      </c>
    </row>
    <row r="134" spans="1:4">
      <c t="s" r="A134" s="4">
        <v>604</v>
      </c>
      <c t="n" r="C134" s="6">
        <v>422407</v>
      </c>
      <c t="n" r="D134" s="6">
        <v>941807</v>
      </c>
    </row>
    <row r="135" spans="1:4">
      <c t="s" r="A135" s="4">
        <v>605</v>
      </c>
      <c t="n" r="C135" s="6">
        <v>132213</v>
      </c>
      <c t="n" r="D135" s="6">
        <v>118559</v>
      </c>
    </row>
    <row r="136" spans="1:4">
      <c t="s" r="A136" s="4">
        <v>534</v>
      </c>
    </row>
    <row r="137" spans="1:4">
      <c t="s" r="A137" s="4">
        <v>38</v>
      </c>
      <c t="n" r="C137" s="6">
        <v>108466762</v>
      </c>
      <c t="n" r="D137" s="6">
        <v>78115203</v>
      </c>
    </row>
    <row r="138" spans="1:4">
      <c t="s" r="A138" s="4">
        <v>537</v>
      </c>
    </row>
    <row r="139" spans="1:4">
      <c t="s" r="A139" s="4">
        <v>38</v>
      </c>
      <c t="n" r="C139" s="6">
        <v>2796679</v>
      </c>
      <c t="n" r="D139" s="6">
        <v>3256719</v>
      </c>
    </row>
    <row r="140" spans="1:4">
      <c t="s" r="A140" s="4">
        <v>539</v>
      </c>
    </row>
    <row r="141" spans="1:4">
      <c t="s" r="A141" s="4">
        <v>38</v>
      </c>
      <c t="n" r="C141" s="6">
        <v>285213477</v>
      </c>
      <c t="n" r="D141" s="6">
        <v>183801748</v>
      </c>
    </row>
    <row r="142" spans="1:4">
      <c t="s" r="A142" s="4">
        <v>542</v>
      </c>
    </row>
    <row r="143" spans="1:4">
      <c t="s" r="A143" s="4">
        <v>38</v>
      </c>
      <c t="n" r="C143" s="6">
        <v>18344253</v>
      </c>
      <c t="n" r="D143" s="6">
        <v>20395592</v>
      </c>
    </row>
    <row r="144" spans="1:4">
      <c t="s" r="A144" s="4">
        <v>545</v>
      </c>
    </row>
    <row r="145" spans="1:4">
      <c t="s" r="A145" s="4">
        <v>38</v>
      </c>
      <c t="n" r="C145" s="6">
        <v>22423586</v>
      </c>
      <c t="n" r="D145" s="6">
        <v>14390761</v>
      </c>
    </row>
    <row r="146" spans="1:4">
      <c t="s" r="A146" s="4">
        <v>547</v>
      </c>
    </row>
    <row r="147" spans="1:4">
      <c t="s" r="A147" s="4">
        <v>38</v>
      </c>
      <c t="n" r="C147" s="6">
        <v>3672200</v>
      </c>
      <c t="n" r="D147" s="6">
        <v>4179111</v>
      </c>
    </row>
    <row r="148" spans="1:4">
      <c t="s" r="A148" s="4">
        <v>38</v>
      </c>
      <c t="n" r="C148" s="7">
        <v>329653516</v>
      </c>
      <c t="n" r="D148" s="7">
        <v>222767212</v>
      </c>
    </row>
    <row r="149" spans="1:4">
      <c t="n" r="A149"/>
    </row>
    <row r="150" spans="1:4">
      <c t="s" r="A150" s="4">
        <v>378</v>
      </c>
      <c t="s" r="B150" s="4">
        <v>549</v>
      </c>
    </row>
  </sheetData>
  <mergeCells count="3">
    <mergeCell ref="A1:B1"/>
    <mergeCell ref="A149:C149"/>
    <mergeCell ref="B150:C1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74</v>
      </c>
      <c t="s" r="D1" s="2">
        <v>1</v>
      </c>
    </row>
    <row r="2" spans="1:5">
      <c t="s" r="B2" s="2">
        <v>2</v>
      </c>
      <c t="s" r="C2" s="2">
        <v>75</v>
      </c>
      <c t="s" r="D2" s="2">
        <v>2</v>
      </c>
      <c t="s" r="E2" s="2">
        <v>75</v>
      </c>
    </row>
    <row r="3" spans="1:5">
      <c t="s" r="A3" s="4">
        <v>115</v>
      </c>
      <c t="n" r="B3" s="7">
        <v>323486</v>
      </c>
      <c t="n" r="C3" s="7">
        <v>-201085</v>
      </c>
      <c t="n" r="D3" s="7">
        <v>-11723</v>
      </c>
      <c t="n" r="E3" s="7">
        <v>-82678</v>
      </c>
    </row>
    <row r="4" spans="1:5">
      <c t="s" r="A4" s="3">
        <v>120</v>
      </c>
    </row>
    <row r="5" spans="1:5">
      <c t="s" r="A5" s="4">
        <v>121</v>
      </c>
      <c t="n" r="B5" s="6">
        <v>-483055</v>
      </c>
      <c t="n" r="C5" s="6">
        <v>1285089</v>
      </c>
      <c t="n" r="D5" s="6">
        <v>87068</v>
      </c>
      <c t="n" r="E5" s="6">
        <v>84610</v>
      </c>
    </row>
    <row r="6" spans="1:5">
      <c t="s" r="A6" s="4">
        <v>122</v>
      </c>
      <c t="s" r="B6" s="4">
        <v>60</v>
      </c>
      <c t="n" r="C6" s="6">
        <v>-21715</v>
      </c>
      <c t="s" r="D6" s="4">
        <v>60</v>
      </c>
      <c t="n" r="E6" s="6">
        <v>-21715</v>
      </c>
    </row>
    <row r="7" spans="1:5">
      <c t="s" r="A7" s="4">
        <v>123</v>
      </c>
      <c t="n" r="B7" s="6">
        <v>-483055</v>
      </c>
      <c t="n" r="C7" s="6">
        <v>1263374</v>
      </c>
      <c t="n" r="D7" s="6">
        <v>87068</v>
      </c>
      <c t="n" r="E7" s="6">
        <v>62895</v>
      </c>
    </row>
    <row r="8" spans="1:5">
      <c t="s" r="A8" s="4">
        <v>124</v>
      </c>
      <c t="n" r="B8" s="6">
        <v>-190542</v>
      </c>
      <c t="n" r="C8" s="6">
        <v>498338</v>
      </c>
      <c t="n" r="D8" s="6">
        <v>34344</v>
      </c>
      <c t="n" r="E8" s="6">
        <v>24809</v>
      </c>
    </row>
    <row r="9" spans="1:5">
      <c t="s" r="A9" s="4">
        <v>125</v>
      </c>
      <c t="n" r="B9" s="6">
        <v>-292513</v>
      </c>
      <c t="n" r="C9" s="6">
        <v>765036</v>
      </c>
      <c t="n" r="D9" s="6">
        <v>52724</v>
      </c>
      <c t="n" r="E9" s="6">
        <v>38086</v>
      </c>
    </row>
    <row r="10" spans="1:5">
      <c t="s" r="A10" s="4">
        <v>126</v>
      </c>
      <c t="n" r="B10" s="7">
        <v>30973</v>
      </c>
      <c t="n" r="C10" s="7">
        <v>563951</v>
      </c>
      <c t="n" r="D10" s="7">
        <v>41001</v>
      </c>
      <c t="n" r="E10" s="7">
        <v>-446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7</v>
      </c>
      <c t="s" r="B1" s="2">
        <v>1</v>
      </c>
      <c t="s" r="C1" s="2">
        <v>552</v>
      </c>
    </row>
    <row r="2" spans="1:3">
      <c t="s" r="B2" s="2">
        <v>2</v>
      </c>
      <c t="s" r="C2" s="2">
        <v>30</v>
      </c>
    </row>
    <row r="3" spans="1:3">
      <c t="s" r="A3" s="4">
        <v>601</v>
      </c>
    </row>
    <row r="4" spans="1:3">
      <c t="s" r="A4" s="4">
        <v>608</v>
      </c>
      <c t="n" r="B4" s="7">
        <v>2280874</v>
      </c>
      <c t="n" r="C4" s="7">
        <v>2116820</v>
      </c>
    </row>
    <row r="5" spans="1:3">
      <c t="s" r="A5" s="4">
        <v>609</v>
      </c>
      <c t="n" r="B5" s="6">
        <v>630272</v>
      </c>
      <c t="n" r="C5" s="6">
        <v>626719</v>
      </c>
    </row>
    <row r="6" spans="1:3">
      <c t="s" r="A6" s="4">
        <v>610</v>
      </c>
      <c t="n" r="B6" s="6">
        <v>1353484</v>
      </c>
      <c t="n" r="C6" s="6">
        <v>1291808</v>
      </c>
    </row>
    <row r="7" spans="1:3">
      <c t="s" r="A7" s="4">
        <v>611</v>
      </c>
      <c t="n" r="B7" s="6">
        <v>1983756</v>
      </c>
      <c t="n" r="C7" s="6">
        <v>1918527</v>
      </c>
    </row>
    <row r="8" spans="1:3">
      <c t="s" r="A8" s="4">
        <v>612</v>
      </c>
      <c t="n" r="B8" s="6">
        <v>288800</v>
      </c>
      <c t="n" r="C8" s="6">
        <v>59571</v>
      </c>
    </row>
    <row r="9" spans="1:3">
      <c t="s" r="A9" s="4">
        <v>613</v>
      </c>
      <c t="n" r="B9" s="6">
        <v>1977892</v>
      </c>
      <c t="n" r="C9" s="6">
        <v>1865000</v>
      </c>
    </row>
    <row r="10" spans="1:3">
      <c t="s" r="A10" s="4">
        <v>614</v>
      </c>
      <c t="n" r="B10" s="6">
        <v>50184</v>
      </c>
      <c t="n" r="C10" s="6">
        <v>63498</v>
      </c>
    </row>
    <row r="11" spans="1:3">
      <c t="s" r="A11" s="4">
        <v>505</v>
      </c>
    </row>
    <row r="12" spans="1:3">
      <c t="s" r="A12" s="4">
        <v>608</v>
      </c>
      <c t="n" r="B12" s="6">
        <v>3433621</v>
      </c>
      <c t="n" r="C12" s="6">
        <v>3433621</v>
      </c>
    </row>
    <row r="13" spans="1:3">
      <c t="s" r="A13" s="4">
        <v>609</v>
      </c>
      <c t="n" r="B13" s="6">
        <v>2658132</v>
      </c>
      <c t="n" r="C13" s="6">
        <v>2717144</v>
      </c>
    </row>
    <row r="14" spans="1:3">
      <c t="s" r="A14" s="4">
        <v>611</v>
      </c>
      <c t="n" r="B14" s="6">
        <v>2658132</v>
      </c>
      <c t="n" r="C14" s="6">
        <v>2717144</v>
      </c>
    </row>
    <row r="15" spans="1:3">
      <c t="s" r="A15" s="4">
        <v>613</v>
      </c>
      <c t="n" r="B15" s="6">
        <v>2679137</v>
      </c>
      <c t="n" r="C15" s="6">
        <v>3298855</v>
      </c>
    </row>
    <row r="16" spans="1:3">
      <c t="s" r="A16" s="4">
        <v>614</v>
      </c>
      <c t="n" r="B16" s="6">
        <v>60987</v>
      </c>
      <c t="n" r="C16" s="6">
        <v>99599</v>
      </c>
    </row>
    <row r="17" spans="1:3">
      <c t="s" r="A17" s="4">
        <v>508</v>
      </c>
    </row>
    <row r="18" spans="1:3">
      <c t="s" r="A18" s="4">
        <v>608</v>
      </c>
      <c t="n" r="B18" s="6">
        <v>1253032</v>
      </c>
      <c t="n" r="C18" s="6">
        <v>1884258</v>
      </c>
    </row>
    <row r="19" spans="1:3">
      <c t="s" r="A19" s="4">
        <v>609</v>
      </c>
      <c t="n" r="B19" s="6">
        <v>809535</v>
      </c>
      <c t="n" r="C19" s="6">
        <v>1279233</v>
      </c>
    </row>
    <row r="20" spans="1:3">
      <c t="s" r="A20" s="4">
        <v>610</v>
      </c>
      <c t="s" r="B20" s="4">
        <v>60</v>
      </c>
    </row>
    <row r="21" spans="1:3">
      <c t="s" r="A21" s="4">
        <v>611</v>
      </c>
      <c t="n" r="B21" s="6">
        <v>809535</v>
      </c>
      <c t="n" r="C21" s="6">
        <v>1279233</v>
      </c>
    </row>
    <row r="22" spans="1:3">
      <c t="s" r="A22" s="4">
        <v>613</v>
      </c>
      <c t="n" r="B22" s="6">
        <v>839145</v>
      </c>
      <c t="n" r="C22" s="6">
        <v>1557871</v>
      </c>
    </row>
    <row r="23" spans="1:3">
      <c t="s" r="A23" s="4">
        <v>614</v>
      </c>
      <c t="n" r="B23" s="6">
        <v>36203</v>
      </c>
      <c t="n" r="C23" s="6">
        <v>147101</v>
      </c>
    </row>
    <row r="24" spans="1:3">
      <c t="s" r="A24" s="4">
        <v>509</v>
      </c>
    </row>
    <row r="25" spans="1:3">
      <c t="s" r="A25" s="4">
        <v>608</v>
      </c>
      <c t="n" r="B25" s="6">
        <v>38383</v>
      </c>
      <c t="n" r="C25" s="6">
        <v>82740</v>
      </c>
    </row>
    <row r="26" spans="1:3">
      <c t="s" r="A26" s="4">
        <v>609</v>
      </c>
      <c t="n" r="B26" s="6">
        <v>13998</v>
      </c>
      <c t="n" r="C26" s="6">
        <v>59169</v>
      </c>
    </row>
    <row r="27" spans="1:3">
      <c t="s" r="A27" s="4">
        <v>611</v>
      </c>
      <c t="n" r="B27" s="6">
        <v>13998</v>
      </c>
      <c t="n" r="C27" s="6">
        <v>59169</v>
      </c>
    </row>
    <row r="28" spans="1:3">
      <c t="s" r="A28" s="4">
        <v>613</v>
      </c>
      <c t="n" r="B28" s="6">
        <v>15178</v>
      </c>
      <c t="n" r="C28" s="6">
        <v>18817</v>
      </c>
    </row>
    <row r="29" spans="1:3">
      <c t="s" r="A29" s="4">
        <v>614</v>
      </c>
      <c t="n" r="B29" s="6">
        <v>957</v>
      </c>
      <c t="n" r="C29" s="6">
        <v>331</v>
      </c>
    </row>
    <row r="30" spans="1:3">
      <c t="s" r="A30" s="4">
        <v>510</v>
      </c>
    </row>
    <row r="31" spans="1:3">
      <c t="s" r="A31" s="4">
        <v>608</v>
      </c>
      <c t="n" r="B31" s="6">
        <v>10250</v>
      </c>
    </row>
    <row r="32" spans="1:3">
      <c t="s" r="A32" s="4">
        <v>609</v>
      </c>
      <c t="n" r="B32" s="6">
        <v>10250</v>
      </c>
    </row>
    <row r="33" spans="1:3">
      <c t="s" r="A33" s="4">
        <v>611</v>
      </c>
      <c t="n" r="B33" s="6">
        <v>10250</v>
      </c>
    </row>
    <row r="34" spans="1:3">
      <c t="s" r="A34" s="4">
        <v>613</v>
      </c>
      <c t="n" r="B34" s="6">
        <v>10302</v>
      </c>
    </row>
    <row r="35" spans="1:3">
      <c t="s" r="A35" s="4">
        <v>614</v>
      </c>
      <c t="n" r="B35" s="6">
        <v>44</v>
      </c>
    </row>
    <row r="36" spans="1:3">
      <c t="s" r="A36" s="4">
        <v>511</v>
      </c>
    </row>
    <row r="37" spans="1:3">
      <c t="s" r="A37" s="4">
        <v>608</v>
      </c>
      <c t="n" r="B37" s="6">
        <v>7016160</v>
      </c>
      <c t="n" r="C37" s="6">
        <v>7517439</v>
      </c>
    </row>
    <row r="38" spans="1:3">
      <c t="s" r="A38" s="4">
        <v>609</v>
      </c>
      <c t="n" r="B38" s="6">
        <v>4122187</v>
      </c>
      <c t="n" r="C38" s="6">
        <v>4682265</v>
      </c>
    </row>
    <row r="39" spans="1:3">
      <c t="s" r="A39" s="4">
        <v>610</v>
      </c>
      <c t="n" r="B39" s="6">
        <v>1353484</v>
      </c>
      <c t="n" r="C39" s="6">
        <v>1291808</v>
      </c>
    </row>
    <row r="40" spans="1:3">
      <c t="s" r="A40" s="4">
        <v>611</v>
      </c>
      <c t="n" r="B40" s="6">
        <v>5475671</v>
      </c>
      <c t="n" r="C40" s="6">
        <v>5974073</v>
      </c>
    </row>
    <row r="41" spans="1:3">
      <c t="s" r="A41" s="4">
        <v>612</v>
      </c>
      <c t="n" r="B41" s="6">
        <v>288800</v>
      </c>
      <c t="n" r="C41" s="6">
        <v>59571</v>
      </c>
    </row>
    <row r="42" spans="1:3">
      <c t="s" r="A42" s="4">
        <v>613</v>
      </c>
      <c t="n" r="B42" s="6">
        <v>5521654</v>
      </c>
      <c t="n" r="C42" s="6">
        <v>6740543</v>
      </c>
    </row>
    <row r="43" spans="1:3">
      <c t="s" r="A43" s="4">
        <v>614</v>
      </c>
      <c t="n" r="B43" s="6">
        <v>148375</v>
      </c>
      <c t="n" r="C43" s="6">
        <v>310529</v>
      </c>
    </row>
    <row r="44" spans="1:3">
      <c t="s" r="A44" s="4">
        <v>606</v>
      </c>
    </row>
    <row r="45" spans="1:3">
      <c t="s" r="A45" s="4">
        <v>608</v>
      </c>
      <c t="n" r="B45" s="6">
        <v>1801410</v>
      </c>
      <c t="n" r="C45" s="6">
        <v>2444002</v>
      </c>
    </row>
    <row r="46" spans="1:3">
      <c t="s" r="A46" s="4">
        <v>609</v>
      </c>
      <c t="n" r="B46" s="6">
        <v>1293835</v>
      </c>
      <c t="n" r="C46" s="6">
        <v>1210306</v>
      </c>
    </row>
    <row r="47" spans="1:3">
      <c t="s" r="A47" s="4">
        <v>611</v>
      </c>
      <c t="n" r="B47" s="6">
        <v>1293835</v>
      </c>
      <c t="n" r="C47" s="6">
        <v>1210306</v>
      </c>
    </row>
    <row r="48" spans="1:3">
      <c t="s" r="A48" s="4">
        <v>613</v>
      </c>
      <c t="n" r="B48" s="6">
        <v>1128796</v>
      </c>
      <c t="n" r="C48" s="6">
        <v>1387353</v>
      </c>
    </row>
    <row r="49" spans="1:3">
      <c t="s" r="A49" s="4">
        <v>614</v>
      </c>
      <c t="n" r="B49" s="6">
        <v>38668</v>
      </c>
      <c t="n" r="C49" s="6">
        <v>86587</v>
      </c>
    </row>
    <row r="50" spans="1:3">
      <c t="s" r="A50" s="4">
        <v>518</v>
      </c>
    </row>
    <row r="51" spans="1:3">
      <c t="s" r="A51" s="4">
        <v>608</v>
      </c>
      <c t="n" r="B51" s="6">
        <v>258065</v>
      </c>
      <c t="n" r="C51" s="6">
        <v>261239</v>
      </c>
    </row>
    <row r="52" spans="1:3">
      <c t="s" r="A52" s="4">
        <v>609</v>
      </c>
      <c t="n" r="B52" s="6">
        <v>208065</v>
      </c>
      <c t="n" r="C52" s="6">
        <v>211239</v>
      </c>
    </row>
    <row r="53" spans="1:3">
      <c t="s" r="A53" s="4">
        <v>611</v>
      </c>
      <c t="n" r="B53" s="6">
        <v>208065</v>
      </c>
      <c t="n" r="C53" s="6">
        <v>211239</v>
      </c>
    </row>
    <row r="54" spans="1:3">
      <c t="s" r="A54" s="4">
        <v>613</v>
      </c>
      <c t="n" r="B54" s="6">
        <v>209656</v>
      </c>
      <c t="n" r="C54" s="6">
        <v>212806</v>
      </c>
    </row>
    <row r="55" spans="1:3">
      <c t="s" r="A55" s="4">
        <v>614</v>
      </c>
      <c t="n" r="B55" s="6">
        <v>3909</v>
      </c>
      <c t="n" r="C55" s="6">
        <v>9978</v>
      </c>
    </row>
    <row r="56" spans="1:3">
      <c t="s" r="A56" s="4">
        <v>522</v>
      </c>
    </row>
    <row r="57" spans="1:3">
      <c t="s" r="A57" s="4">
        <v>608</v>
      </c>
      <c t="n" r="B57" s="6">
        <v>58666</v>
      </c>
    </row>
    <row r="58" spans="1:3">
      <c t="s" r="A58" s="4">
        <v>609</v>
      </c>
      <c t="n" r="B58" s="6">
        <v>9413</v>
      </c>
    </row>
    <row r="59" spans="1:3">
      <c t="s" r="A59" s="4">
        <v>611</v>
      </c>
      <c t="n" r="B59" s="6">
        <v>9413</v>
      </c>
    </row>
    <row r="60" spans="1:3">
      <c t="s" r="A60" s="4">
        <v>613</v>
      </c>
      <c t="n" r="B60" s="6">
        <v>7306</v>
      </c>
    </row>
    <row r="61" spans="1:3">
      <c t="s" r="A61" s="4">
        <v>614</v>
      </c>
      <c t="n" r="B61" s="6">
        <v>1938</v>
      </c>
    </row>
    <row r="62" spans="1:3">
      <c t="s" r="A62" s="4">
        <v>523</v>
      </c>
    </row>
    <row r="63" spans="1:3">
      <c t="s" r="A63" s="4">
        <v>608</v>
      </c>
      <c t="n" r="B63" s="6">
        <v>69584</v>
      </c>
      <c t="n" r="C63" s="6">
        <v>72358</v>
      </c>
    </row>
    <row r="64" spans="1:3">
      <c t="s" r="A64" s="4">
        <v>609</v>
      </c>
      <c t="n" r="B64" s="6">
        <v>39375</v>
      </c>
      <c t="n" r="C64" s="6">
        <v>42488</v>
      </c>
    </row>
    <row r="65" spans="1:3">
      <c t="s" r="A65" s="4">
        <v>611</v>
      </c>
      <c t="n" r="B65" s="6">
        <v>39375</v>
      </c>
      <c t="n" r="C65" s="6">
        <v>42488</v>
      </c>
    </row>
    <row r="66" spans="1:3">
      <c t="s" r="A66" s="4">
        <v>613</v>
      </c>
      <c t="n" r="B66" s="6">
        <v>41189</v>
      </c>
      <c t="n" r="C66" s="6">
        <v>43233</v>
      </c>
    </row>
    <row r="67" spans="1:3">
      <c t="s" r="A67" s="4">
        <v>614</v>
      </c>
      <c t="n" r="B67" s="6">
        <v>3598</v>
      </c>
      <c t="n" r="C67" s="6">
        <v>7086</v>
      </c>
    </row>
    <row r="68" spans="1:3">
      <c t="s" r="A68" s="4">
        <v>524</v>
      </c>
    </row>
    <row r="69" spans="1:3">
      <c t="s" r="A69" s="4">
        <v>608</v>
      </c>
      <c t="n" r="B69" s="6">
        <v>2187725</v>
      </c>
      <c t="n" r="C69" s="6">
        <v>2777599</v>
      </c>
    </row>
    <row r="70" spans="1:3">
      <c t="s" r="A70" s="4">
        <v>609</v>
      </c>
      <c t="n" r="B70" s="6">
        <v>1550688</v>
      </c>
      <c t="n" r="C70" s="6">
        <v>1464033</v>
      </c>
    </row>
    <row r="71" spans="1:3">
      <c t="s" r="A71" s="4">
        <v>611</v>
      </c>
      <c t="n" r="B71" s="6">
        <v>1550688</v>
      </c>
      <c t="n" r="C71" s="6">
        <v>1464033</v>
      </c>
    </row>
    <row r="72" spans="1:3">
      <c t="s" r="A72" s="4">
        <v>613</v>
      </c>
      <c t="n" r="B72" s="6">
        <v>1386947</v>
      </c>
      <c t="n" r="C72" s="6">
        <v>1643392</v>
      </c>
    </row>
    <row r="73" spans="1:3">
      <c t="s" r="A73" s="4">
        <v>614</v>
      </c>
      <c t="n" r="B73" s="7">
        <v>48113</v>
      </c>
      <c t="n" r="C73" s="7">
        <v>1036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15</v>
      </c>
      <c t="s" r="B1" s="2">
        <v>1</v>
      </c>
    </row>
    <row r="2" spans="1:2">
      <c t="s" r="B2" s="2">
        <v>488</v>
      </c>
    </row>
    <row r="3" spans="1:2">
      <c t="s" r="A3" s="4">
        <v>616</v>
      </c>
      <c t="n" r="B3" s="7">
        <v>919729</v>
      </c>
    </row>
    <row r="4" spans="1:2">
      <c t="s" r="A4" s="4">
        <v>617</v>
      </c>
      <c t="n" r="B4" s="6">
        <v>1027518</v>
      </c>
    </row>
    <row r="5" spans="1:2">
      <c t="s" r="A5" s="4">
        <v>618</v>
      </c>
      <c t="n" r="B5" s="6">
        <v>13543</v>
      </c>
    </row>
    <row r="6" spans="1:2">
      <c t="s" r="A6" s="4">
        <v>619</v>
      </c>
      <c t="n" r="B6" s="6">
        <v>-223340</v>
      </c>
    </row>
    <row r="7" spans="1:2">
      <c t="s" r="A7" s="4">
        <v>620</v>
      </c>
      <c t="n" r="B7" s="6">
        <v>1737450</v>
      </c>
    </row>
    <row r="8" spans="1:2">
      <c t="s" r="A8" s="4">
        <v>621</v>
      </c>
      <c t="n" r="B8" s="7">
        <v>2335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2</v>
      </c>
      <c t="s" r="B1" s="2">
        <v>1</v>
      </c>
    </row>
    <row r="2" spans="1:3">
      <c t="s" r="B2" s="2">
        <v>2</v>
      </c>
      <c t="s" r="C2" s="2">
        <v>75</v>
      </c>
    </row>
    <row r="3" spans="1:3">
      <c t="s" r="A3" s="4">
        <v>623</v>
      </c>
      <c t="n" r="B3" s="7">
        <v>32629</v>
      </c>
    </row>
    <row r="4" spans="1:3">
      <c t="s" r="A4" s="4">
        <v>624</v>
      </c>
      <c t="n" r="B4" s="6">
        <v>55046</v>
      </c>
      <c t="n" r="C4" s="7">
        <v>59142</v>
      </c>
    </row>
    <row r="5" spans="1:3">
      <c t="s" r="A5" s="4">
        <v>618</v>
      </c>
      <c t="n" r="B5" s="6">
        <v>-13543</v>
      </c>
    </row>
    <row r="6" spans="1:3">
      <c t="s" r="A6" s="4">
        <v>625</v>
      </c>
      <c t="n" r="B6" s="7">
        <v>74132</v>
      </c>
      <c t="n" r="C6" s="7">
        <v>59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26</v>
      </c>
      <c t="s" r="B1" s="2">
        <v>488</v>
      </c>
      <c t="s" r="C1" s="2">
        <v>489</v>
      </c>
    </row>
    <row r="2" spans="1:3">
      <c t="s" r="A2" s="4">
        <v>627</v>
      </c>
    </row>
    <row r="3" spans="1:3">
      <c t="s" r="A3" s="4">
        <v>628</v>
      </c>
      <c t="n" r="B3" s="7">
        <v>1276856</v>
      </c>
      <c t="n" r="C3" s="7">
        <v>1457552</v>
      </c>
    </row>
    <row r="4" spans="1:3">
      <c t="s" r="A4" s="4">
        <v>629</v>
      </c>
    </row>
    <row r="5" spans="1:3">
      <c t="s" r="A5" s="4">
        <v>628</v>
      </c>
      <c t="n" r="B5" s="7">
        <v>270167</v>
      </c>
      <c t="n" r="C5" s="7">
        <v>101449</v>
      </c>
    </row>
    <row r="6" spans="1:3">
      <c t="s" r="A6" s="4">
        <v>493</v>
      </c>
    </row>
    <row r="7" spans="1:3">
      <c t="s" r="A7" s="4">
        <v>630</v>
      </c>
      <c t="n" r="B7" s="6">
        <v>12</v>
      </c>
      <c t="n" r="C7" s="6">
        <v>12</v>
      </c>
    </row>
    <row r="8" spans="1:3">
      <c t="s" r="A8" s="4">
        <v>628</v>
      </c>
      <c t="n" r="B8" s="7">
        <v>1547023</v>
      </c>
      <c t="n" r="C8" s="7">
        <v>1559001</v>
      </c>
    </row>
    <row r="9" spans="1:3">
      <c t="s" r="A9" s="4">
        <v>631</v>
      </c>
    </row>
    <row r="10" spans="1:3">
      <c t="s" r="A10" s="4">
        <v>628</v>
      </c>
      <c t="n" r="B10" s="7">
        <v>2658131</v>
      </c>
      <c t="n" r="C10" s="7">
        <v>2717144</v>
      </c>
    </row>
    <row r="11" spans="1:3">
      <c t="s" r="A11" s="4">
        <v>534</v>
      </c>
    </row>
    <row r="12" spans="1:3">
      <c t="s" r="A12" s="4">
        <v>630</v>
      </c>
      <c t="n" r="B12" s="6">
        <v>2</v>
      </c>
      <c t="n" r="C12" s="6">
        <v>2</v>
      </c>
    </row>
    <row r="13" spans="1:3">
      <c t="s" r="A13" s="4">
        <v>628</v>
      </c>
      <c t="n" r="B13" s="7">
        <v>2658131</v>
      </c>
      <c t="n" r="C13" s="7">
        <v>2717144</v>
      </c>
    </row>
    <row r="14" spans="1:3">
      <c t="s" r="A14" s="4">
        <v>632</v>
      </c>
    </row>
    <row r="15" spans="1:3">
      <c t="s" r="A15" s="4">
        <v>628</v>
      </c>
      <c t="n" r="B15" s="7">
        <v>612718</v>
      </c>
      <c t="n" r="C15" s="7">
        <v>647654</v>
      </c>
    </row>
    <row r="16" spans="1:3">
      <c t="s" r="A16" s="4">
        <v>542</v>
      </c>
    </row>
    <row r="17" spans="1:3">
      <c t="s" r="A17" s="4">
        <v>630</v>
      </c>
      <c t="n" r="B17" s="6">
        <v>1</v>
      </c>
      <c t="n" r="C17" s="6">
        <v>2</v>
      </c>
    </row>
    <row r="18" spans="1:3">
      <c t="s" r="A18" s="4">
        <v>628</v>
      </c>
      <c t="n" r="B18" s="7">
        <v>612718</v>
      </c>
      <c t="n" r="C18" s="7">
        <v>647654</v>
      </c>
    </row>
    <row r="19" spans="1:3">
      <c t="s" r="A19" s="4">
        <v>429</v>
      </c>
    </row>
    <row r="20" spans="1:3">
      <c t="s" r="A20" s="4">
        <v>628</v>
      </c>
      <c t="n" r="B20" s="6">
        <v>1889574</v>
      </c>
      <c t="n" r="C20" s="6">
        <v>2105206</v>
      </c>
    </row>
    <row r="21" spans="1:3">
      <c t="s" r="A21" s="4">
        <v>435</v>
      </c>
    </row>
    <row r="22" spans="1:3">
      <c t="s" r="A22" s="4">
        <v>628</v>
      </c>
      <c t="n" r="B22" s="7">
        <v>2928298</v>
      </c>
      <c t="n" r="C22" s="7">
        <v>2818593</v>
      </c>
    </row>
    <row r="23" spans="1:3">
      <c t="s" r="A23" s="4">
        <v>630</v>
      </c>
      <c t="n" r="B23" s="6">
        <v>15</v>
      </c>
      <c t="n" r="C23" s="6">
        <v>16</v>
      </c>
    </row>
    <row r="24" spans="1:3">
      <c t="s" r="A24" s="4">
        <v>628</v>
      </c>
      <c t="n" r="B24" s="7">
        <v>4817872</v>
      </c>
      <c t="n" r="C24" s="7">
        <v>49237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33</v>
      </c>
      <c t="s" r="B1" s="2">
        <v>74</v>
      </c>
      <c t="s" r="C1" s="2">
        <v>1</v>
      </c>
    </row>
    <row r="2" spans="1:4">
      <c t="s" r="B2" s="2">
        <v>335</v>
      </c>
      <c t="s" r="C2" s="2">
        <v>488</v>
      </c>
      <c t="s" r="D2" s="2">
        <v>335</v>
      </c>
    </row>
    <row r="3" spans="1:4">
      <c t="s" r="A3" s="4">
        <v>630</v>
      </c>
      <c t="n" r="B3" s="6">
        <v>2</v>
      </c>
      <c t="n" r="C3" s="6">
        <v>11</v>
      </c>
      <c t="n" r="D3" s="6">
        <v>2</v>
      </c>
    </row>
    <row r="4" spans="1:4">
      <c t="s" r="A4" s="4">
        <v>634</v>
      </c>
      <c t="n" r="B4" s="7">
        <v>20905</v>
      </c>
      <c t="n" r="C4" s="7">
        <v>712786</v>
      </c>
      <c t="n" r="D4" s="7">
        <v>2090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r="1" spans="1:5">
      <c t="s" r="A1" s="1">
        <v>635</v>
      </c>
      <c t="s" r="B1" s="2">
        <v>74</v>
      </c>
      <c t="s" r="D1" s="2">
        <v>1</v>
      </c>
    </row>
    <row r="2" spans="1:5">
      <c t="s" r="B2" s="2">
        <v>2</v>
      </c>
      <c t="s" r="C2" s="2">
        <v>75</v>
      </c>
      <c t="s" r="D2" s="2">
        <v>488</v>
      </c>
      <c t="s" r="E2" s="2">
        <v>75</v>
      </c>
    </row>
    <row r="3" spans="1:5">
      <c t="s" r="A3" s="4">
        <v>493</v>
      </c>
    </row>
    <row r="4" spans="1:5">
      <c t="s" r="A4" s="4">
        <v>636</v>
      </c>
      <c t="n" r="D4" s="6">
        <v>11</v>
      </c>
    </row>
    <row r="5" spans="1:5">
      <c t="s" r="A5" s="4">
        <v>637</v>
      </c>
      <c t="n" r="D5" s="7">
        <v>247822</v>
      </c>
    </row>
    <row r="6" spans="1:5">
      <c t="s" r="A6" s="4">
        <v>636</v>
      </c>
      <c t="n" r="B6" s="6">
        <v>0</v>
      </c>
      <c t="n" r="C6" s="6">
        <v>0</v>
      </c>
      <c t="n" r="D6" s="6">
        <v>0</v>
      </c>
      <c t="n" r="E6" s="6">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38</v>
      </c>
      <c t="s" r="C1" s="2">
        <v>2</v>
      </c>
      <c t="s" r="D1" s="2">
        <v>30</v>
      </c>
    </row>
    <row r="2" spans="1:4">
      <c t="s" r="A2" s="4">
        <v>639</v>
      </c>
    </row>
    <row r="3" spans="1:4">
      <c t="s" r="A3" s="4">
        <v>38</v>
      </c>
      <c t="n" r="C3" s="7">
        <v>57686960</v>
      </c>
      <c t="n" r="D3" s="7">
        <v>59969105</v>
      </c>
    </row>
    <row r="4" spans="1:4">
      <c t="s" r="A4" s="4">
        <v>640</v>
      </c>
    </row>
    <row r="5" spans="1:4">
      <c t="s" r="A5" s="4">
        <v>38</v>
      </c>
      <c t="n" r="C5" s="6">
        <v>108873942</v>
      </c>
      <c t="n" r="D5" s="6">
        <v>38039563</v>
      </c>
    </row>
    <row r="6" spans="1:4">
      <c t="s" r="A6" s="4">
        <v>641</v>
      </c>
    </row>
    <row r="7" spans="1:4">
      <c t="s" r="A7" s="4">
        <v>38</v>
      </c>
      <c t="n" r="C7" s="6">
        <v>2106396</v>
      </c>
      <c t="n" r="D7" s="6">
        <v>2272150</v>
      </c>
    </row>
    <row r="8" spans="1:4">
      <c t="s" r="A8" s="4">
        <v>642</v>
      </c>
    </row>
    <row r="9" spans="1:4">
      <c t="s" r="A9" s="4">
        <v>38</v>
      </c>
      <c t="n" r="C9" s="6">
        <v>3437328</v>
      </c>
      <c t="n" r="D9" s="6">
        <v>535148</v>
      </c>
    </row>
    <row r="10" spans="1:4">
      <c t="s" r="A10" s="4">
        <v>643</v>
      </c>
    </row>
    <row r="11" spans="1:4">
      <c t="s" r="A11" s="4">
        <v>38</v>
      </c>
      <c t="n" r="C11" s="6">
        <v>551575</v>
      </c>
      <c t="n" r="D11" s="6">
        <v>403554</v>
      </c>
    </row>
    <row r="12" spans="1:4">
      <c t="s" r="A12" s="4">
        <v>644</v>
      </c>
    </row>
    <row r="13" spans="1:4">
      <c t="s" r="A13" s="4">
        <v>38</v>
      </c>
      <c t="n" r="C13" s="6">
        <v>1293835</v>
      </c>
      <c t="n" r="D13" s="6">
        <v>1210306</v>
      </c>
    </row>
    <row r="14" spans="1:4">
      <c t="s" r="A14" s="4">
        <v>553</v>
      </c>
    </row>
    <row r="15" spans="1:4">
      <c t="s" r="A15" s="4">
        <v>38</v>
      </c>
      <c t="n" r="C15" s="6">
        <v>60344931</v>
      </c>
      <c t="n" r="D15" s="6">
        <v>62644809</v>
      </c>
    </row>
    <row r="16" spans="1:4">
      <c t="s" r="A16" s="4">
        <v>561</v>
      </c>
    </row>
    <row r="17" spans="1:4">
      <c t="s" r="A17" s="4">
        <v>38</v>
      </c>
      <c t="n" r="C17" s="6">
        <v>113605105</v>
      </c>
      <c t="n" r="D17" s="6">
        <v>39785017</v>
      </c>
    </row>
    <row r="18" spans="1:4">
      <c t="s" r="A18" s="4">
        <v>645</v>
      </c>
    </row>
    <row r="19" spans="1:4">
      <c t="s" r="A19" s="4">
        <v>38</v>
      </c>
      <c t="n" r="C19" s="6">
        <v>82012475</v>
      </c>
      <c t="n" r="D19" s="6">
        <v>66824956</v>
      </c>
    </row>
    <row r="20" spans="1:4">
      <c t="s" r="A20" s="4">
        <v>646</v>
      </c>
    </row>
    <row r="21" spans="1:4">
      <c t="s" r="A21" s="4">
        <v>38</v>
      </c>
      <c t="n" r="C21" s="6">
        <v>15833589</v>
      </c>
      <c t="n" r="D21" s="6">
        <v>2677980</v>
      </c>
    </row>
    <row r="22" spans="1:4">
      <c t="s" r="A22" s="4">
        <v>647</v>
      </c>
    </row>
    <row r="23" spans="1:4">
      <c t="s" r="A23" s="4">
        <v>38</v>
      </c>
      <c t="n" r="C23" s="6">
        <v>6416246</v>
      </c>
      <c t="n" r="D23" s="6">
        <v>5683884</v>
      </c>
    </row>
    <row r="24" spans="1:4">
      <c t="s" r="A24" s="4">
        <v>648</v>
      </c>
    </row>
    <row r="25" spans="1:4">
      <c t="s" r="A25" s="4">
        <v>38</v>
      </c>
      <c t="n" r="C25" s="6">
        <v>1326045</v>
      </c>
    </row>
    <row r="26" spans="1:4">
      <c t="s" r="A26" s="4">
        <v>649</v>
      </c>
    </row>
    <row r="27" spans="1:4">
      <c t="s" r="A27" s="4">
        <v>38</v>
      </c>
      <c t="n" r="C27" s="6">
        <v>2658132</v>
      </c>
      <c t="n" r="D27" s="6">
        <v>2717144</v>
      </c>
    </row>
    <row r="28" spans="1:4">
      <c t="s" r="A28" s="4">
        <v>650</v>
      </c>
    </row>
    <row r="29" spans="1:4">
      <c t="s" r="A29" s="4">
        <v>38</v>
      </c>
      <c t="n" r="C29" s="6">
        <v>220276</v>
      </c>
      <c t="n" r="D29" s="6">
        <v>211239</v>
      </c>
    </row>
    <row r="30" spans="1:4">
      <c t="s" r="A30" s="4">
        <v>562</v>
      </c>
    </row>
    <row r="31" spans="1:4">
      <c t="s" r="A31" s="4">
        <v>38</v>
      </c>
      <c t="s" r="B31" s="4">
        <v>378</v>
      </c>
      <c t="n" r="C31" s="6">
        <v>91086852</v>
      </c>
      <c t="n" r="D31" s="6">
        <v>75225984</v>
      </c>
    </row>
    <row r="32" spans="1:4">
      <c t="s" r="A32" s="4">
        <v>563</v>
      </c>
    </row>
    <row r="33" spans="1:4">
      <c t="s" r="A33" s="4">
        <v>38</v>
      </c>
      <c t="n" r="C33" s="6">
        <v>17379910</v>
      </c>
      <c t="n" r="D33" s="6">
        <v>2889219</v>
      </c>
    </row>
    <row r="34" spans="1:4">
      <c t="s" r="A34" s="4">
        <v>534</v>
      </c>
    </row>
    <row r="35" spans="1:4">
      <c t="s" r="A35" s="4">
        <v>38</v>
      </c>
      <c t="n" r="C35" s="6">
        <v>108466762</v>
      </c>
      <c t="n" r="D35" s="6">
        <v>78115203</v>
      </c>
    </row>
    <row r="36" spans="1:4">
      <c t="s" r="A36" s="4">
        <v>651</v>
      </c>
    </row>
    <row r="37" spans="1:4">
      <c t="s" r="A37" s="4">
        <v>38</v>
      </c>
      <c t="n" r="C37" s="6">
        <v>999407</v>
      </c>
      <c t="n" r="D37" s="6">
        <v>1982571</v>
      </c>
    </row>
    <row r="38" spans="1:4">
      <c t="s" r="A38" s="4">
        <v>652</v>
      </c>
    </row>
    <row r="39" spans="1:4">
      <c t="s" r="A39" s="4">
        <v>38</v>
      </c>
      <c t="n" r="C39" s="6">
        <v>1797272</v>
      </c>
      <c t="n" r="D39" s="6">
        <v>1274148</v>
      </c>
    </row>
    <row r="40" spans="1:4">
      <c t="s" r="A40" s="4">
        <v>564</v>
      </c>
    </row>
    <row r="41" spans="1:4">
      <c t="s" r="A41" s="4">
        <v>38</v>
      </c>
      <c t="s" r="B41" s="4">
        <v>378</v>
      </c>
      <c t="n" r="C41" s="6">
        <v>999407</v>
      </c>
      <c t="n" r="D41" s="6">
        <v>1982571</v>
      </c>
    </row>
    <row r="42" spans="1:4">
      <c t="s" r="A42" s="4">
        <v>565</v>
      </c>
    </row>
    <row r="43" spans="1:4">
      <c t="s" r="A43" s="4">
        <v>38</v>
      </c>
      <c t="n" r="C43" s="6">
        <v>1797272</v>
      </c>
      <c t="n" r="D43" s="6">
        <v>1274148</v>
      </c>
    </row>
    <row r="44" spans="1:4">
      <c t="s" r="A44" s="4">
        <v>537</v>
      </c>
    </row>
    <row r="45" spans="1:4">
      <c t="s" r="A45" s="4">
        <v>38</v>
      </c>
      <c t="n" r="C45" s="6">
        <v>2796679</v>
      </c>
      <c t="n" r="D45" s="6">
        <v>3256719</v>
      </c>
    </row>
    <row r="46" spans="1:4">
      <c t="s" r="A46" s="4">
        <v>653</v>
      </c>
    </row>
    <row r="47" spans="1:4">
      <c t="s" r="A47" s="4">
        <v>38</v>
      </c>
      <c t="s" r="B47" s="4">
        <v>378</v>
      </c>
      <c t="n" r="C47" s="6">
        <v>152431190</v>
      </c>
      <c t="n" r="D47" s="6">
        <v>139853364</v>
      </c>
    </row>
    <row r="48" spans="1:4">
      <c t="s" r="A48" s="4">
        <v>654</v>
      </c>
    </row>
    <row r="49" spans="1:4">
      <c t="s" r="A49" s="4">
        <v>38</v>
      </c>
      <c t="n" r="C49" s="6">
        <v>132782287</v>
      </c>
      <c t="n" r="D49" s="6">
        <v>43948384</v>
      </c>
    </row>
    <row r="50" spans="1:4">
      <c t="s" r="A50" s="4">
        <v>539</v>
      </c>
    </row>
    <row r="51" spans="1:4">
      <c t="s" r="A51" s="4">
        <v>38</v>
      </c>
      <c t="n" r="C51" s="6">
        <v>285213477</v>
      </c>
      <c t="n" r="D51" s="6">
        <v>183801748</v>
      </c>
    </row>
    <row r="52" spans="1:4">
      <c t="s" r="A52" s="4">
        <v>655</v>
      </c>
    </row>
    <row r="53" spans="1:4">
      <c t="s" r="A53" s="4">
        <v>38</v>
      </c>
      <c t="n" r="C53" s="6">
        <v>15317744</v>
      </c>
      <c t="n" r="D53" s="6">
        <v>13629957</v>
      </c>
    </row>
    <row r="54" spans="1:4">
      <c t="s" r="A54" s="4">
        <v>656</v>
      </c>
    </row>
    <row r="55" spans="1:4">
      <c t="s" r="A55" s="4">
        <v>38</v>
      </c>
      <c t="n" r="C55" s="6">
        <v>2133711</v>
      </c>
      <c t="n" r="D55" s="6">
        <v>2621625</v>
      </c>
    </row>
    <row r="56" spans="1:4">
      <c t="s" r="A56" s="4">
        <v>657</v>
      </c>
    </row>
    <row r="57" spans="1:4">
      <c t="s" r="A57" s="4">
        <v>38</v>
      </c>
      <c t="n" r="C57" s="6">
        <v>695980</v>
      </c>
      <c t="n" r="D57" s="6">
        <v>3477579</v>
      </c>
    </row>
    <row r="58" spans="1:4">
      <c t="s" r="A58" s="4">
        <v>658</v>
      </c>
    </row>
    <row r="59" spans="1:4">
      <c t="s" r="A59" s="4">
        <v>38</v>
      </c>
      <c t="n" r="C59" s="6">
        <v>196817</v>
      </c>
      <c t="n" r="D59" s="6">
        <v>666431</v>
      </c>
    </row>
    <row r="60" spans="1:4">
      <c t="s" r="A60" s="4">
        <v>566</v>
      </c>
    </row>
    <row r="61" spans="1:4">
      <c t="s" r="A61" s="4">
        <v>38</v>
      </c>
      <c t="s" r="B61" s="4">
        <v>378</v>
      </c>
      <c t="n" r="C61" s="6">
        <v>16210542</v>
      </c>
      <c t="n" r="D61" s="6">
        <v>17773967</v>
      </c>
    </row>
    <row r="62" spans="1:4">
      <c t="s" r="A62" s="4">
        <v>567</v>
      </c>
    </row>
    <row r="63" spans="1:4">
      <c t="s" r="A63" s="4">
        <v>38</v>
      </c>
      <c t="n" r="C63" s="6">
        <v>2133711</v>
      </c>
      <c t="n" r="D63" s="6">
        <v>2621625</v>
      </c>
    </row>
    <row r="64" spans="1:4">
      <c t="s" r="A64" s="4">
        <v>542</v>
      </c>
    </row>
    <row r="65" spans="1:4">
      <c t="s" r="A65" s="4">
        <v>38</v>
      </c>
      <c t="n" r="C65" s="6">
        <v>18344253</v>
      </c>
      <c t="n" r="D65" s="6">
        <v>20395592</v>
      </c>
    </row>
    <row r="66" spans="1:4">
      <c t="s" r="A66" s="4">
        <v>659</v>
      </c>
    </row>
    <row r="67" spans="1:4">
      <c t="s" r="A67" s="4">
        <v>38</v>
      </c>
      <c t="n" r="C67" s="6">
        <v>13413378</v>
      </c>
      <c t="n" r="D67" s="6">
        <v>12163519</v>
      </c>
    </row>
    <row r="68" spans="1:4">
      <c t="s" r="A68" s="4">
        <v>660</v>
      </c>
    </row>
    <row r="69" spans="1:4">
      <c t="s" r="A69" s="4">
        <v>38</v>
      </c>
      <c t="n" r="C69" s="6">
        <v>8848181</v>
      </c>
      <c t="n" r="D69" s="6">
        <v>2168073</v>
      </c>
    </row>
    <row r="70" spans="1:4">
      <c t="s" r="A70" s="4">
        <v>661</v>
      </c>
    </row>
    <row r="71" spans="1:4">
      <c t="s" r="A71" s="4">
        <v>38</v>
      </c>
      <c t="n" r="C71" s="6">
        <v>138616</v>
      </c>
    </row>
    <row r="72" spans="1:4">
      <c t="s" r="A72" s="4">
        <v>662</v>
      </c>
    </row>
    <row r="73" spans="1:4">
      <c t="s" r="A73" s="4">
        <v>38</v>
      </c>
      <c t="n" r="C73" s="6">
        <v>13998</v>
      </c>
      <c t="n" r="D73" s="6">
        <v>59169</v>
      </c>
    </row>
    <row r="74" spans="1:4">
      <c t="s" r="A74" s="4">
        <v>663</v>
      </c>
    </row>
    <row r="75" spans="1:4">
      <c t="s" r="A75" s="4">
        <v>38</v>
      </c>
      <c t="n" r="C75" s="6">
        <v>9413</v>
      </c>
    </row>
    <row r="76" spans="1:4">
      <c t="s" r="A76" s="4">
        <v>568</v>
      </c>
    </row>
    <row r="77" spans="1:4">
      <c t="s" r="A77" s="4">
        <v>38</v>
      </c>
      <c t="s" r="B77" s="4">
        <v>378</v>
      </c>
      <c t="n" r="C77" s="6">
        <v>13427376</v>
      </c>
      <c t="n" r="D77" s="6">
        <v>12222688</v>
      </c>
    </row>
    <row r="78" spans="1:4">
      <c t="s" r="A78" s="4">
        <v>569</v>
      </c>
    </row>
    <row r="79" spans="1:4">
      <c t="s" r="A79" s="4">
        <v>38</v>
      </c>
      <c t="n" r="C79" s="6">
        <v>8996210</v>
      </c>
      <c t="n" r="D79" s="6">
        <v>2168073</v>
      </c>
    </row>
    <row r="80" spans="1:4">
      <c t="s" r="A80" s="4">
        <v>545</v>
      </c>
    </row>
    <row r="81" spans="1:4">
      <c t="s" r="A81" s="4">
        <v>38</v>
      </c>
      <c t="n" r="C81" s="6">
        <v>22423586</v>
      </c>
      <c t="n" r="D81" s="6">
        <v>14390761</v>
      </c>
    </row>
    <row r="82" spans="1:4">
      <c t="s" r="A82" s="4">
        <v>664</v>
      </c>
    </row>
    <row r="83" spans="1:4">
      <c t="s" r="A83" s="4">
        <v>38</v>
      </c>
      <c t="n" r="C83" s="6">
        <v>2653488</v>
      </c>
      <c t="n" r="D83" s="6">
        <v>3072677</v>
      </c>
    </row>
    <row r="84" spans="1:4">
      <c t="s" r="A84" s="4">
        <v>665</v>
      </c>
    </row>
    <row r="85" spans="1:4">
      <c t="s" r="A85" s="4">
        <v>38</v>
      </c>
      <c t="n" r="C85" s="6">
        <v>969087</v>
      </c>
      <c t="n" r="D85" s="6">
        <v>1063946</v>
      </c>
    </row>
    <row r="86" spans="1:4">
      <c t="s" r="A86" s="4">
        <v>666</v>
      </c>
    </row>
    <row r="87" spans="1:4">
      <c t="s" r="A87" s="4">
        <v>38</v>
      </c>
      <c t="n" r="C87" s="6">
        <v>10250</v>
      </c>
    </row>
    <row r="88" spans="1:4">
      <c t="s" r="A88" s="4">
        <v>667</v>
      </c>
    </row>
    <row r="89" spans="1:4">
      <c t="s" r="A89" s="4">
        <v>38</v>
      </c>
      <c t="n" r="C89" s="6">
        <v>39375</v>
      </c>
      <c t="n" r="D89" s="6">
        <v>42488</v>
      </c>
    </row>
    <row r="90" spans="1:4">
      <c t="s" r="A90" s="4">
        <v>570</v>
      </c>
    </row>
    <row r="91" spans="1:4">
      <c t="s" r="A91" s="4">
        <v>38</v>
      </c>
      <c t="s" r="B91" s="4">
        <v>378</v>
      </c>
      <c t="n" r="C91" s="6">
        <v>2663738</v>
      </c>
      <c t="n" r="D91" s="6">
        <v>3072677</v>
      </c>
    </row>
    <row r="92" spans="1:4">
      <c t="s" r="A92" s="4">
        <v>571</v>
      </c>
    </row>
    <row r="93" spans="1:4">
      <c t="s" r="A93" s="4">
        <v>38</v>
      </c>
      <c t="n" r="C93" s="6">
        <v>1008462</v>
      </c>
      <c t="n" r="D93" s="6">
        <v>1106434</v>
      </c>
    </row>
    <row r="94" spans="1:4">
      <c t="s" r="A94" s="4">
        <v>547</v>
      </c>
    </row>
    <row r="95" spans="1:4">
      <c t="s" r="A95" s="4">
        <v>38</v>
      </c>
      <c t="n" r="C95" s="6">
        <v>3672200</v>
      </c>
      <c t="n" r="D95" s="6">
        <v>4179111</v>
      </c>
    </row>
    <row r="96" spans="1:4">
      <c t="s" r="A96" s="4">
        <v>668</v>
      </c>
    </row>
    <row r="97" spans="1:4">
      <c t="s" r="A97" s="4">
        <v>38</v>
      </c>
      <c t="n" r="C97" s="7">
        <v>172083452</v>
      </c>
      <c t="n" r="D97" s="7">
        <v>157642785</v>
      </c>
    </row>
    <row r="98" spans="1:4">
      <c t="s" r="A98" s="4">
        <v>669</v>
      </c>
      <c t="s" r="C98" s="4">
        <v>670</v>
      </c>
      <c t="s" r="D98" s="4">
        <v>671</v>
      </c>
    </row>
    <row r="99" spans="1:4">
      <c t="s" r="A99" s="4">
        <v>672</v>
      </c>
    </row>
    <row r="100" spans="1:4">
      <c t="s" r="A100" s="4">
        <v>38</v>
      </c>
      <c t="n" r="C100" s="7">
        <v>138455782</v>
      </c>
      <c t="n" r="D100" s="7">
        <v>47845335</v>
      </c>
    </row>
    <row r="101" spans="1:4">
      <c t="s" r="A101" s="4">
        <v>669</v>
      </c>
      <c t="s" r="C101" s="4">
        <v>673</v>
      </c>
      <c t="s" r="D101" s="4">
        <v>674</v>
      </c>
    </row>
    <row r="102" spans="1:4">
      <c t="s" r="A102" s="4">
        <v>675</v>
      </c>
    </row>
    <row r="103" spans="1:4">
      <c t="s" r="A103" s="4">
        <v>38</v>
      </c>
      <c t="n" r="C103" s="7">
        <v>9218622</v>
      </c>
      <c t="n" r="D103" s="7">
        <v>11433613</v>
      </c>
    </row>
    <row r="104" spans="1:4">
      <c t="s" r="A104" s="4">
        <v>669</v>
      </c>
      <c t="s" r="C104" s="4">
        <v>676</v>
      </c>
      <c t="s" r="D104" s="4">
        <v>677</v>
      </c>
    </row>
    <row r="105" spans="1:4">
      <c t="s" r="A105" s="4">
        <v>678</v>
      </c>
    </row>
    <row r="106" spans="1:4">
      <c t="s" r="A106" s="4">
        <v>38</v>
      </c>
      <c t="n" r="C106" s="7">
        <v>4901989</v>
      </c>
      <c t="n" r="D106" s="7">
        <v>535148</v>
      </c>
    </row>
    <row r="107" spans="1:4">
      <c t="s" r="A107" s="4">
        <v>669</v>
      </c>
      <c t="s" r="C107" s="4">
        <v>679</v>
      </c>
      <c t="s" r="D107" s="4">
        <v>680</v>
      </c>
    </row>
    <row r="108" spans="1:4">
      <c t="s" r="A108" s="4">
        <v>681</v>
      </c>
    </row>
    <row r="109" spans="1:4">
      <c t="s" r="A109" s="4">
        <v>38</v>
      </c>
      <c t="n" r="C109" s="7">
        <v>3430772</v>
      </c>
      <c t="n" r="D109" s="7">
        <v>3846298</v>
      </c>
    </row>
    <row r="110" spans="1:4">
      <c t="s" r="A110" s="4">
        <v>669</v>
      </c>
      <c t="s" r="C110" s="4">
        <v>682</v>
      </c>
      <c t="s" r="D110" s="4">
        <v>683</v>
      </c>
    </row>
    <row r="111" spans="1:4">
      <c t="s" r="A111" s="4">
        <v>684</v>
      </c>
    </row>
    <row r="112" spans="1:4">
      <c t="s" r="A112" s="4">
        <v>38</v>
      </c>
      <c t="n" r="C112" s="7">
        <v>1562899</v>
      </c>
      <c t="n" r="D112" s="7">
        <v>1464033</v>
      </c>
    </row>
    <row r="113" spans="1:4">
      <c t="s" r="A113" s="4">
        <v>669</v>
      </c>
      <c t="s" r="C113" s="4">
        <v>680</v>
      </c>
      <c t="s" r="D113" s="4">
        <v>685</v>
      </c>
    </row>
    <row r="114" spans="1:4">
      <c t="s" r="A114" s="4">
        <v>511</v>
      </c>
    </row>
    <row r="115" spans="1:4">
      <c t="s" r="A115" s="4">
        <v>38</v>
      </c>
      <c t="s" r="B115" s="4">
        <v>378</v>
      </c>
      <c t="n" r="C115" s="7">
        <v>184732846</v>
      </c>
      <c t="n" r="D115" s="7">
        <v>172922696</v>
      </c>
    </row>
    <row r="116" spans="1:4">
      <c t="s" r="A116" s="4">
        <v>669</v>
      </c>
      <c t="s" r="C116" s="4">
        <v>548</v>
      </c>
      <c t="s" r="D116" s="4">
        <v>548</v>
      </c>
    </row>
    <row r="117" spans="1:4">
      <c t="s" r="A117" s="4">
        <v>524</v>
      </c>
    </row>
    <row r="118" spans="1:4">
      <c t="s" r="A118" s="4">
        <v>38</v>
      </c>
      <c t="n" r="C118" s="7">
        <v>144920670</v>
      </c>
      <c t="n" r="D118" s="7">
        <v>49844516</v>
      </c>
    </row>
    <row r="119" spans="1:4">
      <c t="s" r="A119" s="4">
        <v>669</v>
      </c>
      <c t="s" r="C119" s="4">
        <v>548</v>
      </c>
      <c t="s" r="D119" s="4">
        <v>548</v>
      </c>
    </row>
    <row r="120" spans="1:4">
      <c t="s" r="A120" s="4">
        <v>38</v>
      </c>
      <c t="n" r="C120" s="7">
        <v>329653516</v>
      </c>
      <c t="n" r="D120" s="7">
        <v>222767212</v>
      </c>
    </row>
    <row r="121" spans="1:4">
      <c t="n" r="A121"/>
    </row>
    <row r="122" spans="1:4">
      <c t="s" r="A122" s="4">
        <v>378</v>
      </c>
      <c t="s" r="B122" s="4">
        <v>549</v>
      </c>
    </row>
  </sheetData>
  <mergeCells count="3">
    <mergeCell ref="A1:B1"/>
    <mergeCell ref="A121:C121"/>
    <mergeCell ref="B122:C1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6</v>
      </c>
      <c t="s" r="B1" s="2">
        <v>2</v>
      </c>
      <c t="s" r="C1" s="2">
        <v>30</v>
      </c>
    </row>
    <row r="2" spans="1:3">
      <c t="s" r="A2" s="4">
        <v>687</v>
      </c>
    </row>
    <row r="3" spans="1:3">
      <c t="s" r="A3" s="4">
        <v>688</v>
      </c>
      <c t="n" r="B3" s="7">
        <v>10794820</v>
      </c>
      <c t="n" r="C3" s="7">
        <v>9845571</v>
      </c>
    </row>
    <row r="4" spans="1:3">
      <c t="s" r="A4" s="4">
        <v>689</v>
      </c>
    </row>
    <row r="5" spans="1:3">
      <c t="s" r="A5" s="4">
        <v>688</v>
      </c>
      <c t="n" r="B5" s="6">
        <v>21858308</v>
      </c>
      <c t="n" r="C5" s="6">
        <v>16004725</v>
      </c>
    </row>
    <row r="6" spans="1:3">
      <c t="s" r="A6" s="4">
        <v>690</v>
      </c>
    </row>
    <row r="7" spans="1:3">
      <c t="s" r="A7" s="4">
        <v>688</v>
      </c>
      <c t="n" r="B7" s="6">
        <v>36114</v>
      </c>
      <c t="n" r="C7" s="6">
        <v>29656</v>
      </c>
    </row>
    <row r="8" spans="1:3">
      <c t="s" r="A8" s="4">
        <v>691</v>
      </c>
    </row>
    <row r="9" spans="1:3">
      <c t="s" r="A9" s="4">
        <v>688</v>
      </c>
      <c t="n" r="B9" s="6">
        <v>10519190</v>
      </c>
      <c t="n" r="C9" s="6">
        <v>8166473</v>
      </c>
    </row>
    <row r="10" spans="1:3">
      <c t="s" r="A10" s="4">
        <v>692</v>
      </c>
    </row>
    <row r="11" spans="1:3">
      <c t="s" r="A11" s="4">
        <v>688</v>
      </c>
      <c t="n" r="B11" s="6">
        <v>9785665</v>
      </c>
      <c t="n" r="C11" s="6">
        <v>1384932</v>
      </c>
    </row>
    <row r="12" spans="1:3">
      <c t="s" r="A12" s="4">
        <v>693</v>
      </c>
    </row>
    <row r="13" spans="1:3">
      <c t="s" r="A13" s="4">
        <v>688</v>
      </c>
      <c t="n" r="B13" s="6">
        <v>191000</v>
      </c>
      <c t="n" r="C13" s="6">
        <v>536000</v>
      </c>
    </row>
    <row r="14" spans="1:3">
      <c t="s" r="A14" s="4">
        <v>694</v>
      </c>
    </row>
    <row r="15" spans="1:3">
      <c t="s" r="A15" s="4">
        <v>688</v>
      </c>
      <c t="n" r="B15" s="6">
        <v>4578998</v>
      </c>
      <c t="n" r="C15" s="6">
        <v>411500</v>
      </c>
    </row>
    <row r="16" spans="1:3">
      <c t="s" r="A16" s="4">
        <v>695</v>
      </c>
    </row>
    <row r="17" spans="1:3">
      <c t="s" r="A17" s="4">
        <v>688</v>
      </c>
      <c t="n" r="B17" s="7">
        <v>223981</v>
      </c>
      <c t="n" r="C17" s="7">
        <v>2739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t="s" r="A1" s="1">
        <v>696</v>
      </c>
      <c t="s" r="B1" s="2">
        <v>348</v>
      </c>
      <c t="s" r="C1" s="2">
        <v>349</v>
      </c>
      <c t="s" r="D1" s="2">
        <v>697</v>
      </c>
      <c t="s" r="E1" s="2">
        <v>2</v>
      </c>
      <c t="s" r="F1" s="2">
        <v>697</v>
      </c>
      <c t="s" r="G1" s="2">
        <v>2</v>
      </c>
    </row>
    <row r="2" spans="1:7">
      <c t="s" r="A2" s="4">
        <v>375</v>
      </c>
    </row>
    <row r="3" spans="1:7">
      <c t="s" r="A3" s="4">
        <v>367</v>
      </c>
      <c t="s" r="B3" s="4">
        <v>376</v>
      </c>
      <c t="s" r="C3" s="4">
        <v>376</v>
      </c>
      <c t="s" r="G3" s="4">
        <v>376</v>
      </c>
    </row>
    <row r="4" spans="1:7">
      <c t="s" r="A4" s="4">
        <v>144</v>
      </c>
    </row>
    <row r="5" spans="1:7">
      <c t="s" r="A5" s="4">
        <v>698</v>
      </c>
      <c t="n" r="E5" s="7">
        <v>-1200000</v>
      </c>
    </row>
    <row r="6" spans="1:7">
      <c t="s" r="A6" s="4">
        <v>493</v>
      </c>
    </row>
    <row r="7" spans="1:7">
      <c t="s" r="A7" s="4">
        <v>495</v>
      </c>
      <c t="n" r="D7" s="7">
        <v>394386</v>
      </c>
      <c t="n" r="F7" s="7">
        <v>451223</v>
      </c>
      <c t="n" r="G7" s="7">
        <v>451000</v>
      </c>
    </row>
    <row r="8" spans="1:7">
      <c t="s" r="A8" s="4">
        <v>147</v>
      </c>
    </row>
    <row r="9" spans="1:7">
      <c t="s" r="A9" s="4">
        <v>699</v>
      </c>
      <c t="n" r="E9" s="7">
        <v>533000</v>
      </c>
      <c t="n" r="G9" s="6">
        <v>533000</v>
      </c>
    </row>
    <row r="10" spans="1:7">
      <c t="s" r="A10" s="4">
        <v>698</v>
      </c>
      <c t="n" r="G10" s="7">
        <v>-81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t="s" r="A1" s="1">
        <v>700</v>
      </c>
      <c t="s" r="C1" s="2">
        <v>349</v>
      </c>
      <c t="s" r="D1" s="2">
        <v>2</v>
      </c>
      <c t="s" r="F1" s="2">
        <v>75</v>
      </c>
    </row>
    <row r="2" spans="1:7">
      <c t="s" r="A2" s="4">
        <v>375</v>
      </c>
    </row>
    <row r="3" spans="1:7">
      <c t="s" r="A3" s="4">
        <v>701</v>
      </c>
      <c t="n" r="D3" s="7">
        <v>618300</v>
      </c>
      <c t="n" r="F3" s="7">
        <v>138333</v>
      </c>
    </row>
    <row r="4" spans="1:7">
      <c t="s" r="A4" s="4">
        <v>702</v>
      </c>
      <c t="n" r="C4" s="7">
        <v>543000</v>
      </c>
      <c t="n" r="D4" s="6">
        <v>242020</v>
      </c>
      <c t="s" r="E4" s="4">
        <v>378</v>
      </c>
    </row>
    <row r="5" spans="1:7">
      <c t="s" r="A5" s="4">
        <v>703</v>
      </c>
      <c t="n" r="D5" s="6">
        <v>-57990</v>
      </c>
      <c t="n" r="F5" s="6">
        <v>-14500</v>
      </c>
    </row>
    <row r="6" spans="1:7">
      <c t="s" r="A6" s="4">
        <v>704</v>
      </c>
      <c t="n" r="D6" s="6">
        <v>802330</v>
      </c>
      <c t="n" r="F6" s="6">
        <v>666373</v>
      </c>
    </row>
    <row r="7" spans="1:7">
      <c t="s" r="A7" s="4">
        <v>705</v>
      </c>
      <c t="n" r="D7" s="6">
        <v>6767811</v>
      </c>
      <c t="n" r="F7" s="6">
        <v>2664432</v>
      </c>
    </row>
    <row r="8" spans="1:7">
      <c t="s" r="A8" s="4">
        <v>706</v>
      </c>
      <c t="n" r="D8" s="6">
        <v>1936142</v>
      </c>
      <c t="s" r="E8" s="4">
        <v>378</v>
      </c>
      <c t="n" r="F8" s="6">
        <v>3797817</v>
      </c>
      <c t="s" r="G8" s="4">
        <v>379</v>
      </c>
    </row>
    <row r="9" spans="1:7">
      <c t="s" r="A9" s="4">
        <v>702</v>
      </c>
      <c t="s" r="B9" s="4">
        <v>379</v>
      </c>
      <c t="n" r="F9" s="6">
        <v>542540</v>
      </c>
    </row>
    <row r="10" spans="1:7">
      <c t="s" r="A10" s="4">
        <v>703</v>
      </c>
      <c t="n" r="D10" s="6">
        <v>-57990</v>
      </c>
      <c t="n" r="F10" s="6">
        <v>-14500</v>
      </c>
    </row>
    <row r="11" spans="1:7">
      <c t="s" r="A11" s="4">
        <v>707</v>
      </c>
      <c t="n" r="D11" s="6">
        <v>8622429</v>
      </c>
      <c t="n" r="F11" s="7">
        <v>6462249</v>
      </c>
    </row>
    <row r="12" spans="1:7">
      <c t="s" r="A12" s="4">
        <v>708</v>
      </c>
      <c t="n" r="D12" s="7">
        <v>-81524</v>
      </c>
    </row>
    <row r="13" spans="1:7">
      <c t="n" r="A13"/>
    </row>
    <row r="14" spans="1:7">
      <c t="s" r="A14" s="4">
        <v>378</v>
      </c>
      <c t="s" r="B14" s="4">
        <v>380</v>
      </c>
    </row>
    <row r="15" spans="1:7">
      <c t="s" r="A15" s="4">
        <v>379</v>
      </c>
      <c t="s" r="B15" s="4">
        <v>381</v>
      </c>
    </row>
  </sheetData>
  <mergeCells count="6">
    <mergeCell ref="A1:B1"/>
    <mergeCell ref="D1:E1"/>
    <mergeCell ref="F1:G1"/>
    <mergeCell ref="A13:F13"/>
    <mergeCell ref="B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37"/>
    <col customWidth="1" max="7" min="7" width="13"/>
  </cols>
  <sheetData>
    <row r="1" spans="1:7">
      <c t="s" r="A1" s="1">
        <v>127</v>
      </c>
      <c t="s" r="B1" s="2">
        <v>128</v>
      </c>
      <c t="s" r="C1" s="2">
        <v>129</v>
      </c>
      <c t="s" r="D1" s="2">
        <v>130</v>
      </c>
      <c t="s" r="E1" s="2">
        <v>131</v>
      </c>
      <c t="s" r="F1" s="2">
        <v>132</v>
      </c>
      <c t="s" r="G1" s="2">
        <v>133</v>
      </c>
    </row>
    <row r="2" spans="1:7">
      <c t="s" r="A2" s="4">
        <v>134</v>
      </c>
      <c t="n" r="B2" s="7">
        <v>34177</v>
      </c>
      <c t="n" r="C2" s="7">
        <v>30832815</v>
      </c>
      <c t="n" r="D2" s="7">
        <v>32752071</v>
      </c>
      <c t="n" r="E2" s="7">
        <v>-2518040</v>
      </c>
      <c t="n" r="F2" s="7">
        <v>-301315</v>
      </c>
      <c t="n" r="G2" s="7">
        <v>60799708</v>
      </c>
    </row>
    <row r="3" spans="1:7">
      <c t="s" r="A3" s="4">
        <v>115</v>
      </c>
      <c t="n" r="D3" s="6">
        <v>-82760</v>
      </c>
      <c t="n" r="G3" s="6">
        <v>-82678</v>
      </c>
    </row>
    <row r="4" spans="1:7">
      <c t="s" r="A4" s="4">
        <v>135</v>
      </c>
      <c t="n" r="F4" s="6">
        <v>38086</v>
      </c>
      <c t="n" r="G4" s="6">
        <v>38086</v>
      </c>
    </row>
    <row r="5" spans="1:7">
      <c t="s" r="A5" s="4">
        <v>136</v>
      </c>
      <c t="n" r="C5" s="6">
        <v>104605</v>
      </c>
      <c t="n" r="G5" s="6">
        <v>104605</v>
      </c>
    </row>
    <row r="6" spans="1:7">
      <c t="s" r="A6" s="4">
        <v>137</v>
      </c>
      <c t="n" r="B6" s="6">
        <v>4</v>
      </c>
      <c t="n" r="C6" s="6">
        <v>112569</v>
      </c>
      <c t="n" r="G6" s="6">
        <v>112573</v>
      </c>
    </row>
    <row r="7" spans="1:7">
      <c t="s" r="A7" s="4">
        <v>138</v>
      </c>
      <c t="n" r="B7" s="6">
        <v>34181</v>
      </c>
      <c t="n" r="C7" s="6">
        <v>31049989</v>
      </c>
      <c t="n" r="D7" s="6">
        <v>32669311</v>
      </c>
      <c t="n" r="E7" s="6">
        <v>-2518040</v>
      </c>
      <c t="n" r="F7" s="6">
        <v>-263229</v>
      </c>
      <c t="n" r="G7" s="6">
        <v>60972212</v>
      </c>
    </row>
    <row r="8" spans="1:7">
      <c t="s" r="A8" s="4">
        <v>139</v>
      </c>
      <c t="n" r="B8" s="6">
        <v>34136</v>
      </c>
      <c t="n" r="C8" s="6">
        <v>31242731</v>
      </c>
      <c t="n" r="D8" s="6">
        <v>32659455</v>
      </c>
      <c t="n" r="E8" s="6">
        <v>-2369920</v>
      </c>
      <c t="n" r="F8" s="6">
        <v>-21819</v>
      </c>
      <c t="n" r="G8" s="6">
        <v>61544583</v>
      </c>
    </row>
    <row r="9" spans="1:7">
      <c t="s" r="A9" s="4">
        <v>115</v>
      </c>
      <c t="n" r="D9" s="6">
        <v>-11723</v>
      </c>
      <c t="n" r="G9" s="6">
        <v>-11723</v>
      </c>
    </row>
    <row r="10" spans="1:7">
      <c t="s" r="A10" s="4">
        <v>135</v>
      </c>
      <c t="n" r="F10" s="6">
        <v>52724</v>
      </c>
      <c t="n" r="G10" s="6">
        <v>52724</v>
      </c>
    </row>
    <row r="11" spans="1:7">
      <c t="s" r="A11" s="4">
        <v>136</v>
      </c>
      <c t="n" r="C11" s="6">
        <v>104605</v>
      </c>
      <c t="n" r="G11" s="6">
        <v>104605</v>
      </c>
    </row>
    <row r="12" spans="1:7">
      <c t="s" r="A12" s="4">
        <v>137</v>
      </c>
      <c t="n" r="C12" s="6">
        <v>112852</v>
      </c>
      <c t="n" r="G12" s="6">
        <v>112852</v>
      </c>
    </row>
    <row r="13" spans="1:7">
      <c t="s" r="A13" s="4">
        <v>140</v>
      </c>
      <c t="n" r="B13" s="7">
        <v>34136</v>
      </c>
      <c t="n" r="C13" s="7">
        <v>31460188</v>
      </c>
      <c t="n" r="D13" s="7">
        <v>32647732</v>
      </c>
      <c t="n" r="E13" s="7">
        <v>-2369920</v>
      </c>
      <c t="n" r="F13" s="7">
        <v>30905</v>
      </c>
      <c t="n" r="G13" s="7">
        <v>618030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9</v>
      </c>
      <c t="s" r="B1" s="2">
        <v>2</v>
      </c>
      <c t="s" r="C1" s="2">
        <v>30</v>
      </c>
      <c t="s" r="D1" s="2">
        <v>75</v>
      </c>
      <c t="s" r="E1" s="2">
        <v>383</v>
      </c>
    </row>
    <row r="2" spans="1:5">
      <c t="n" r="A2" s="6">
        <v>2017</v>
      </c>
      <c t="n" r="B2" s="7">
        <v>63035</v>
      </c>
    </row>
    <row r="3" spans="1:5">
      <c t="n" r="A3" s="6">
        <v>2018</v>
      </c>
      <c t="n" r="B3" s="6">
        <v>126070</v>
      </c>
    </row>
    <row r="4" spans="1:5">
      <c t="n" r="A4" s="6">
        <v>2019</v>
      </c>
      <c t="n" r="B4" s="6">
        <v>126070</v>
      </c>
    </row>
    <row r="5" spans="1:5">
      <c t="n" r="A5" s="6">
        <v>2020</v>
      </c>
      <c t="n" r="B5" s="6">
        <v>123737</v>
      </c>
    </row>
    <row r="6" spans="1:5">
      <c t="n" r="A6" s="6">
        <v>2021</v>
      </c>
      <c t="n" r="B6" s="6">
        <v>98070</v>
      </c>
    </row>
    <row r="7" spans="1:5">
      <c t="n" r="A7" s="6">
        <v>2022</v>
      </c>
      <c t="n" r="B7" s="6">
        <v>98070</v>
      </c>
    </row>
    <row r="8" spans="1:5">
      <c t="n" r="A8" s="6">
        <v>2023</v>
      </c>
      <c t="n" r="B8" s="6">
        <v>98070</v>
      </c>
    </row>
    <row r="9" spans="1:5">
      <c t="n" r="A9" s="6">
        <v>2024</v>
      </c>
      <c t="n" r="B9" s="6">
        <v>64166</v>
      </c>
    </row>
    <row r="10" spans="1:5">
      <c t="n" r="A10" s="6">
        <v>2025</v>
      </c>
      <c t="n" r="B10" s="6">
        <v>5042</v>
      </c>
    </row>
    <row r="11" spans="1:5">
      <c t="n" r="B11" s="7">
        <v>802330</v>
      </c>
      <c t="n" r="C11" s="7">
        <v>618300</v>
      </c>
      <c t="n" r="D11" s="7">
        <v>666373</v>
      </c>
      <c t="n" r="E11" s="7">
        <v>1383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10</v>
      </c>
      <c t="s" r="B1" s="2">
        <v>74</v>
      </c>
      <c t="s" r="C1" s="2">
        <v>1</v>
      </c>
    </row>
    <row r="2" spans="1:3">
      <c t="s" r="B2" s="2">
        <v>75</v>
      </c>
      <c t="s" r="C2" s="2">
        <v>2</v>
      </c>
    </row>
    <row r="3" spans="1:3">
      <c t="s" r="A3" s="4">
        <v>711</v>
      </c>
    </row>
    <row r="4" spans="1:3">
      <c t="s" r="A4" s="4">
        <v>712</v>
      </c>
      <c t="n" r="C4" s="7">
        <v>0</v>
      </c>
    </row>
    <row r="5" spans="1:3">
      <c t="s" r="A5" s="4">
        <v>713</v>
      </c>
      <c t="n" r="B5" s="7">
        <v>3300000</v>
      </c>
      <c t="n" r="C5" s="6">
        <v>3200000</v>
      </c>
    </row>
    <row r="6" spans="1:3">
      <c t="s" r="A6" s="4">
        <v>714</v>
      </c>
      <c t="s" r="B6" s="4">
        <v>715</v>
      </c>
    </row>
    <row r="7" spans="1:3">
      <c t="s" r="A7" s="4">
        <v>716</v>
      </c>
      <c t="s" r="B7" s="4">
        <v>717</v>
      </c>
    </row>
    <row r="8" spans="1:3">
      <c t="s" r="A8" s="4">
        <v>718</v>
      </c>
      <c t="n" r="C8" s="7">
        <v>3910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9</v>
      </c>
      <c t="s" r="B1" s="2">
        <v>2</v>
      </c>
      <c t="s" r="C1" s="2">
        <v>30</v>
      </c>
    </row>
    <row r="2" spans="1:3">
      <c t="s" r="A2" s="4">
        <v>720</v>
      </c>
    </row>
    <row r="3" spans="1:3">
      <c t="s" r="A3" s="4">
        <v>721</v>
      </c>
      <c t="n" r="B3" s="7">
        <v>0</v>
      </c>
    </row>
    <row r="4" spans="1:3">
      <c t="s" r="A4" s="4">
        <v>721</v>
      </c>
      <c t="n" r="B4" s="6">
        <v>3215907</v>
      </c>
    </row>
    <row r="5" spans="1:3">
      <c t="s" r="A5" s="4">
        <v>722</v>
      </c>
      <c t="n" r="B5" s="6">
        <v>3215907</v>
      </c>
    </row>
    <row r="6" spans="1:3">
      <c t="s" r="A6" s="4">
        <v>723</v>
      </c>
    </row>
    <row r="7" spans="1:3">
      <c t="s" r="A7" s="4">
        <v>724</v>
      </c>
      <c t="n" r="B7" s="6">
        <v>3215907</v>
      </c>
    </row>
    <row r="8" spans="1:3">
      <c t="s" r="A8" s="4">
        <v>724</v>
      </c>
      <c t="n" r="B8" s="6">
        <v>245889</v>
      </c>
    </row>
    <row r="9" spans="1:3">
      <c t="s" r="A9" s="4">
        <v>721</v>
      </c>
      <c t="n" r="B9" s="7">
        <v>326792614</v>
      </c>
      <c t="n" r="C9" s="7">
        <v>2201566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30</v>
      </c>
    </row>
    <row r="2" spans="1:3">
      <c t="s" r="A2" s="4">
        <v>726</v>
      </c>
      <c t="n" r="B2" s="7">
        <v>44839156</v>
      </c>
      <c t="n" r="C2" s="7">
        <v>33010962</v>
      </c>
    </row>
    <row r="3" spans="1:3">
      <c t="s" r="A3" s="4">
        <v>727</v>
      </c>
      <c t="s" r="B3" s="4">
        <v>728</v>
      </c>
      <c t="s" r="C3" s="4">
        <v>728</v>
      </c>
    </row>
    <row r="4" spans="1:3">
      <c t="s" r="A4" s="4">
        <v>729</v>
      </c>
      <c t="n" r="B4" s="7">
        <v>22529559</v>
      </c>
      <c t="n" r="C4" s="7">
        <v>19747437</v>
      </c>
    </row>
    <row r="5" spans="1:3">
      <c t="s" r="A5" s="4">
        <v>730</v>
      </c>
      <c t="s" r="B5" s="4">
        <v>676</v>
      </c>
      <c t="s" r="C5" s="4">
        <v>543</v>
      </c>
    </row>
    <row r="6" spans="1:3">
      <c t="s" r="A6" s="4">
        <v>731</v>
      </c>
      <c t="n" r="B6" s="7">
        <v>16705221</v>
      </c>
      <c t="n" r="C6" s="7">
        <v>13298677</v>
      </c>
    </row>
    <row r="7" spans="1:3">
      <c t="s" r="A7" s="4">
        <v>732</v>
      </c>
      <c t="s" r="B7" s="4">
        <v>733</v>
      </c>
      <c t="s" r="C7" s="4">
        <v>733</v>
      </c>
    </row>
    <row r="8" spans="1:3">
      <c t="s" r="A8" s="4">
        <v>734</v>
      </c>
      <c t="n" r="B8" s="7">
        <v>65927847</v>
      </c>
      <c t="n" r="C8" s="7">
        <v>52576567</v>
      </c>
    </row>
    <row r="9" spans="1:3">
      <c t="s" r="A9" s="4">
        <v>735</v>
      </c>
      <c t="s" r="B9" s="4">
        <v>736</v>
      </c>
      <c t="s" r="C9" s="4">
        <v>737</v>
      </c>
    </row>
    <row r="10" spans="1:3">
      <c t="s" r="A10" s="4">
        <v>738</v>
      </c>
      <c t="n" r="B10" s="7">
        <v>271173158</v>
      </c>
      <c t="n" r="C10" s="7">
        <v>195031411</v>
      </c>
    </row>
    <row r="11" spans="1:3">
      <c t="s" r="A11" s="4">
        <v>739</v>
      </c>
      <c t="s" r="B11" s="4">
        <v>740</v>
      </c>
      <c t="s" r="C11" s="4">
        <v>741</v>
      </c>
    </row>
    <row r="12" spans="1:3">
      <c t="s" r="A12" s="4">
        <v>742</v>
      </c>
      <c t="n" r="B12" s="7">
        <v>421174941</v>
      </c>
      <c t="n" r="C12" s="7">
        <v>313665054</v>
      </c>
    </row>
    <row r="13" spans="1:3">
      <c t="s" r="A13" s="4">
        <v>743</v>
      </c>
      <c t="s" r="B13" s="4">
        <v>548</v>
      </c>
      <c t="s" r="C13" s="4">
        <v>548</v>
      </c>
    </row>
    <row r="14" spans="1:3">
      <c t="s" r="A14" s="4">
        <v>744</v>
      </c>
      <c t="n" r="B14" s="7">
        <v>1131661</v>
      </c>
      <c t="n" r="C14" s="7">
        <v>328597</v>
      </c>
    </row>
    <row r="15" spans="1:3">
      <c t="s" r="A15" s="4">
        <v>54</v>
      </c>
      <c t="n" r="B15" s="7">
        <v>422306602</v>
      </c>
      <c t="n" r="C15" s="7">
        <v>3139936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5</v>
      </c>
      <c t="s" r="B1" s="2">
        <v>2</v>
      </c>
      <c t="s" r="C1" s="2">
        <v>30</v>
      </c>
    </row>
    <row r="2" spans="1:3">
      <c t="s" r="A2" s="4">
        <v>746</v>
      </c>
    </row>
    <row r="3" spans="1:3">
      <c t="s" r="A3" s="4">
        <v>747</v>
      </c>
      <c t="n" r="B3" s="7">
        <v>0</v>
      </c>
      <c t="n" r="C3" s="7">
        <v>0</v>
      </c>
    </row>
    <row r="4" spans="1:3">
      <c t="s" r="A4" s="4">
        <v>748</v>
      </c>
      <c t="n" r="B4" s="6">
        <v>5000000</v>
      </c>
    </row>
    <row r="5" spans="1:3">
      <c t="s" r="A5" s="4">
        <v>749</v>
      </c>
    </row>
    <row r="6" spans="1:3">
      <c t="s" r="A6" s="4">
        <v>747</v>
      </c>
      <c t="n" r="B6" s="6">
        <v>0</v>
      </c>
      <c t="n" r="C6" s="6">
        <v>0</v>
      </c>
    </row>
    <row r="7" spans="1:3">
      <c t="s" r="A7" s="4">
        <v>748</v>
      </c>
      <c t="n" r="B7" s="7">
        <v>1000000</v>
      </c>
    </row>
    <row r="8" spans="1:3">
      <c t="s" r="A8" s="4">
        <v>750</v>
      </c>
      <c t="s" r="B8" s="4">
        <v>751</v>
      </c>
    </row>
    <row r="9" spans="1:3">
      <c t="s" r="A9" s="4">
        <v>752</v>
      </c>
      <c t="n" r="B9" s="7">
        <v>104200000</v>
      </c>
      <c t="n" r="C9" s="7">
        <v>58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753</v>
      </c>
      <c t="s" r="B1" s="2">
        <v>1</v>
      </c>
      <c t="s" r="C1" s="2">
        <v>552</v>
      </c>
    </row>
    <row r="2" spans="1:3">
      <c t="s" r="B2" s="2">
        <v>2</v>
      </c>
      <c t="s" r="C2" s="2">
        <v>30</v>
      </c>
    </row>
    <row r="3" spans="1:3">
      <c t="s" r="A3" s="4">
        <v>754</v>
      </c>
    </row>
    <row r="4" spans="1:3">
      <c t="s" r="A4" s="4">
        <v>755</v>
      </c>
      <c t="s" r="B4" s="4">
        <v>60</v>
      </c>
      <c t="n" r="C4" s="7">
        <v>2000000</v>
      </c>
    </row>
    <row r="5" spans="1:3">
      <c t="s" r="A5" s="4">
        <v>756</v>
      </c>
      <c t="s" r="B5" s="4">
        <v>60</v>
      </c>
      <c t="s" r="C5" s="4">
        <v>757</v>
      </c>
    </row>
    <row r="6" spans="1:3">
      <c t="s" r="A6" s="4">
        <v>758</v>
      </c>
      <c t="s" r="C6" s="4">
        <v>759</v>
      </c>
    </row>
    <row r="7" spans="1:3">
      <c t="s" r="A7" s="4">
        <v>760</v>
      </c>
    </row>
    <row r="8" spans="1:3">
      <c t="s" r="A8" s="4">
        <v>755</v>
      </c>
      <c t="s" r="B8" s="4">
        <v>60</v>
      </c>
      <c t="n" r="C8" s="7">
        <v>2000000</v>
      </c>
    </row>
    <row r="9" spans="1:3">
      <c t="s" r="A9" s="4">
        <v>756</v>
      </c>
      <c t="s" r="B9" s="4">
        <v>60</v>
      </c>
      <c t="s" r="C9" s="4">
        <v>761</v>
      </c>
    </row>
    <row r="10" spans="1:3">
      <c t="s" r="A10" s="4">
        <v>758</v>
      </c>
      <c t="s" r="C10" s="4">
        <v>762</v>
      </c>
    </row>
    <row r="11" spans="1:3">
      <c t="s" r="A11" s="4">
        <v>763</v>
      </c>
    </row>
    <row r="12" spans="1:3">
      <c t="s" r="A12" s="4">
        <v>755</v>
      </c>
      <c t="n" r="B12" s="7">
        <v>1500000</v>
      </c>
      <c t="n" r="C12" s="7">
        <v>1500000</v>
      </c>
    </row>
    <row r="13" spans="1:3">
      <c t="s" r="A13" s="4">
        <v>756</v>
      </c>
      <c t="s" r="B13" s="4">
        <v>764</v>
      </c>
      <c t="s" r="C13" s="4">
        <v>764</v>
      </c>
    </row>
    <row r="14" spans="1:3">
      <c t="s" r="A14" s="4">
        <v>758</v>
      </c>
      <c t="s" r="B14" s="4">
        <v>765</v>
      </c>
      <c t="s" r="C14" s="4">
        <v>765</v>
      </c>
    </row>
    <row r="15" spans="1:3">
      <c t="s" r="A15" s="4">
        <v>766</v>
      </c>
    </row>
    <row r="16" spans="1:3">
      <c t="s" r="A16" s="4">
        <v>755</v>
      </c>
      <c t="n" r="B16" s="7">
        <v>1000000</v>
      </c>
      <c t="n" r="C16" s="7">
        <v>1000000</v>
      </c>
    </row>
    <row r="17" spans="1:3">
      <c t="s" r="A17" s="4">
        <v>756</v>
      </c>
      <c t="s" r="B17" s="4">
        <v>767</v>
      </c>
      <c t="s" r="C17" s="4">
        <v>767</v>
      </c>
    </row>
    <row r="18" spans="1:3">
      <c t="s" r="A18" s="4">
        <v>758</v>
      </c>
      <c t="s" r="B18" s="4">
        <v>768</v>
      </c>
      <c t="s" r="C18" s="4">
        <v>768</v>
      </c>
    </row>
    <row r="19" spans="1:3">
      <c t="s" r="A19" s="4">
        <v>769</v>
      </c>
    </row>
    <row r="20" spans="1:3">
      <c t="s" r="A20" s="4">
        <v>755</v>
      </c>
      <c t="n" r="B20" s="7">
        <v>1000000</v>
      </c>
      <c t="n" r="C20" s="7">
        <v>1000000</v>
      </c>
    </row>
    <row r="21" spans="1:3">
      <c t="s" r="A21" s="4">
        <v>756</v>
      </c>
      <c t="s" r="B21" s="4">
        <v>770</v>
      </c>
      <c t="s" r="C21" s="4">
        <v>770</v>
      </c>
    </row>
    <row r="22" spans="1:3">
      <c t="s" r="A22" s="4">
        <v>758</v>
      </c>
      <c t="s" r="B22" s="4">
        <v>771</v>
      </c>
      <c t="s" r="C22" s="4">
        <v>771</v>
      </c>
    </row>
    <row r="23" spans="1:3">
      <c t="s" r="A23" s="4">
        <v>772</v>
      </c>
    </row>
    <row r="24" spans="1:3">
      <c t="s" r="A24" s="4">
        <v>755</v>
      </c>
      <c t="n" r="B24" s="7">
        <v>1000000</v>
      </c>
      <c t="n" r="C24" s="7">
        <v>1000000</v>
      </c>
    </row>
    <row r="25" spans="1:3">
      <c t="s" r="A25" s="4">
        <v>756</v>
      </c>
      <c t="s" r="B25" s="4">
        <v>773</v>
      </c>
      <c t="s" r="C25" s="4">
        <v>773</v>
      </c>
    </row>
    <row r="26" spans="1:3">
      <c t="s" r="A26" s="4">
        <v>758</v>
      </c>
      <c t="s" r="B26" s="4">
        <v>774</v>
      </c>
      <c t="s" r="C26" s="4">
        <v>774</v>
      </c>
    </row>
    <row r="27" spans="1:3">
      <c t="s" r="A27" s="4">
        <v>775</v>
      </c>
    </row>
    <row r="28" spans="1:3">
      <c t="s" r="A28" s="4">
        <v>755</v>
      </c>
      <c t="n" r="B28" s="7">
        <v>1500000</v>
      </c>
      <c t="n" r="C28" s="7">
        <v>1500000</v>
      </c>
    </row>
    <row r="29" spans="1:3">
      <c t="s" r="A29" s="4">
        <v>756</v>
      </c>
      <c t="s" r="B29" s="4">
        <v>776</v>
      </c>
      <c t="s" r="C29" s="4">
        <v>776</v>
      </c>
    </row>
    <row r="30" spans="1:3">
      <c t="s" r="A30" s="4">
        <v>758</v>
      </c>
      <c t="s" r="B30" s="4">
        <v>777</v>
      </c>
      <c t="s" r="C30" s="4">
        <v>777</v>
      </c>
    </row>
    <row r="31" spans="1:3">
      <c t="s" r="A31" s="4">
        <v>778</v>
      </c>
    </row>
    <row r="32" spans="1:3">
      <c t="s" r="A32" s="4">
        <v>755</v>
      </c>
      <c t="n" r="B32" s="7">
        <v>1500000</v>
      </c>
      <c t="n" r="C32" s="7">
        <v>1500000</v>
      </c>
    </row>
    <row r="33" spans="1:3">
      <c t="s" r="A33" s="4">
        <v>756</v>
      </c>
      <c t="s" r="B33" s="4">
        <v>679</v>
      </c>
      <c t="s" r="C33" s="4">
        <v>679</v>
      </c>
    </row>
    <row r="34" spans="1:3">
      <c t="s" r="A34" s="4">
        <v>758</v>
      </c>
      <c t="s" r="B34" s="4">
        <v>779</v>
      </c>
      <c t="s" r="C34" s="4">
        <v>779</v>
      </c>
    </row>
    <row r="35" spans="1:3">
      <c t="s" r="A35" s="4">
        <v>780</v>
      </c>
    </row>
    <row r="36" spans="1:3">
      <c t="s" r="A36" s="4">
        <v>755</v>
      </c>
      <c t="n" r="B36" s="7">
        <v>1000000</v>
      </c>
      <c t="n" r="C36" s="7">
        <v>1000000</v>
      </c>
    </row>
    <row r="37" spans="1:3">
      <c t="s" r="A37" s="4">
        <v>756</v>
      </c>
      <c t="s" r="B37" s="4">
        <v>781</v>
      </c>
      <c t="s" r="C37" s="4">
        <v>781</v>
      </c>
    </row>
    <row r="38" spans="1:3">
      <c t="s" r="A38" s="4">
        <v>758</v>
      </c>
      <c t="s" r="B38" s="4">
        <v>782</v>
      </c>
      <c t="s" r="C38" s="4">
        <v>782</v>
      </c>
    </row>
    <row r="39" spans="1:3">
      <c t="s" r="A39" s="4">
        <v>783</v>
      </c>
    </row>
    <row r="40" spans="1:3">
      <c t="s" r="A40" s="4">
        <v>755</v>
      </c>
      <c t="n" r="B40" s="7">
        <v>1000000</v>
      </c>
      <c t="n" r="C40" s="7">
        <v>1000000</v>
      </c>
    </row>
    <row r="41" spans="1:3">
      <c t="s" r="A41" s="4">
        <v>756</v>
      </c>
      <c t="s" r="B41" s="4">
        <v>784</v>
      </c>
      <c t="s" r="C41" s="4">
        <v>784</v>
      </c>
    </row>
    <row r="42" spans="1:3">
      <c t="s" r="A42" s="4">
        <v>758</v>
      </c>
      <c t="s" r="B42" s="4">
        <v>785</v>
      </c>
      <c t="s" r="C42" s="4">
        <v>785</v>
      </c>
    </row>
    <row r="43" spans="1:3">
      <c t="s" r="A43" s="4">
        <v>786</v>
      </c>
    </row>
    <row r="44" spans="1:3">
      <c t="s" r="A44" s="4">
        <v>755</v>
      </c>
      <c t="n" r="B44" s="7">
        <v>1000000</v>
      </c>
      <c t="n" r="C44" s="7">
        <v>1000000</v>
      </c>
    </row>
    <row r="45" spans="1:3">
      <c t="s" r="A45" s="4">
        <v>756</v>
      </c>
      <c t="s" r="B45" s="4">
        <v>781</v>
      </c>
      <c t="s" r="C45" s="4">
        <v>781</v>
      </c>
    </row>
    <row r="46" spans="1:3">
      <c t="s" r="A46" s="4">
        <v>758</v>
      </c>
      <c t="s" r="B46" s="4">
        <v>787</v>
      </c>
      <c t="s" r="C46" s="4">
        <v>787</v>
      </c>
    </row>
    <row r="47" spans="1:3">
      <c t="s" r="A47" s="4">
        <v>788</v>
      </c>
    </row>
    <row r="48" spans="1:3">
      <c t="s" r="A48" s="4">
        <v>755</v>
      </c>
      <c t="n" r="B48" s="7">
        <v>5000000</v>
      </c>
      <c t="s" r="C48" s="4">
        <v>60</v>
      </c>
    </row>
    <row r="49" spans="1:3">
      <c t="s" r="A49" s="4">
        <v>756</v>
      </c>
      <c t="s" r="B49" s="4">
        <v>789</v>
      </c>
    </row>
    <row r="50" spans="1:3">
      <c t="s" r="A50" s="4">
        <v>758</v>
      </c>
      <c t="s" r="B50" s="4">
        <v>790</v>
      </c>
    </row>
    <row r="51" spans="1:3">
      <c t="s" r="A51" s="4">
        <v>791</v>
      </c>
    </row>
    <row r="52" spans="1:3">
      <c t="s" r="A52" s="4">
        <v>755</v>
      </c>
      <c t="n" r="B52" s="7">
        <v>5000000</v>
      </c>
      <c t="s" r="C52" s="4">
        <v>60</v>
      </c>
    </row>
    <row r="53" spans="1:3">
      <c t="s" r="A53" s="4">
        <v>756</v>
      </c>
      <c t="s" r="B53" s="4">
        <v>792</v>
      </c>
    </row>
    <row r="54" spans="1:3">
      <c t="s" r="A54" s="4">
        <v>758</v>
      </c>
      <c t="s" r="B54" s="4">
        <v>793</v>
      </c>
    </row>
    <row r="55" spans="1:3">
      <c t="s" r="A55" s="4">
        <v>794</v>
      </c>
    </row>
    <row r="56" spans="1:3">
      <c t="s" r="A56" s="4">
        <v>755</v>
      </c>
      <c t="n" r="B56" s="7">
        <v>5000000</v>
      </c>
      <c t="s" r="C56" s="4">
        <v>60</v>
      </c>
    </row>
    <row r="57" spans="1:3">
      <c t="s" r="A57" s="4">
        <v>756</v>
      </c>
      <c t="s" r="B57" s="4">
        <v>795</v>
      </c>
    </row>
    <row r="58" spans="1:3">
      <c t="s" r="A58" s="4">
        <v>758</v>
      </c>
      <c t="s" r="B58" s="4">
        <v>787</v>
      </c>
    </row>
    <row r="59" spans="1:3">
      <c t="s" r="A59" s="4">
        <v>755</v>
      </c>
      <c t="n" r="B59" s="7">
        <v>25500000</v>
      </c>
      <c t="n" r="C59" s="6">
        <v>14500000</v>
      </c>
    </row>
    <row r="60" spans="1:3">
      <c t="s" r="A60" s="4">
        <v>796</v>
      </c>
      <c t="n" r="B60" s="6">
        <v>840635</v>
      </c>
      <c t="n" r="C60" s="6">
        <v>305237</v>
      </c>
    </row>
    <row r="61" spans="1:3">
      <c t="s" r="A61" s="4">
        <v>797</v>
      </c>
      <c t="n" r="B61" s="7">
        <v>26340635</v>
      </c>
      <c t="n" r="C61" s="7">
        <v>148052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 customWidth="1" max="6" min="6" width="14"/>
  </cols>
  <sheetData>
    <row r="1" spans="1:6">
      <c t="s" r="A1" s="1">
        <v>798</v>
      </c>
      <c t="s" r="C1" s="2">
        <v>799</v>
      </c>
    </row>
    <row r="2" spans="1:6">
      <c t="s" r="C2" s="2">
        <v>2</v>
      </c>
      <c t="s" r="D2" s="2">
        <v>800</v>
      </c>
      <c t="s" r="E2" s="2">
        <v>30</v>
      </c>
      <c t="s" r="F2" s="2">
        <v>801</v>
      </c>
    </row>
    <row r="3" spans="1:6">
      <c t="s" r="A3" s="4">
        <v>802</v>
      </c>
    </row>
    <row r="4" spans="1:6">
      <c t="s" r="A4" s="4">
        <v>803</v>
      </c>
      <c t="s" r="D4" s="4">
        <v>804</v>
      </c>
    </row>
    <row r="5" spans="1:6">
      <c t="s" r="A5" s="4">
        <v>805</v>
      </c>
      <c t="s" r="B5" s="4">
        <v>378</v>
      </c>
      <c t="s" r="C5" s="4">
        <v>806</v>
      </c>
      <c t="s" r="E5" s="4">
        <v>806</v>
      </c>
    </row>
    <row r="6" spans="1:6">
      <c t="s" r="A6" s="4">
        <v>807</v>
      </c>
      <c t="s" r="B6" s="4">
        <v>378</v>
      </c>
      <c t="s" r="C6" s="4">
        <v>344</v>
      </c>
      <c t="s" r="E6" s="4">
        <v>344</v>
      </c>
    </row>
    <row r="7" spans="1:6">
      <c t="s" r="A7" s="4">
        <v>808</v>
      </c>
      <c t="s" r="B7" s="4">
        <v>378</v>
      </c>
      <c t="s" r="C7" s="4">
        <v>532</v>
      </c>
      <c t="s" r="E7" s="4">
        <v>532</v>
      </c>
    </row>
    <row r="8" spans="1:6">
      <c t="s" r="A8" s="4">
        <v>809</v>
      </c>
      <c t="s" r="B8" s="4">
        <v>378</v>
      </c>
      <c t="s" r="C8" s="4">
        <v>676</v>
      </c>
      <c t="s" r="E8" s="4">
        <v>676</v>
      </c>
    </row>
    <row r="9" spans="1:6">
      <c t="s" r="A9" s="4">
        <v>803</v>
      </c>
      <c t="s" r="F9" s="4">
        <v>810</v>
      </c>
    </row>
    <row r="10" spans="1:6">
      <c t="s" r="A10" s="4">
        <v>811</v>
      </c>
      <c t="s" r="C10" s="4">
        <v>812</v>
      </c>
    </row>
    <row r="11" spans="1:6">
      <c t="n" r="A11"/>
    </row>
    <row r="12" spans="1:6">
      <c t="s" r="A12" s="4">
        <v>378</v>
      </c>
      <c t="s" r="B12" s="4">
        <v>813</v>
      </c>
    </row>
  </sheetData>
  <mergeCells count="3">
    <mergeCell ref="A1:B2"/>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t="s" r="A1" s="1">
        <v>814</v>
      </c>
      <c t="s" r="C1" s="2">
        <v>2</v>
      </c>
      <c t="s" r="D1" s="2">
        <v>30</v>
      </c>
    </row>
    <row r="2" spans="1:4">
      <c t="s" r="A2" s="4">
        <v>815</v>
      </c>
    </row>
    <row r="3" spans="1:4">
      <c t="s" r="A3" s="4">
        <v>816</v>
      </c>
      <c t="n" r="C3" s="7">
        <v>16837</v>
      </c>
      <c t="n" r="D3" s="7">
        <v>11971</v>
      </c>
    </row>
    <row r="4" spans="1:4">
      <c t="s" r="A4" s="4">
        <v>816</v>
      </c>
      <c t="s" r="C4" s="4">
        <v>817</v>
      </c>
      <c t="s" r="D4" s="4">
        <v>817</v>
      </c>
    </row>
    <row r="5" spans="1:4">
      <c t="s" r="A5" s="4">
        <v>818</v>
      </c>
      <c t="n" r="C5" s="7">
        <v>28335</v>
      </c>
      <c t="n" r="D5" s="7">
        <v>20146</v>
      </c>
    </row>
    <row r="6" spans="1:4">
      <c t="s" r="A6" s="4">
        <v>818</v>
      </c>
      <c t="s" r="C6" s="4">
        <v>819</v>
      </c>
      <c t="s" r="D6" s="4">
        <v>819</v>
      </c>
    </row>
    <row r="7" spans="1:4">
      <c t="s" r="A7" s="4">
        <v>820</v>
      </c>
      <c t="n" r="C7" s="7">
        <v>21765</v>
      </c>
      <c t="n" r="D7" s="7">
        <v>15474</v>
      </c>
    </row>
    <row r="8" spans="1:4">
      <c t="s" r="A8" s="4">
        <v>820</v>
      </c>
      <c t="s" r="C8" s="4">
        <v>821</v>
      </c>
      <c t="s" r="D8" s="4">
        <v>821</v>
      </c>
    </row>
    <row r="9" spans="1:4">
      <c t="s" r="A9" s="4">
        <v>822</v>
      </c>
      <c t="n" r="C9" s="7">
        <v>20123</v>
      </c>
      <c t="n" r="D9" s="7">
        <v>15114</v>
      </c>
    </row>
    <row r="10" spans="1:4">
      <c t="s" r="A10" s="4">
        <v>822</v>
      </c>
      <c t="s" r="C10" s="4">
        <v>733</v>
      </c>
      <c t="s" r="D10" s="4">
        <v>733</v>
      </c>
    </row>
    <row r="11" spans="1:4">
      <c t="s" r="A11" s="4">
        <v>823</v>
      </c>
    </row>
    <row r="12" spans="1:4">
      <c t="s" r="A12" s="4">
        <v>816</v>
      </c>
      <c t="n" r="C12" s="7">
        <v>22997</v>
      </c>
      <c t="n" r="D12" s="7">
        <v>16350</v>
      </c>
    </row>
    <row r="13" spans="1:4">
      <c t="s" r="A13" s="4">
        <v>816</v>
      </c>
      <c t="s" r="C13" s="4">
        <v>546</v>
      </c>
      <c t="s" r="D13" s="4">
        <v>546</v>
      </c>
    </row>
    <row r="14" spans="1:4">
      <c t="s" r="A14" s="4">
        <v>818</v>
      </c>
      <c t="n" r="C14" s="7">
        <v>34495</v>
      </c>
      <c t="n" r="D14" s="7">
        <v>24525</v>
      </c>
    </row>
    <row r="15" spans="1:4">
      <c t="s" r="A15" s="4">
        <v>818</v>
      </c>
      <c t="s" r="C15" s="4">
        <v>824</v>
      </c>
      <c t="s" r="D15" s="4">
        <v>824</v>
      </c>
    </row>
    <row r="16" spans="1:4">
      <c t="s" r="A16" s="4">
        <v>820</v>
      </c>
      <c t="n" r="C16" s="7">
        <v>27925</v>
      </c>
      <c t="n" r="D16" s="7">
        <v>19854</v>
      </c>
    </row>
    <row r="17" spans="1:4">
      <c t="s" r="A17" s="4">
        <v>820</v>
      </c>
      <c t="s" r="C17" s="4">
        <v>825</v>
      </c>
      <c t="s" r="D17" s="4">
        <v>825</v>
      </c>
    </row>
    <row r="18" spans="1:4">
      <c t="s" r="A18" s="4">
        <v>822</v>
      </c>
      <c t="n" r="C18" s="7">
        <v>20123</v>
      </c>
      <c t="n" r="D18" s="7">
        <v>15114</v>
      </c>
    </row>
    <row r="19" spans="1:4">
      <c t="s" r="A19" s="4">
        <v>822</v>
      </c>
      <c t="s" r="C19" s="4">
        <v>733</v>
      </c>
      <c t="s" r="D19" s="4">
        <v>733</v>
      </c>
    </row>
    <row r="20" spans="1:4">
      <c t="s" r="A20" s="4">
        <v>816</v>
      </c>
      <c t="n" r="C20" s="7">
        <v>38463</v>
      </c>
      <c t="n" r="D20" s="7">
        <v>44518</v>
      </c>
    </row>
    <row r="21" spans="1:4">
      <c t="s" r="A21" s="4">
        <v>816</v>
      </c>
      <c t="s" r="C21" s="4">
        <v>826</v>
      </c>
      <c t="s" r="D21" s="4">
        <v>827</v>
      </c>
    </row>
    <row r="22" spans="1:4">
      <c t="s" r="A22" s="4">
        <v>816</v>
      </c>
      <c t="s" r="B22" s="4">
        <v>378</v>
      </c>
      <c t="n" r="C22" s="7">
        <v>21354</v>
      </c>
      <c t="n" r="D22" s="7">
        <v>15182</v>
      </c>
    </row>
    <row r="23" spans="1:4">
      <c t="s" r="A23" s="4">
        <v>805</v>
      </c>
      <c t="s" r="B23" s="4">
        <v>378</v>
      </c>
      <c t="s" r="C23" s="4">
        <v>806</v>
      </c>
      <c t="s" r="D23" s="4">
        <v>806</v>
      </c>
    </row>
    <row r="24" spans="1:4">
      <c t="s" r="A24" s="4">
        <v>818</v>
      </c>
      <c t="n" r="C24" s="7">
        <v>40454</v>
      </c>
      <c t="n" r="D24" s="7">
        <v>46262</v>
      </c>
    </row>
    <row r="25" spans="1:4">
      <c t="s" r="A25" s="4">
        <v>818</v>
      </c>
      <c t="s" r="C25" s="4">
        <v>828</v>
      </c>
      <c t="s" r="D25" s="4">
        <v>829</v>
      </c>
    </row>
    <row r="26" spans="1:4">
      <c t="s" r="A26" s="4">
        <v>818</v>
      </c>
      <c t="s" r="B26" s="4">
        <v>378</v>
      </c>
      <c t="n" r="C26" s="7">
        <v>32853</v>
      </c>
      <c t="n" r="D26" s="7">
        <v>23357</v>
      </c>
    </row>
    <row r="27" spans="1:4">
      <c t="s" r="A27" s="4">
        <v>808</v>
      </c>
      <c t="s" r="B27" s="4">
        <v>378</v>
      </c>
      <c t="s" r="C27" s="4">
        <v>532</v>
      </c>
      <c t="s" r="D27" s="4">
        <v>532</v>
      </c>
    </row>
    <row r="28" spans="1:4">
      <c t="s" r="A28" s="4">
        <v>820</v>
      </c>
      <c t="n" r="C28" s="7">
        <v>38463</v>
      </c>
      <c t="n" r="D28" s="7">
        <v>44518</v>
      </c>
    </row>
    <row r="29" spans="1:4">
      <c t="s" r="A29" s="4">
        <v>820</v>
      </c>
      <c t="s" r="C29" s="4">
        <v>826</v>
      </c>
      <c t="s" r="D29" s="4">
        <v>827</v>
      </c>
    </row>
    <row r="30" spans="1:4">
      <c t="s" r="A30" s="4">
        <v>820</v>
      </c>
      <c t="s" r="B30" s="4">
        <v>378</v>
      </c>
      <c t="n" r="C30" s="7">
        <v>26282</v>
      </c>
      <c t="n" r="D30" s="7">
        <v>18686</v>
      </c>
    </row>
    <row r="31" spans="1:4">
      <c t="s" r="A31" s="4">
        <v>807</v>
      </c>
      <c t="s" r="B31" s="4">
        <v>378</v>
      </c>
      <c t="s" r="C31" s="4">
        <v>344</v>
      </c>
      <c t="s" r="D31" s="4">
        <v>344</v>
      </c>
    </row>
    <row r="32" spans="1:4">
      <c t="s" r="A32" s="4">
        <v>822</v>
      </c>
      <c t="n" r="C32" s="7">
        <v>38463</v>
      </c>
      <c t="n" r="D32" s="7">
        <v>44518</v>
      </c>
    </row>
    <row r="33" spans="1:4">
      <c t="s" r="A33" s="4">
        <v>822</v>
      </c>
      <c t="s" r="C33" s="4">
        <v>830</v>
      </c>
      <c t="s" r="D33" s="4">
        <v>831</v>
      </c>
    </row>
    <row r="34" spans="1:4">
      <c t="s" r="A34" s="4">
        <v>822</v>
      </c>
      <c t="s" r="B34" s="4">
        <v>378</v>
      </c>
      <c t="n" r="C34" s="7">
        <v>25153</v>
      </c>
      <c t="n" r="D34" s="7">
        <v>18892</v>
      </c>
    </row>
    <row r="35" spans="1:4">
      <c t="s" r="A35" s="4">
        <v>809</v>
      </c>
      <c t="s" r="B35" s="4">
        <v>378</v>
      </c>
      <c t="s" r="C35" s="4">
        <v>676</v>
      </c>
      <c t="s" r="D35" s="4">
        <v>676</v>
      </c>
    </row>
    <row r="36" spans="1:4">
      <c t="n" r="A36"/>
    </row>
    <row r="37" spans="1:4">
      <c t="s" r="A37" s="4">
        <v>378</v>
      </c>
      <c t="s" r="B37" s="4">
        <v>813</v>
      </c>
    </row>
  </sheetData>
  <mergeCells count="3">
    <mergeCell ref="A1:B1"/>
    <mergeCell ref="A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 customWidth="1" max="8" min="8" width="14"/>
    <col customWidth="1" max="9" min="9" width="14"/>
  </cols>
  <sheetData>
    <row r="1" spans="1:9">
      <c t="s" r="A1" s="1">
        <v>832</v>
      </c>
      <c t="s" r="B1" s="2">
        <v>74</v>
      </c>
      <c t="s" r="D1" s="2">
        <v>1</v>
      </c>
      <c t="s" r="F1" s="2">
        <v>833</v>
      </c>
    </row>
    <row r="2" spans="1:9">
      <c t="s" r="B2" s="2">
        <v>2</v>
      </c>
      <c t="s" r="C2" s="2">
        <v>75</v>
      </c>
      <c t="s" r="D2" s="2">
        <v>2</v>
      </c>
      <c t="s" r="E2" s="2">
        <v>75</v>
      </c>
      <c t="s" r="F2" s="2">
        <v>2</v>
      </c>
      <c t="s" r="G2" s="2">
        <v>30</v>
      </c>
      <c t="s" r="H2" s="2">
        <v>834</v>
      </c>
      <c t="s" r="I2" s="2">
        <v>835</v>
      </c>
    </row>
    <row r="3" spans="1:9">
      <c t="s" r="A3" s="4">
        <v>836</v>
      </c>
    </row>
    <row r="4" spans="1:9">
      <c t="s" r="A4" s="4">
        <v>837</v>
      </c>
      <c t="n" r="H4" s="6">
        <v>148120</v>
      </c>
    </row>
    <row r="5" spans="1:9">
      <c t="s" r="A5" s="4">
        <v>838</v>
      </c>
      <c t="n" r="B5" s="6">
        <v>75000</v>
      </c>
      <c t="n" r="D5" s="6">
        <v>75000</v>
      </c>
      <c t="n" r="F5" s="6">
        <v>75000</v>
      </c>
    </row>
    <row r="6" spans="1:9">
      <c t="s" r="A6" s="4">
        <v>839</v>
      </c>
      <c t="s" r="D6" s="4">
        <v>840</v>
      </c>
    </row>
    <row r="7" spans="1:9">
      <c t="s" r="A7" s="4">
        <v>841</v>
      </c>
      <c t="s" r="D7" s="4">
        <v>751</v>
      </c>
    </row>
    <row r="8" spans="1:9">
      <c t="s" r="A8" s="4">
        <v>842</v>
      </c>
      <c t="s" r="D8" s="4">
        <v>843</v>
      </c>
    </row>
    <row r="9" spans="1:9">
      <c t="s" r="A9" s="4">
        <v>844</v>
      </c>
      <c t="n" r="B9" s="7">
        <v>543665</v>
      </c>
      <c t="n" r="D9" s="7">
        <v>543665</v>
      </c>
      <c t="n" r="F9" s="7">
        <v>543665</v>
      </c>
    </row>
    <row r="10" spans="1:9">
      <c t="s" r="A10" s="4">
        <v>845</v>
      </c>
    </row>
    <row r="11" spans="1:9">
      <c t="s" r="A11" s="4">
        <v>846</v>
      </c>
      <c t="s" r="D11" s="4">
        <v>717</v>
      </c>
    </row>
    <row r="12" spans="1:9">
      <c t="s" r="A12" s="4">
        <v>847</v>
      </c>
    </row>
    <row r="13" spans="1:9">
      <c t="s" r="A13" s="4">
        <v>837</v>
      </c>
      <c t="n" r="H13" s="6">
        <v>370300</v>
      </c>
    </row>
    <row r="14" spans="1:9">
      <c t="s" r="A14" s="4">
        <v>839</v>
      </c>
      <c t="s" r="D14" s="4">
        <v>840</v>
      </c>
    </row>
    <row r="15" spans="1:9">
      <c t="s" r="A15" s="4">
        <v>841</v>
      </c>
      <c t="s" r="D15" s="4">
        <v>751</v>
      </c>
    </row>
    <row r="16" spans="1:9">
      <c t="s" r="A16" s="4">
        <v>848</v>
      </c>
    </row>
    <row r="17" spans="1:9">
      <c t="s" r="A17" s="4">
        <v>849</v>
      </c>
      <c t="n" r="F17" s="6">
        <v>219650</v>
      </c>
    </row>
    <row r="18" spans="1:9">
      <c t="s" r="A18" s="4">
        <v>850</v>
      </c>
      <c t="n" r="B18" s="6">
        <v>52302</v>
      </c>
      <c t="n" r="C18" s="7">
        <v>52302</v>
      </c>
      <c t="n" r="D18" s="7">
        <v>104605</v>
      </c>
      <c t="n" r="E18" s="7">
        <v>104605</v>
      </c>
    </row>
    <row r="19" spans="1:9">
      <c t="s" r="A19" s="4">
        <v>851</v>
      </c>
      <c t="n" r="D19" s="8">
        <v>4.65</v>
      </c>
    </row>
    <row r="20" spans="1:9">
      <c t="s" r="A20" s="4">
        <v>852</v>
      </c>
      <c t="n" r="B20" s="7">
        <v>557892</v>
      </c>
      <c t="n" r="D20" s="7">
        <v>557892</v>
      </c>
      <c t="n" r="F20" s="7">
        <v>557892</v>
      </c>
    </row>
    <row r="21" spans="1:9">
      <c t="s" r="A21" s="4">
        <v>842</v>
      </c>
      <c t="s" r="D21" s="4">
        <v>853</v>
      </c>
    </row>
    <row r="22" spans="1:9">
      <c t="s" r="A22" s="4">
        <v>854</v>
      </c>
      <c t="n" r="B22" s="8">
        <v>13.6</v>
      </c>
      <c t="n" r="D22" s="8">
        <v>13.6</v>
      </c>
      <c t="n" r="F22" s="8">
        <v>13.6</v>
      </c>
    </row>
    <row r="23" spans="1:9">
      <c t="s" r="A23" s="4">
        <v>855</v>
      </c>
      <c t="n" r="B23" s="7">
        <v>56426</v>
      </c>
      <c t="n" r="C23" s="7">
        <v>52426</v>
      </c>
      <c t="n" r="D23" s="7">
        <v>112852</v>
      </c>
      <c t="n" r="E23" s="7">
        <v>112572</v>
      </c>
    </row>
    <row r="24" spans="1:9">
      <c t="s" r="A24" s="4">
        <v>856</v>
      </c>
    </row>
    <row r="25" spans="1:9">
      <c t="s" r="A25" s="4">
        <v>838</v>
      </c>
      <c t="n" r="B25" s="6">
        <v>50520</v>
      </c>
      <c t="n" r="D25" s="6">
        <v>50520</v>
      </c>
      <c t="n" r="F25" s="6">
        <v>50520</v>
      </c>
      <c t="n" r="G25" s="6">
        <v>50600</v>
      </c>
    </row>
    <row r="26" spans="1:9">
      <c t="s" r="A26" s="4">
        <v>854</v>
      </c>
      <c t="n" r="I26" s="7">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r="A1" s="1">
        <v>857</v>
      </c>
      <c t="s" r="B1" s="2">
        <v>858</v>
      </c>
    </row>
    <row r="2" spans="1:2">
      <c t="s" r="A2" s="4">
        <v>859</v>
      </c>
      <c t="s" r="B2" s="4">
        <v>860</v>
      </c>
    </row>
    <row r="3" spans="1:2">
      <c t="s" r="A3" s="4">
        <v>861</v>
      </c>
      <c t="s" r="B3" s="4">
        <v>862</v>
      </c>
    </row>
    <row r="4" spans="1:2">
      <c t="s" r="A4" s="4">
        <v>863</v>
      </c>
      <c t="s" r="B4" s="4">
        <v>864</v>
      </c>
    </row>
    <row r="5" spans="1:2">
      <c t="s" r="A5" s="4">
        <v>865</v>
      </c>
      <c t="s" r="B5" s="4">
        <v>8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1</v>
      </c>
    </row>
    <row r="2" spans="1:3">
      <c t="s" r="B2" s="2">
        <v>2</v>
      </c>
      <c t="s" r="C2" s="2">
        <v>75</v>
      </c>
    </row>
    <row r="3" spans="1:3">
      <c t="s" r="A3" s="4">
        <v>132</v>
      </c>
    </row>
    <row r="4" spans="1:3">
      <c t="s" r="A4" s="4">
        <v>142</v>
      </c>
      <c t="n" r="B4" s="7">
        <v>34344</v>
      </c>
      <c t="n" r="C4" s="7">
        <v>248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867</v>
      </c>
      <c t="s" r="B1" s="2">
        <v>1</v>
      </c>
      <c t="s" r="C1" s="2">
        <v>552</v>
      </c>
    </row>
    <row r="2" spans="1:3">
      <c t="s" r="B2" s="2">
        <v>2</v>
      </c>
      <c t="s" r="C2" s="2">
        <v>30</v>
      </c>
    </row>
    <row r="3" spans="1:3">
      <c t="s" r="A3" s="4">
        <v>868</v>
      </c>
      <c t="n" r="B3" s="6">
        <v>219650</v>
      </c>
    </row>
    <row r="4" spans="1:3">
      <c t="s" r="A4" s="4">
        <v>869</v>
      </c>
      <c t="n" r="B4" s="8">
        <v>13.85</v>
      </c>
    </row>
    <row r="5" spans="1:3">
      <c t="s" r="A5" s="4">
        <v>870</v>
      </c>
      <c t="s" r="B5" s="4">
        <v>871</v>
      </c>
      <c t="s" r="C5" s="4">
        <v>871</v>
      </c>
    </row>
    <row r="6" spans="1:3">
      <c t="s" r="A6" s="4">
        <v>872</v>
      </c>
      <c t="s" r="B6" s="4">
        <v>60</v>
      </c>
    </row>
    <row r="7" spans="1:3">
      <c t="s" r="A7" s="4">
        <v>873</v>
      </c>
      <c t="s" r="B7" s="4">
        <v>60</v>
      </c>
    </row>
    <row r="8" spans="1:3">
      <c t="s" r="A8" s="4">
        <v>874</v>
      </c>
      <c t="s" r="B8" s="4">
        <v>60</v>
      </c>
    </row>
    <row r="9" spans="1:3">
      <c t="s" r="A9" s="4">
        <v>875</v>
      </c>
      <c t="s" r="B9" s="4">
        <v>60</v>
      </c>
    </row>
    <row r="10" spans="1:3">
      <c t="s" r="A10" s="4">
        <v>876</v>
      </c>
      <c t="s" r="B10" s="4">
        <v>60</v>
      </c>
    </row>
    <row r="11" spans="1:3">
      <c t="s" r="A11" s="4">
        <v>877</v>
      </c>
      <c t="s" r="B11" s="4">
        <v>60</v>
      </c>
    </row>
    <row r="12" spans="1:3">
      <c t="s" r="A12" s="4">
        <v>878</v>
      </c>
      <c t="n" r="B12" s="6">
        <v>219650</v>
      </c>
      <c t="n" r="C12" s="6">
        <v>219650</v>
      </c>
    </row>
    <row r="13" spans="1:3">
      <c t="s" r="A13" s="4">
        <v>879</v>
      </c>
      <c t="n" r="B13" s="8">
        <v>13.85</v>
      </c>
      <c t="n" r="C13" s="8">
        <v>13.85</v>
      </c>
    </row>
    <row r="14" spans="1:3">
      <c t="s" r="A14" s="4">
        <v>880</v>
      </c>
      <c t="n" r="B14" s="6">
        <v>87860</v>
      </c>
    </row>
    <row r="15" spans="1:3">
      <c t="s" r="A15" s="4">
        <v>881</v>
      </c>
      <c t="n" r="B15" s="8">
        <v>13.85</v>
      </c>
    </row>
    <row r="16" spans="1:3">
      <c t="s" r="A16" s="4">
        <v>882</v>
      </c>
      <c t="s" r="B16" s="4">
        <v>8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t="s" r="A1" s="1">
        <v>883</v>
      </c>
      <c t="s" r="B1" s="2">
        <v>1</v>
      </c>
    </row>
    <row r="2" spans="1:2">
      <c t="s" r="B2" s="2">
        <v>884</v>
      </c>
    </row>
    <row r="3" spans="1:2">
      <c t="s" r="A3" s="4">
        <v>885</v>
      </c>
      <c t="n" r="B3" s="6">
        <v>50600</v>
      </c>
    </row>
    <row r="4" spans="1:2">
      <c t="s" r="A4" s="4">
        <v>886</v>
      </c>
      <c t="n" r="B4" s="8">
        <v>13.76</v>
      </c>
    </row>
    <row r="5" spans="1:2">
      <c t="s" r="A5" s="4">
        <v>887</v>
      </c>
      <c t="s" r="B5" s="4">
        <v>60</v>
      </c>
    </row>
    <row r="6" spans="1:2">
      <c t="s" r="A6" s="4">
        <v>888</v>
      </c>
      <c t="s" r="B6" s="4">
        <v>60</v>
      </c>
    </row>
    <row r="7" spans="1:2">
      <c t="s" r="A7" s="4">
        <v>889</v>
      </c>
      <c t="n" r="B7" s="6">
        <v>-80</v>
      </c>
    </row>
    <row r="8" spans="1:2">
      <c t="s" r="A8" s="4">
        <v>890</v>
      </c>
      <c t="n" r="B8" s="7">
        <v>14</v>
      </c>
    </row>
    <row r="9" spans="1:2">
      <c t="s" r="A9" s="4">
        <v>891</v>
      </c>
      <c t="s" r="B9" s="4">
        <v>60</v>
      </c>
    </row>
    <row r="10" spans="1:2">
      <c t="s" r="A10" s="4">
        <v>892</v>
      </c>
      <c t="s" r="B10" s="4">
        <v>60</v>
      </c>
    </row>
    <row r="11" spans="1:2">
      <c t="s" r="A11" s="4">
        <v>893</v>
      </c>
      <c t="n" r="B11" s="6">
        <v>50520</v>
      </c>
    </row>
    <row r="12" spans="1:2">
      <c t="s" r="A12" s="4">
        <v>894</v>
      </c>
      <c t="n" r="B12" s="8">
        <v>13.76</v>
      </c>
    </row>
    <row r="13" spans="1:2">
      <c t="s" r="A13" s="4">
        <v>895</v>
      </c>
      <c t="n" r="B13" s="7">
        <v>4267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6</v>
      </c>
      <c t="s" r="B1" s="2">
        <v>2</v>
      </c>
      <c t="s" r="C1" s="2">
        <v>30</v>
      </c>
    </row>
    <row r="2" spans="1:3">
      <c t="s" r="A2" s="4">
        <v>897</v>
      </c>
    </row>
    <row r="3" spans="1:3">
      <c t="s" r="A3" s="4">
        <v>722</v>
      </c>
      <c t="n" r="B3" s="7">
        <v>7026359</v>
      </c>
      <c t="n" r="C3" s="7">
        <v>7438106</v>
      </c>
    </row>
    <row r="4" spans="1:3">
      <c t="s" r="A4" s="4">
        <v>898</v>
      </c>
      <c t="n" r="B4" s="6">
        <v>288800</v>
      </c>
      <c t="n" r="C4" s="6">
        <v>59571</v>
      </c>
    </row>
    <row r="5" spans="1:3">
      <c t="s" r="A5" s="4">
        <v>43</v>
      </c>
      <c t="n" r="B5" s="6">
        <v>460220</v>
      </c>
      <c t="n" r="C5" s="6">
        <v>443015</v>
      </c>
    </row>
    <row r="6" spans="1:3">
      <c t="s" r="A6" s="4">
        <v>43</v>
      </c>
      <c t="n" r="B6" s="7">
        <v>460220</v>
      </c>
      <c t="n" r="C6" s="7">
        <v>4430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2</v>
      </c>
      <c t="s" r="C1" s="2">
        <v>30</v>
      </c>
    </row>
    <row r="2" spans="1:3">
      <c t="s" r="A2" s="4">
        <v>900</v>
      </c>
    </row>
    <row r="3" spans="1:3">
      <c t="s" r="A3" s="4">
        <v>35</v>
      </c>
      <c t="s" r="B3" s="4">
        <v>60</v>
      </c>
      <c t="s" r="C3" s="4">
        <v>60</v>
      </c>
    </row>
    <row r="4" spans="1:3">
      <c t="s" r="A4" s="4">
        <v>901</v>
      </c>
    </row>
    <row r="5" spans="1:3">
      <c t="s" r="A5" s="4">
        <v>35</v>
      </c>
      <c t="n" r="B5" s="6">
        <v>4033964</v>
      </c>
      <c t="n" r="C5" s="6">
        <v>10532996</v>
      </c>
    </row>
    <row r="6" spans="1:3">
      <c t="s" r="A6" s="4">
        <v>902</v>
      </c>
    </row>
    <row r="7" spans="1:3">
      <c t="s" r="A7" s="4">
        <v>35</v>
      </c>
      <c t="s" r="B7" s="4">
        <v>60</v>
      </c>
      <c t="s" r="C7" s="4">
        <v>60</v>
      </c>
    </row>
    <row r="8" spans="1:3">
      <c t="s" r="A8" s="4">
        <v>459</v>
      </c>
    </row>
    <row r="9" spans="1:3">
      <c t="s" r="A9" s="4">
        <v>35</v>
      </c>
      <c t="n" r="B9" s="6">
        <v>4033964</v>
      </c>
      <c t="n" r="C9" s="6">
        <v>10532996</v>
      </c>
    </row>
    <row r="10" spans="1:3">
      <c t="s" r="A10" s="4">
        <v>903</v>
      </c>
    </row>
    <row r="11" spans="1:3">
      <c t="s" r="A11" s="4">
        <v>35</v>
      </c>
      <c t="s" r="B11" s="4">
        <v>60</v>
      </c>
      <c t="s" r="C11" s="4">
        <v>60</v>
      </c>
    </row>
    <row r="12" spans="1:3">
      <c t="s" r="A12" s="4">
        <v>904</v>
      </c>
    </row>
    <row r="13" spans="1:3">
      <c t="s" r="A13" s="4">
        <v>35</v>
      </c>
      <c t="n" r="B13" s="6">
        <v>12752629</v>
      </c>
      <c t="n" r="C13" s="6">
        <v>4112564</v>
      </c>
    </row>
    <row r="14" spans="1:3">
      <c t="s" r="A14" s="4">
        <v>905</v>
      </c>
    </row>
    <row r="15" spans="1:3">
      <c t="s" r="A15" s="4">
        <v>35</v>
      </c>
      <c t="s" r="B15" s="4">
        <v>60</v>
      </c>
      <c t="s" r="C15" s="4">
        <v>60</v>
      </c>
    </row>
    <row r="16" spans="1:3">
      <c t="s" r="A16" s="4">
        <v>462</v>
      </c>
    </row>
    <row r="17" spans="1:3">
      <c t="s" r="A17" s="4">
        <v>35</v>
      </c>
      <c t="n" r="B17" s="6">
        <v>12752629</v>
      </c>
      <c t="n" r="C17" s="6">
        <v>4112564</v>
      </c>
    </row>
    <row r="18" spans="1:3">
      <c t="s" r="A18" s="4">
        <v>906</v>
      </c>
    </row>
    <row r="19" spans="1:3">
      <c t="s" r="A19" s="4">
        <v>35</v>
      </c>
      <c t="s" r="B19" s="4">
        <v>60</v>
      </c>
      <c t="s" r="C19" s="4">
        <v>60</v>
      </c>
    </row>
    <row r="20" spans="1:3">
      <c t="s" r="A20" s="4">
        <v>907</v>
      </c>
    </row>
    <row r="21" spans="1:3">
      <c t="s" r="A21" s="4">
        <v>35</v>
      </c>
      <c t="s" r="B21" s="4">
        <v>60</v>
      </c>
      <c t="s" r="C21" s="4">
        <v>60</v>
      </c>
    </row>
    <row r="22" spans="1:3">
      <c t="s" r="A22" s="4">
        <v>908</v>
      </c>
    </row>
    <row r="23" spans="1:3">
      <c t="s" r="A23" s="4">
        <v>35</v>
      </c>
      <c t="n" r="B23" s="6">
        <v>1910234</v>
      </c>
      <c t="n" r="C23" s="6">
        <v>1898640</v>
      </c>
    </row>
    <row r="24" spans="1:3">
      <c t="s" r="A24" s="4">
        <v>463</v>
      </c>
    </row>
    <row r="25" spans="1:3">
      <c t="s" r="A25" s="4">
        <v>35</v>
      </c>
      <c t="n" r="B25" s="6">
        <v>1910234</v>
      </c>
      <c t="n" r="C25" s="6">
        <v>1898640</v>
      </c>
    </row>
    <row r="26" spans="1:3">
      <c t="s" r="A26" s="4">
        <v>909</v>
      </c>
    </row>
    <row r="27" spans="1:3">
      <c t="s" r="A27" s="4">
        <v>35</v>
      </c>
      <c t="s" r="B27" s="4">
        <v>60</v>
      </c>
      <c t="s" r="C27" s="4">
        <v>60</v>
      </c>
    </row>
    <row r="28" spans="1:3">
      <c t="s" r="A28" s="4">
        <v>910</v>
      </c>
    </row>
    <row r="29" spans="1:3">
      <c t="s" r="A29" s="4">
        <v>35</v>
      </c>
      <c t="n" r="B29" s="6">
        <v>77043943</v>
      </c>
      <c t="n" r="C29" s="6">
        <v>53940200</v>
      </c>
    </row>
    <row r="30" spans="1:3">
      <c t="s" r="A30" s="4">
        <v>911</v>
      </c>
    </row>
    <row r="31" spans="1:3">
      <c t="s" r="A31" s="4">
        <v>35</v>
      </c>
      <c t="s" r="B31" s="4">
        <v>60</v>
      </c>
      <c t="s" r="C31" s="4">
        <v>60</v>
      </c>
    </row>
    <row r="32" spans="1:3">
      <c t="s" r="A32" s="4">
        <v>464</v>
      </c>
    </row>
    <row r="33" spans="1:3">
      <c t="s" r="A33" s="4">
        <v>35</v>
      </c>
      <c t="n" r="B33" s="6">
        <v>77043943</v>
      </c>
      <c t="n" r="C33" s="6">
        <v>53940200</v>
      </c>
    </row>
    <row r="34" spans="1:3">
      <c t="s" r="A34" s="4">
        <v>912</v>
      </c>
    </row>
    <row r="35" spans="1:3">
      <c t="s" r="A35" s="4">
        <v>35</v>
      </c>
      <c t="s" r="B35" s="4">
        <v>60</v>
      </c>
      <c t="s" r="C35" s="4">
        <v>60</v>
      </c>
    </row>
    <row r="36" spans="1:3">
      <c t="s" r="A36" s="4">
        <v>913</v>
      </c>
    </row>
    <row r="37" spans="1:3">
      <c t="s" r="A37" s="4">
        <v>35</v>
      </c>
      <c t="n" r="B37" s="6">
        <v>93830536</v>
      </c>
      <c t="n" r="C37" s="6">
        <v>68585760</v>
      </c>
    </row>
    <row r="38" spans="1:3">
      <c t="s" r="A38" s="4">
        <v>914</v>
      </c>
    </row>
    <row r="39" spans="1:3">
      <c t="s" r="A39" s="4">
        <v>35</v>
      </c>
      <c t="n" r="B39" s="6">
        <v>1910234</v>
      </c>
      <c t="n" r="C39" s="6">
        <v>1898640</v>
      </c>
    </row>
    <row r="40" spans="1:3">
      <c t="s" r="A40" s="4">
        <v>35</v>
      </c>
      <c t="n" r="B40" s="7">
        <v>95740770</v>
      </c>
      <c t="n" r="C40" s="7">
        <v>70484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15</v>
      </c>
      <c t="s" r="B1" s="2">
        <v>488</v>
      </c>
    </row>
    <row r="2" spans="1:2">
      <c t="s" r="A2" s="4">
        <v>916</v>
      </c>
    </row>
    <row r="3" spans="1:2">
      <c t="s" r="A3" s="4">
        <v>917</v>
      </c>
      <c t="n" r="B3" s="7">
        <v>3461796</v>
      </c>
    </row>
    <row r="4" spans="1:2">
      <c t="s" r="A4" s="4">
        <v>918</v>
      </c>
    </row>
    <row r="5" spans="1:2">
      <c t="s" r="A5" s="4">
        <v>919</v>
      </c>
      <c t="n" r="B5" s="6">
        <v>-245889</v>
      </c>
    </row>
    <row r="6" spans="1:2">
      <c t="s" r="A6" s="4">
        <v>920</v>
      </c>
    </row>
    <row r="7" spans="1:2">
      <c t="s" r="A7" s="4">
        <v>917</v>
      </c>
      <c t="n" r="B7" s="6">
        <v>3461796</v>
      </c>
    </row>
    <row r="8" spans="1:2">
      <c t="s" r="A8" s="4">
        <v>921</v>
      </c>
    </row>
    <row r="9" spans="1:2">
      <c t="s" r="A9" s="4">
        <v>919</v>
      </c>
      <c t="n" r="B9" s="7">
        <v>-24588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922</v>
      </c>
      <c t="s" r="B1" s="2">
        <v>1</v>
      </c>
    </row>
    <row r="2" spans="1:2">
      <c t="s" r="B2" s="2">
        <v>488</v>
      </c>
    </row>
    <row r="3" spans="1:2">
      <c t="s" r="A3" s="4">
        <v>923</v>
      </c>
    </row>
    <row r="4" spans="1:2">
      <c t="s" r="A4" s="4">
        <v>924</v>
      </c>
      <c t="s" r="B4" s="4">
        <v>866</v>
      </c>
    </row>
    <row r="5" spans="1:2">
      <c t="s" r="A5" s="4">
        <v>925</v>
      </c>
    </row>
    <row r="6" spans="1:2">
      <c t="s" r="A6" s="4">
        <v>924</v>
      </c>
      <c t="s" r="B6" s="4">
        <v>532</v>
      </c>
    </row>
    <row r="7" spans="1:2">
      <c t="s" r="A7" s="4">
        <v>926</v>
      </c>
    </row>
    <row r="8" spans="1:2">
      <c t="s" r="A8" s="4">
        <v>924</v>
      </c>
      <c t="n" r="B8" s="7">
        <v>1910234</v>
      </c>
    </row>
    <row r="9" spans="1:2">
      <c t="s" r="A9" s="4">
        <v>927</v>
      </c>
    </row>
    <row r="10" spans="1:2">
      <c t="s" r="A10" s="4">
        <v>924</v>
      </c>
      <c t="s" r="B10" s="4">
        <v>866</v>
      </c>
    </row>
    <row r="11" spans="1:2">
      <c t="s" r="A11" s="4">
        <v>928</v>
      </c>
    </row>
    <row r="12" spans="1:2">
      <c t="s" r="A12" s="4">
        <v>924</v>
      </c>
      <c t="s" r="B12" s="4">
        <v>929</v>
      </c>
    </row>
    <row r="13" spans="1:2">
      <c t="s" r="A13" s="4">
        <v>930</v>
      </c>
    </row>
    <row r="14" spans="1:2">
      <c t="s" r="A14" s="4">
        <v>924</v>
      </c>
      <c t="n" r="B14" s="7">
        <v>6737559</v>
      </c>
    </row>
    <row r="15" spans="1:2">
      <c t="s" r="A15" s="4">
        <v>931</v>
      </c>
    </row>
    <row r="16" spans="1:2">
      <c t="s" r="A16" s="4">
        <v>924</v>
      </c>
      <c t="s" r="B16" s="4">
        <v>932</v>
      </c>
    </row>
    <row r="17" spans="1:2">
      <c t="s" r="A17" s="4">
        <v>933</v>
      </c>
    </row>
    <row r="18" spans="1:2">
      <c t="s" r="A18" s="4">
        <v>924</v>
      </c>
      <c t="s" r="B18" s="4">
        <v>934</v>
      </c>
    </row>
    <row r="19" spans="1:2">
      <c t="s" r="A19" s="4">
        <v>935</v>
      </c>
    </row>
    <row r="20" spans="1:2">
      <c t="s" r="A20" s="4">
        <v>924</v>
      </c>
      <c t="s" r="B20" s="4">
        <v>866</v>
      </c>
    </row>
    <row r="21" spans="1:2">
      <c t="s" r="A21" s="4">
        <v>936</v>
      </c>
    </row>
    <row r="22" spans="1:2">
      <c t="s" r="A22" s="4">
        <v>924</v>
      </c>
      <c t="s" r="B22" s="4">
        <v>929</v>
      </c>
    </row>
    <row r="23" spans="1:2">
      <c t="s" r="A23" s="4">
        <v>937</v>
      </c>
    </row>
    <row r="24" spans="1:2">
      <c t="s" r="A24" s="4">
        <v>924</v>
      </c>
      <c t="n" r="B24" s="7">
        <v>460220</v>
      </c>
    </row>
    <row r="25" spans="1:2">
      <c t="s" r="A25" s="4">
        <v>938</v>
      </c>
    </row>
    <row r="26" spans="1:2">
      <c t="s" r="A26" s="4">
        <v>924</v>
      </c>
      <c t="s" r="B26" s="4">
        <v>866</v>
      </c>
    </row>
    <row r="27" spans="1:2">
      <c t="s" r="A27" s="4">
        <v>939</v>
      </c>
    </row>
    <row r="28" spans="1:2">
      <c t="s" r="A28" s="4">
        <v>924</v>
      </c>
      <c t="s" r="B28" s="4">
        <v>532</v>
      </c>
    </row>
    <row r="29" spans="1:2">
      <c t="s" r="A29" s="4">
        <v>940</v>
      </c>
    </row>
    <row r="30" spans="1:2">
      <c t="s" r="A30" s="4">
        <v>924</v>
      </c>
      <c t="n" r="B30" s="7">
        <v>40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1</v>
      </c>
      <c t="s" r="B1" s="2">
        <v>2</v>
      </c>
      <c t="s" r="C1" s="2">
        <v>30</v>
      </c>
    </row>
    <row r="2" spans="1:3">
      <c t="s" r="A2" s="4">
        <v>914</v>
      </c>
    </row>
    <row r="3" spans="1:3">
      <c t="s" r="A3" s="4">
        <v>942</v>
      </c>
      <c t="n" r="B3" s="7">
        <v>6737559</v>
      </c>
      <c t="n" r="C3" s="7">
        <v>7378535</v>
      </c>
    </row>
    <row r="4" spans="1:3">
      <c t="s" r="A4" s="4">
        <v>943</v>
      </c>
      <c t="n" r="B4" s="6">
        <v>460220</v>
      </c>
      <c t="n" r="C4" s="6">
        <v>443015</v>
      </c>
    </row>
    <row r="5" spans="1:3">
      <c t="s" r="A5" s="4">
        <v>42</v>
      </c>
      <c t="n" r="B5" s="6">
        <v>405000</v>
      </c>
      <c t="n" r="C5" s="6">
        <v>405000</v>
      </c>
    </row>
    <row r="6" spans="1:3">
      <c t="s" r="A6" s="4">
        <v>944</v>
      </c>
      <c t="n" r="B6" s="6">
        <v>7602779</v>
      </c>
      <c t="n" r="C6" s="6">
        <v>8226550</v>
      </c>
    </row>
    <row r="7" spans="1:3">
      <c t="s" r="A7" s="4">
        <v>913</v>
      </c>
    </row>
    <row r="8" spans="1:3">
      <c t="s" r="A8" s="4">
        <v>187</v>
      </c>
      <c t="n" r="B8" s="6">
        <v>1449000</v>
      </c>
      <c t="n" r="C8" s="6">
        <v>266176</v>
      </c>
    </row>
    <row r="9" spans="1:3">
      <c t="s" r="A9" s="4">
        <v>944</v>
      </c>
      <c t="n" r="B9" s="6">
        <v>1449000</v>
      </c>
      <c t="n" r="C9" s="6">
        <v>266176</v>
      </c>
    </row>
    <row r="10" spans="1:3">
      <c t="s" r="A10" s="4">
        <v>942</v>
      </c>
      <c t="n" r="B10" s="6">
        <v>6737559</v>
      </c>
      <c t="n" r="C10" s="6">
        <v>7378535</v>
      </c>
    </row>
    <row r="11" spans="1:3">
      <c t="s" r="A11" s="4">
        <v>943</v>
      </c>
      <c t="n" r="B11" s="6">
        <v>460220</v>
      </c>
      <c t="n" r="C11" s="6">
        <v>443015</v>
      </c>
    </row>
    <row r="12" spans="1:3">
      <c t="s" r="A12" s="4">
        <v>42</v>
      </c>
      <c t="n" r="B12" s="6">
        <v>405000</v>
      </c>
      <c t="n" r="C12" s="6">
        <v>405000</v>
      </c>
    </row>
    <row r="13" spans="1:3">
      <c t="s" r="A13" s="4">
        <v>187</v>
      </c>
      <c t="n" r="B13" s="6">
        <v>1449000</v>
      </c>
      <c t="n" r="C13" s="6">
        <v>266176</v>
      </c>
    </row>
    <row r="14" spans="1:3">
      <c t="s" r="A14" s="4">
        <v>944</v>
      </c>
      <c t="n" r="B14" s="7">
        <v>9051779</v>
      </c>
      <c t="n" r="C14" s="7">
        <v>84927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5</v>
      </c>
      <c t="s" r="B1" s="2">
        <v>1</v>
      </c>
    </row>
    <row r="2" spans="1:3">
      <c t="s" r="B2" s="2">
        <v>2</v>
      </c>
      <c t="s" r="C2" s="2">
        <v>75</v>
      </c>
    </row>
    <row r="3" spans="1:3">
      <c t="s" r="A3" s="4">
        <v>914</v>
      </c>
    </row>
    <row r="4" spans="1:3">
      <c t="s" r="A4" s="4">
        <v>946</v>
      </c>
      <c t="n" r="B4" s="7">
        <v>443015</v>
      </c>
    </row>
    <row r="5" spans="1:3">
      <c t="s" r="A5" s="4">
        <v>947</v>
      </c>
      <c t="n" r="B5" s="6">
        <v>17205</v>
      </c>
    </row>
    <row r="6" spans="1:3">
      <c t="s" r="A6" s="4">
        <v>165</v>
      </c>
      <c t="s" r="B6" s="4">
        <v>60</v>
      </c>
    </row>
    <row r="7" spans="1:3">
      <c t="s" r="A7" s="4">
        <v>948</v>
      </c>
      <c t="s" r="B7" s="4">
        <v>60</v>
      </c>
    </row>
    <row r="8" spans="1:3">
      <c t="s" r="A8" s="4">
        <v>949</v>
      </c>
      <c t="n" r="B8" s="6">
        <v>460220</v>
      </c>
    </row>
    <row r="9" spans="1:3">
      <c t="s" r="A9" s="4">
        <v>165</v>
      </c>
      <c t="s" r="B9" s="4">
        <v>60</v>
      </c>
      <c t="n" r="C9" s="7">
        <v>117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0</v>
      </c>
      <c t="s" r="B1" s="2">
        <v>2</v>
      </c>
      <c t="s" r="C1" s="2">
        <v>30</v>
      </c>
    </row>
    <row r="2" spans="1:3">
      <c t="s" r="A2" s="4">
        <v>951</v>
      </c>
    </row>
    <row r="3" spans="1:3">
      <c t="s" r="A3" s="4">
        <v>33</v>
      </c>
      <c t="n" r="B3" s="7">
        <v>45744864</v>
      </c>
      <c t="n" r="C3" s="7">
        <v>67448536</v>
      </c>
    </row>
    <row r="4" spans="1:3">
      <c t="s" r="A4" s="4">
        <v>952</v>
      </c>
    </row>
    <row r="5" spans="1:3">
      <c t="s" r="A5" s="4">
        <v>33</v>
      </c>
      <c t="n" r="B5" s="6">
        <v>45744864</v>
      </c>
      <c t="n" r="C5" s="6">
        <v>67448536</v>
      </c>
    </row>
    <row r="6" spans="1:3">
      <c t="s" r="A6" s="4">
        <v>953</v>
      </c>
    </row>
    <row r="7" spans="1:3">
      <c t="s" r="A7" s="4">
        <v>187</v>
      </c>
      <c t="n" r="B7" s="6">
        <v>1446000</v>
      </c>
      <c t="n" r="C7" s="6">
        <v>259450</v>
      </c>
    </row>
    <row r="8" spans="1:3">
      <c t="s" r="A8" s="4">
        <v>954</v>
      </c>
      <c t="n" r="B8" s="6">
        <v>1640100</v>
      </c>
      <c t="n" r="C8" s="6">
        <v>1042500</v>
      </c>
    </row>
    <row r="9" spans="1:3">
      <c t="s" r="A9" s="4">
        <v>45</v>
      </c>
      <c t="n" r="B9" s="6">
        <v>18006574</v>
      </c>
      <c t="n" r="C9" s="6">
        <v>12709908</v>
      </c>
    </row>
    <row r="10" spans="1:3">
      <c t="s" r="A10" s="4">
        <v>955</v>
      </c>
    </row>
    <row r="11" spans="1:3">
      <c t="s" r="A11" s="4">
        <v>187</v>
      </c>
      <c t="n" r="B11" s="6">
        <v>1449000</v>
      </c>
      <c t="n" r="C11" s="6">
        <v>266176</v>
      </c>
    </row>
    <row r="12" spans="1:3">
      <c t="s" r="A12" s="4">
        <v>954</v>
      </c>
      <c t="n" r="B12" s="6">
        <v>1640100</v>
      </c>
      <c t="n" r="C12" s="6">
        <v>1042500</v>
      </c>
    </row>
    <row r="13" spans="1:3">
      <c t="s" r="A13" s="4">
        <v>45</v>
      </c>
      <c t="n" r="B13" s="6">
        <v>18006574</v>
      </c>
      <c t="n" r="C13" s="6">
        <v>12709908</v>
      </c>
    </row>
    <row r="14" spans="1:3">
      <c t="s" r="A14" s="4">
        <v>956</v>
      </c>
    </row>
    <row r="15" spans="1:3">
      <c t="s" r="A15" s="4">
        <v>34</v>
      </c>
      <c t="n" r="B15" s="6">
        <v>3471821</v>
      </c>
      <c t="n" r="C15" s="6">
        <v>3968229</v>
      </c>
    </row>
    <row r="16" spans="1:3">
      <c t="s" r="A16" s="4">
        <v>957</v>
      </c>
      <c t="n" r="B16" s="6">
        <v>325519075</v>
      </c>
      <c t="n" r="C16" s="6">
        <v>218604150</v>
      </c>
    </row>
    <row r="17" spans="1:3">
      <c t="s" r="A17" s="4">
        <v>84</v>
      </c>
      <c t="n" r="B17" s="6">
        <v>422306602</v>
      </c>
      <c t="n" r="C17" s="6">
        <v>313993651</v>
      </c>
    </row>
    <row r="18" spans="1:3">
      <c t="s" r="A18" s="4">
        <v>958</v>
      </c>
      <c t="n" r="B18" s="6">
        <v>1335132</v>
      </c>
      <c t="n" r="C18" s="6">
        <v>1079794</v>
      </c>
    </row>
    <row r="19" spans="1:3">
      <c t="s" r="A19" s="4">
        <v>55</v>
      </c>
      <c t="n" r="B19" s="6">
        <v>26340635</v>
      </c>
      <c t="n" r="C19" s="6">
        <v>14805237</v>
      </c>
    </row>
    <row r="20" spans="1:3">
      <c t="s" r="A20" s="4">
        <v>959</v>
      </c>
    </row>
    <row r="21" spans="1:3">
      <c t="s" r="A21" s="4">
        <v>34</v>
      </c>
      <c t="n" r="B21" s="6">
        <v>3403728</v>
      </c>
      <c t="n" r="C21" s="6">
        <v>3911474</v>
      </c>
    </row>
    <row r="22" spans="1:3">
      <c t="s" r="A22" s="4">
        <v>957</v>
      </c>
      <c t="n" r="B22" s="6">
        <v>327927025</v>
      </c>
      <c t="n" r="C22" s="6">
        <v>220671409</v>
      </c>
    </row>
    <row r="23" spans="1:3">
      <c t="s" r="A23" s="4">
        <v>84</v>
      </c>
      <c t="n" r="B23" s="6">
        <v>422663864</v>
      </c>
      <c t="n" r="C23" s="6">
        <v>314095055</v>
      </c>
    </row>
    <row r="24" spans="1:3">
      <c t="s" r="A24" s="4">
        <v>958</v>
      </c>
      <c t="n" r="B24" s="6">
        <v>1335132</v>
      </c>
      <c t="n" r="C24" s="6">
        <v>1079794</v>
      </c>
    </row>
    <row r="25" spans="1:3">
      <c t="s" r="A25" s="4">
        <v>55</v>
      </c>
      <c t="n" r="B25" s="7">
        <v>27379040</v>
      </c>
      <c t="n" r="C25" s="7">
        <v>151463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75</v>
      </c>
    </row>
    <row r="3" spans="1:3">
      <c t="s" r="A3" s="4">
        <v>144</v>
      </c>
    </row>
    <row r="4" spans="1:3">
      <c t="s" r="A4" s="3">
        <v>145</v>
      </c>
    </row>
    <row r="5" spans="1:3">
      <c t="s" r="A5" s="4">
        <v>146</v>
      </c>
      <c t="n" r="B5" s="7">
        <v>25704871</v>
      </c>
      <c t="s" r="C5" s="4">
        <v>60</v>
      </c>
    </row>
    <row r="6" spans="1:3">
      <c t="s" r="A6" s="4">
        <v>147</v>
      </c>
    </row>
    <row r="7" spans="1:3">
      <c t="s" r="A7" s="3">
        <v>145</v>
      </c>
    </row>
    <row r="8" spans="1:3">
      <c t="s" r="A8" s="4">
        <v>146</v>
      </c>
      <c t="s" r="B8" s="4">
        <v>60</v>
      </c>
      <c t="n" r="C8" s="6">
        <v>14192370</v>
      </c>
    </row>
    <row r="9" spans="1:3">
      <c t="s" r="A9" s="4">
        <v>148</v>
      </c>
      <c t="n" r="B9" s="6">
        <v>8036376</v>
      </c>
      <c t="n" r="C9" s="6">
        <v>5024636</v>
      </c>
    </row>
    <row r="10" spans="1:3">
      <c t="s" r="A10" s="4">
        <v>149</v>
      </c>
      <c t="n" r="B10" s="6">
        <v>291762</v>
      </c>
      <c t="n" r="C10" s="6">
        <v>643679</v>
      </c>
    </row>
    <row r="11" spans="1:3">
      <c t="s" r="A11" s="4">
        <v>150</v>
      </c>
      <c t="n" r="B11" s="6">
        <v>-1950269</v>
      </c>
      <c t="n" r="C11" s="6">
        <v>-806704</v>
      </c>
    </row>
    <row r="12" spans="1:3">
      <c t="s" r="A12" s="4">
        <v>151</v>
      </c>
      <c t="n" r="B12" s="6">
        <v>-4086091</v>
      </c>
      <c t="n" r="C12" s="6">
        <v>-3761913</v>
      </c>
    </row>
    <row r="13" spans="1:3">
      <c t="s" r="A13" s="4">
        <v>152</v>
      </c>
      <c t="n" r="B13" s="6">
        <v>-1719700</v>
      </c>
      <c t="n" r="C13" s="6">
        <v>-3543900</v>
      </c>
    </row>
    <row r="14" spans="1:3">
      <c t="s" r="A14" s="4">
        <v>153</v>
      </c>
      <c t="n" r="B14" s="6">
        <v>554759</v>
      </c>
      <c t="n" r="C14" s="6">
        <v>4160608</v>
      </c>
    </row>
    <row r="15" spans="1:3">
      <c t="s" r="A15" s="4">
        <v>154</v>
      </c>
      <c t="n" r="B15" s="6">
        <v>-1705736</v>
      </c>
      <c t="n" r="C15" s="6">
        <v>-228919</v>
      </c>
    </row>
    <row r="16" spans="1:3">
      <c t="s" r="A16" s="4">
        <v>155</v>
      </c>
      <c t="n" r="B16" s="6">
        <v>-578899</v>
      </c>
      <c t="n" r="C16" s="6">
        <v>1487487</v>
      </c>
    </row>
    <row r="17" spans="1:3">
      <c t="s" r="A17" s="4">
        <v>156</v>
      </c>
      <c t="n" r="B17" s="6">
        <v>-11006813</v>
      </c>
      <c t="n" r="C17" s="6">
        <v>-12723871</v>
      </c>
    </row>
    <row r="18" spans="1:3">
      <c t="s" r="A18" s="4">
        <v>157</v>
      </c>
      <c t="n" r="B18" s="6">
        <v>0</v>
      </c>
      <c t="n" r="C18" s="6">
        <v>5028054</v>
      </c>
    </row>
    <row r="19" spans="1:3">
      <c t="s" r="A19" s="4">
        <v>158</v>
      </c>
      <c t="n" r="B19" s="6">
        <v>19526230</v>
      </c>
      <c t="n" r="C19" s="6">
        <v>10156217</v>
      </c>
    </row>
    <row r="20" spans="1:3">
      <c t="s" r="A20" s="4">
        <v>159</v>
      </c>
      <c t="n" r="B20" s="6">
        <v>985000</v>
      </c>
      <c t="n" r="C20" s="6">
        <v>250000</v>
      </c>
    </row>
    <row r="21" spans="1:3">
      <c t="s" r="A21" s="4">
        <v>160</v>
      </c>
      <c t="n" r="B21" s="6">
        <v>185000</v>
      </c>
      <c t="s" r="C21" s="4">
        <v>60</v>
      </c>
    </row>
    <row r="22" spans="1:3">
      <c t="s" r="A22" s="4">
        <v>161</v>
      </c>
      <c t="n" r="B22" s="6">
        <v>-27442181</v>
      </c>
      <c t="s" r="C22" s="4">
        <v>60</v>
      </c>
    </row>
    <row r="23" spans="1:3">
      <c t="s" r="A23" s="4">
        <v>162</v>
      </c>
      <c t="n" r="B23" s="6">
        <v>1817831</v>
      </c>
      <c t="n" r="C23" s="6">
        <v>-10921223</v>
      </c>
    </row>
    <row r="24" spans="1:3">
      <c t="s" r="A24" s="4">
        <v>163</v>
      </c>
      <c t="n" r="B24" s="6">
        <v>-99085</v>
      </c>
      <c t="n" r="C24" s="6">
        <v>-26227</v>
      </c>
    </row>
    <row r="25" spans="1:3">
      <c t="s" r="A25" s="4">
        <v>164</v>
      </c>
      <c t="n" r="B25" s="6">
        <v>35000</v>
      </c>
      <c t="n" r="C25" s="6">
        <v>463839</v>
      </c>
    </row>
    <row r="26" spans="1:3">
      <c t="s" r="A26" s="4">
        <v>165</v>
      </c>
      <c t="s" r="B26" s="4">
        <v>60</v>
      </c>
      <c t="n" r="C26" s="6">
        <v>11752</v>
      </c>
    </row>
    <row r="27" spans="1:3">
      <c t="s" r="A27" s="4">
        <v>166</v>
      </c>
      <c t="n" r="B27" s="6">
        <v>-15999018</v>
      </c>
      <c t="n" r="C27" s="6">
        <v>-7761459</v>
      </c>
    </row>
    <row r="28" spans="1:3">
      <c t="s" r="A28" s="4">
        <v>84</v>
      </c>
      <c t="n" r="B28" s="6">
        <v>-1381093</v>
      </c>
      <c t="n" r="C28" s="6">
        <v>7601767</v>
      </c>
    </row>
    <row r="29" spans="1:3">
      <c t="s" r="A29" s="4">
        <v>56</v>
      </c>
      <c t="n" r="B29" s="6">
        <v>255338</v>
      </c>
      <c t="n" r="C29" s="6">
        <v>-39717</v>
      </c>
    </row>
    <row r="30" spans="1:3">
      <c t="s" r="A30" s="4">
        <v>167</v>
      </c>
      <c t="s" r="B30" s="4">
        <v>60</v>
      </c>
      <c t="n" r="C30" s="6">
        <v>2000000</v>
      </c>
    </row>
    <row r="31" spans="1:3">
      <c t="s" r="A31" s="4">
        <v>168</v>
      </c>
      <c t="n" r="B31" s="6">
        <v>-4000000</v>
      </c>
      <c t="n" r="C31" s="6">
        <v>-2000000</v>
      </c>
    </row>
    <row r="32" spans="1:3">
      <c t="s" r="A32" s="4">
        <v>169</v>
      </c>
      <c t="s" r="B32" s="4">
        <v>60</v>
      </c>
      <c t="n" r="C32" s="6">
        <v>4</v>
      </c>
    </row>
    <row r="33" spans="1:3">
      <c t="s" r="A33" s="4">
        <v>170</v>
      </c>
      <c t="n" r="B33" s="6">
        <v>-5125755</v>
      </c>
      <c t="n" r="C33" s="6">
        <v>7562054</v>
      </c>
    </row>
    <row r="34" spans="1:3">
      <c t="s" r="A34" s="4">
        <v>171</v>
      </c>
      <c t="n" r="B34" s="6">
        <v>-21703672</v>
      </c>
      <c t="n" r="C34" s="6">
        <v>1288082</v>
      </c>
    </row>
    <row r="35" spans="1:3">
      <c t="s" r="A35" s="4">
        <v>172</v>
      </c>
      <c t="n" r="B35" s="6">
        <v>67448536</v>
      </c>
      <c t="n" r="C35" s="6">
        <v>16643888</v>
      </c>
    </row>
    <row r="36" spans="1:3">
      <c t="s" r="A36" s="4">
        <v>173</v>
      </c>
      <c t="n" r="B36" s="6">
        <v>45744864</v>
      </c>
      <c t="n" r="C36" s="6">
        <v>17931970</v>
      </c>
    </row>
    <row r="37" spans="1:3">
      <c t="s" r="A37" s="4">
        <v>174</v>
      </c>
      <c t="n" r="B37" s="6">
        <v>14698058</v>
      </c>
      <c t="n" r="C37" s="6">
        <v>1468499</v>
      </c>
    </row>
    <row r="38" spans="1:3">
      <c t="s" r="A38" s="4">
        <v>156</v>
      </c>
      <c t="n" r="B38" s="6">
        <v>11006813</v>
      </c>
      <c t="n" r="C38" s="6">
        <v>12723871</v>
      </c>
    </row>
    <row r="39" spans="1:3">
      <c t="s" r="A39" s="3">
        <v>175</v>
      </c>
    </row>
    <row r="40" spans="1:3">
      <c t="s" r="A40" s="4">
        <v>115</v>
      </c>
      <c t="n" r="B40" s="6">
        <v>-11723</v>
      </c>
      <c t="n" r="C40" s="6">
        <v>-82678</v>
      </c>
    </row>
    <row r="41" spans="1:3">
      <c t="s" r="A41" s="3">
        <v>176</v>
      </c>
    </row>
    <row r="42" spans="1:3">
      <c t="s" r="A42" s="4">
        <v>177</v>
      </c>
      <c t="n" r="B42" s="6">
        <v>317361</v>
      </c>
      <c t="n" r="C42" s="6">
        <v>215456</v>
      </c>
    </row>
    <row r="43" spans="1:3">
      <c t="s" r="A43" s="4">
        <v>178</v>
      </c>
      <c t="n" r="B43" s="6">
        <v>9408</v>
      </c>
      <c t="n" r="C43" s="6">
        <v>1227</v>
      </c>
    </row>
    <row r="44" spans="1:3">
      <c t="s" r="A44" s="4">
        <v>92</v>
      </c>
      <c t="s" r="B44" s="4">
        <v>60</v>
      </c>
      <c t="n" r="C44" s="6">
        <v>-21715</v>
      </c>
    </row>
    <row r="45" spans="1:3">
      <c t="s" r="A45" s="4">
        <v>179</v>
      </c>
      <c t="n" r="B45" s="6">
        <v>-28951</v>
      </c>
      <c t="n" r="C45" s="6">
        <v>17020</v>
      </c>
    </row>
    <row r="46" spans="1:3">
      <c t="s" r="A46" s="4">
        <v>180</v>
      </c>
      <c t="n" r="B46" s="6">
        <v>-295066</v>
      </c>
      <c t="s" r="C46" s="4">
        <v>60</v>
      </c>
    </row>
    <row r="47" spans="1:3">
      <c t="s" r="A47" s="4">
        <v>181</v>
      </c>
      <c t="n" r="B47" s="6">
        <v>-258139</v>
      </c>
      <c t="s" r="C47" s="4">
        <v>60</v>
      </c>
    </row>
    <row r="48" spans="1:3">
      <c t="s" r="A48" s="4">
        <v>182</v>
      </c>
      <c t="n" r="B48" s="6">
        <v>57990</v>
      </c>
      <c t="n" r="C48" s="6">
        <v>14500</v>
      </c>
    </row>
    <row r="49" spans="1:3">
      <c t="s" r="A49" s="4">
        <v>183</v>
      </c>
      <c t="n" r="B49" s="6">
        <v>171562</v>
      </c>
      <c t="n" r="C49" s="6">
        <v>121825</v>
      </c>
    </row>
    <row r="50" spans="1:3">
      <c t="s" r="A50" s="4">
        <v>184</v>
      </c>
      <c t="s" r="B50" s="4">
        <v>60</v>
      </c>
      <c t="n" r="C50" s="6">
        <v>-407188</v>
      </c>
    </row>
    <row r="51" spans="1:3">
      <c t="s" r="A51" s="4">
        <v>185</v>
      </c>
      <c t="n" r="B51" s="6">
        <v>217456</v>
      </c>
      <c t="n" r="C51" s="6">
        <v>217177</v>
      </c>
    </row>
    <row r="52" spans="1:3">
      <c t="s" r="A52" s="4">
        <v>88</v>
      </c>
      <c t="n" r="B52" s="6">
        <v>260006</v>
      </c>
      <c t="n" r="C52" s="6">
        <v>120000</v>
      </c>
    </row>
    <row r="53" spans="1:3">
      <c t="s" r="A53" s="3">
        <v>186</v>
      </c>
    </row>
    <row r="54" spans="1:3">
      <c t="s" r="A54" s="4">
        <v>44</v>
      </c>
      <c t="n" r="B54" s="6">
        <v>-358450</v>
      </c>
      <c t="n" r="C54" s="6">
        <v>-175284</v>
      </c>
    </row>
    <row r="55" spans="1:3">
      <c t="s" r="A55" s="4">
        <v>187</v>
      </c>
      <c t="n" r="B55" s="6">
        <v>-1186550</v>
      </c>
      <c t="n" r="C55" s="6">
        <v>581139</v>
      </c>
    </row>
    <row r="56" spans="1:3">
      <c t="s" r="A56" s="4">
        <v>188</v>
      </c>
      <c t="n" r="B56" s="6">
        <v>-238625</v>
      </c>
      <c t="n" r="C56" s="6">
        <v>-176446</v>
      </c>
    </row>
    <row r="57" spans="1:3">
      <c t="s" r="A57" s="4">
        <v>189</v>
      </c>
      <c t="n" r="B57" s="6">
        <v>-1712964</v>
      </c>
      <c t="n" r="C57" s="6">
        <v>-138265</v>
      </c>
    </row>
    <row r="58" spans="1:3">
      <c t="s" r="A58" s="4">
        <v>49</v>
      </c>
      <c t="n" r="B58" s="6">
        <v>2557323</v>
      </c>
      <c t="n" r="C58" s="6">
        <v>497064</v>
      </c>
    </row>
    <row r="59" spans="1:3">
      <c t="s" r="A59" s="3">
        <v>190</v>
      </c>
    </row>
    <row r="60" spans="1:3">
      <c t="s" r="A60" s="4">
        <v>191</v>
      </c>
      <c t="n" r="B60" s="6">
        <v>7859</v>
      </c>
      <c t="n" r="C60" s="6">
        <v>3024</v>
      </c>
    </row>
    <row r="61" spans="1:3">
      <c t="s" r="A61" s="4">
        <v>192</v>
      </c>
      <c t="n" r="B61" s="6">
        <v>43271</v>
      </c>
      <c t="n" r="C61" s="6">
        <v>30108</v>
      </c>
    </row>
    <row r="62" spans="1:3">
      <c t="s" r="A62" s="4">
        <v>57</v>
      </c>
      <c t="n" r="B62" s="6">
        <v>-130667</v>
      </c>
      <c t="n" r="C62" s="6">
        <v>670605</v>
      </c>
    </row>
    <row r="63" spans="1:3">
      <c t="s" r="A63" s="4">
        <v>155</v>
      </c>
      <c t="n" r="B63" s="7">
        <v>-578899</v>
      </c>
      <c t="n" r="C63" s="7">
        <v>14874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Nature of Operations a</vt:lpstr>
      <vt:lpstr>Note 2 - New Accounting Pronoun</vt:lpstr>
      <vt:lpstr>Note 3 - Acquisition</vt:lpstr>
      <vt:lpstr>Note 4 - Earnings Per Share</vt:lpstr>
      <vt:lpstr>Note 5 - Investment Securities </vt:lpstr>
      <vt:lpstr>Note 6 - Loans Receivable and A</vt:lpstr>
      <vt:lpstr>Note 7 - Goodwill and Other Int</vt:lpstr>
      <vt:lpstr>Note 8 - Derivative - Interest </vt:lpstr>
      <vt:lpstr>Note 9 - Deposits</vt:lpstr>
      <vt:lpstr>Note 10 - Lines of Credit and F</vt:lpstr>
      <vt:lpstr>Note 11 - Regulatory Capital Ra</vt:lpstr>
      <vt:lpstr>Note 12 - Stock Based Compensat</vt:lpstr>
      <vt:lpstr>Note 13 - Fair Value Measuremen</vt:lpstr>
      <vt:lpstr>Significant Accounting Policies</vt:lpstr>
      <vt:lpstr>Note 3 - Acquisition (Tables)</vt:lpstr>
      <vt:lpstr>Note 4 - Earnings Per Share (Ta</vt:lpstr>
      <vt:lpstr>Note 5 - Investment Securitie25</vt:lpstr>
      <vt:lpstr>Note 6 - Loans Receivable and26</vt:lpstr>
      <vt:lpstr>Note 7 - Goodwill and Other I27</vt:lpstr>
      <vt:lpstr>Note 8 - Derivative - Interes28</vt:lpstr>
      <vt:lpstr>Note 9 - Deposits (Tables)</vt:lpstr>
      <vt:lpstr>Note 10 - Lines of Credit and30</vt:lpstr>
      <vt:lpstr>Note 11 - Regulatory Capital 31</vt:lpstr>
      <vt:lpstr>Note 12 - Stock Based Compens32</vt:lpstr>
      <vt:lpstr>Note 13 - Fair Value Measurem33</vt:lpstr>
      <vt:lpstr>Note 1 - Nature of Operations34</vt:lpstr>
      <vt:lpstr>Note 3 - Acquisition (Details T</vt:lpstr>
      <vt:lpstr>Note 3 - Acquisition - Allocati</vt:lpstr>
      <vt:lpstr>Note 3 - Acquisition. - Pro For</vt:lpstr>
      <vt:lpstr>Note 3 - Acquisition - Acquired</vt:lpstr>
      <vt:lpstr>Note 3 - Acquisition - Merger R</vt:lpstr>
      <vt:lpstr>Note 4 - Earnings Per Share (De</vt:lpstr>
      <vt:lpstr>Note 4 - Earnings Per Share - B</vt:lpstr>
      <vt:lpstr>Note 5 - Investment Securitie42</vt:lpstr>
      <vt:lpstr>Note 5 - Investment Securitie43</vt:lpstr>
      <vt:lpstr>Note 5 - Investment Securitie44</vt:lpstr>
      <vt:lpstr>Note 5 - Investment Securitie45</vt:lpstr>
      <vt:lpstr>Note 6 - Loans Receivable and46</vt:lpstr>
      <vt:lpstr>Note 6 - Loans Receivable and47</vt:lpstr>
      <vt:lpstr>Note 6 - Loans Receivable and48</vt:lpstr>
      <vt:lpstr>Note 6 - Loans Receivable and49</vt:lpstr>
      <vt:lpstr>Note 6 - Loans Receivable and50</vt:lpstr>
      <vt:lpstr>Note 6 - Loans Receivable and51</vt:lpstr>
      <vt:lpstr>Note 6 - Loans Receivable and52</vt:lpstr>
      <vt:lpstr>Note 6 - Loans Receivable and53</vt:lpstr>
      <vt:lpstr>Note 6 - Loans Receivable and54</vt:lpstr>
      <vt:lpstr>Note 6 - Loans Receivable and55</vt:lpstr>
      <vt:lpstr>Note 6 - Loans Receivable and56</vt:lpstr>
      <vt:lpstr>Note 6 - Loans Receivable and57</vt:lpstr>
      <vt:lpstr>Note 7 - Goodwill and Other I58</vt:lpstr>
      <vt:lpstr>Note 7 - Goodwill and Other I59</vt:lpstr>
      <vt:lpstr>Note 7 - Goodwill and Other I60</vt:lpstr>
      <vt:lpstr>Note 8 - Derivative - Interes61</vt:lpstr>
      <vt:lpstr>Note 8 - Derivative - Interes62</vt:lpstr>
      <vt:lpstr>Note 9 - Deposits - Composition</vt:lpstr>
      <vt:lpstr>Note 10 - Lines of Credit and64</vt:lpstr>
      <vt:lpstr>Note 10 - Lines of Credit and65</vt:lpstr>
      <vt:lpstr>Note 11 - Regulatory Capital 66</vt:lpstr>
      <vt:lpstr>Note 11 - Regulatory Capital 67</vt:lpstr>
      <vt:lpstr>Note 12 - Stock Based Compens68</vt:lpstr>
      <vt:lpstr>Note 12 - Stock Based Compens69</vt:lpstr>
      <vt:lpstr>Note 12 - Stock Based Compens70</vt:lpstr>
      <vt:lpstr>Note 12 - Stock Based Compens71</vt:lpstr>
      <vt:lpstr>Note 13 - Fair Value Measurem72</vt:lpstr>
      <vt:lpstr>Note 13 - Fair Value Measurem73</vt:lpstr>
      <vt:lpstr>Note 13 - Fair Value Measurem74</vt:lpstr>
      <vt:lpstr>Note 13 - Fair Value Measurem75</vt:lpstr>
      <vt:lpstr>Note 13 - Fair Value Measurem76</vt:lpstr>
      <vt:lpstr>Note 13 - Fair Value Measurem77</vt:lpstr>
      <vt:lpstr>Note 13 - Fair Value Measure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0:35Z</dcterms:created>
  <dcterms:modified xmlns:dcterms="http://purl.org/dc/terms/" xmlns:xsi="http://www.w3.org/2001/XMLSchema-instance" xsi:type="dcterms:W3CDTF">2016-11-14T15:30:35Z</dcterms:modified>
  <dc:title xmlns:dc="http://purl.org/dc/elements/1.1/">Untitled</dc:title>
  <dc:description xmlns:dc="http://purl.org/dc/elements/1.1/"/>
  <dc:subject xmlns:dc="http://purl.org/dc/elements/1.1/"/>
  <cp:keywords/>
  <cp:category/>
</cp:coreProperties>
</file>